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Balance Sheet Detail Informatio" sheetId="10" state="visible" r:id="rId10"/>
    <sheet xmlns:r="http://schemas.openxmlformats.org/officeDocument/2006/relationships" name="Intangibles" sheetId="11" state="visible" r:id="rId11"/>
    <sheet xmlns:r="http://schemas.openxmlformats.org/officeDocument/2006/relationships" name="Long-Term Debt" sheetId="12" state="visible" r:id="rId12"/>
    <sheet xmlns:r="http://schemas.openxmlformats.org/officeDocument/2006/relationships" name="Notes Payable, Related Partie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Stock-Based Compensation" sheetId="16" state="visible" r:id="rId16"/>
    <sheet xmlns:r="http://schemas.openxmlformats.org/officeDocument/2006/relationships" name="Income (Loss) Per Shar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Acquisition (Tables)" sheetId="24" state="visible" r:id="rId24"/>
    <sheet xmlns:r="http://schemas.openxmlformats.org/officeDocument/2006/relationships" name="Balance Sheet Detail Informat_2" sheetId="25" state="visible" r:id="rId25"/>
    <sheet xmlns:r="http://schemas.openxmlformats.org/officeDocument/2006/relationships" name="Intangibles (Tables)" sheetId="26" state="visible" r:id="rId26"/>
    <sheet xmlns:r="http://schemas.openxmlformats.org/officeDocument/2006/relationships" name="Long-Term Debt (Tables)" sheetId="27" state="visible" r:id="rId27"/>
    <sheet xmlns:r="http://schemas.openxmlformats.org/officeDocument/2006/relationships" name="Notes Payable, Related Parties " sheetId="28" state="visible" r:id="rId28"/>
    <sheet xmlns:r="http://schemas.openxmlformats.org/officeDocument/2006/relationships" name="Warrants (Tables)" sheetId="29" state="visible" r:id="rId29"/>
    <sheet xmlns:r="http://schemas.openxmlformats.org/officeDocument/2006/relationships" name="Stock-Based Compensation (Table" sheetId="30" state="visible" r:id="rId30"/>
    <sheet xmlns:r="http://schemas.openxmlformats.org/officeDocument/2006/relationships" name="Income (Loss) Per Share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Background and Basis of Prese_2" sheetId="35" state="visible" r:id="rId35"/>
    <sheet xmlns:r="http://schemas.openxmlformats.org/officeDocument/2006/relationships" name="Summary of Significant Accoun_3" sheetId="36" state="visible" r:id="rId36"/>
    <sheet xmlns:r="http://schemas.openxmlformats.org/officeDocument/2006/relationships" name="Acquisition - Additional Inform" sheetId="37" state="visible" r:id="rId37"/>
    <sheet xmlns:r="http://schemas.openxmlformats.org/officeDocument/2006/relationships" name="Acquisition - Schedule of Acqui" sheetId="38" state="visible" r:id="rId38"/>
    <sheet xmlns:r="http://schemas.openxmlformats.org/officeDocument/2006/relationships" name="Acquisition - Schedule of Acq_2" sheetId="39" state="visible" r:id="rId39"/>
    <sheet xmlns:r="http://schemas.openxmlformats.org/officeDocument/2006/relationships" name="Acquisition - Summary of Unaudi" sheetId="40" state="visible" r:id="rId40"/>
    <sheet xmlns:r="http://schemas.openxmlformats.org/officeDocument/2006/relationships" name="Balance Sheet Detail Informat_3" sheetId="41" state="visible" r:id="rId41"/>
    <sheet xmlns:r="http://schemas.openxmlformats.org/officeDocument/2006/relationships" name="Balance Sheet Detail Informat_4" sheetId="42" state="visible" r:id="rId42"/>
    <sheet xmlns:r="http://schemas.openxmlformats.org/officeDocument/2006/relationships" name="Balance Sheet Detail Informat_5" sheetId="43" state="visible" r:id="rId43"/>
    <sheet xmlns:r="http://schemas.openxmlformats.org/officeDocument/2006/relationships" name="Balance Sheet Detail Informat_6" sheetId="44" state="visible" r:id="rId44"/>
    <sheet xmlns:r="http://schemas.openxmlformats.org/officeDocument/2006/relationships" name="Balance Sheet Detail Informat_7" sheetId="45" state="visible" r:id="rId45"/>
    <sheet xmlns:r="http://schemas.openxmlformats.org/officeDocument/2006/relationships" name="Intangibles - Additional Inform" sheetId="46" state="visible" r:id="rId46"/>
    <sheet xmlns:r="http://schemas.openxmlformats.org/officeDocument/2006/relationships" name="Intangibles - Future Amortizati" sheetId="47" state="visible" r:id="rId47"/>
    <sheet xmlns:r="http://schemas.openxmlformats.org/officeDocument/2006/relationships" name="Long-Term Debt - Bank of Americ" sheetId="48" state="visible" r:id="rId48"/>
    <sheet xmlns:r="http://schemas.openxmlformats.org/officeDocument/2006/relationships" name="Long-Term Debt - Schedule of Fi" sheetId="49" state="visible" r:id="rId49"/>
    <sheet xmlns:r="http://schemas.openxmlformats.org/officeDocument/2006/relationships" name="Long-Term Debt - Summary of Ban" sheetId="50" state="visible" r:id="rId50"/>
    <sheet xmlns:r="http://schemas.openxmlformats.org/officeDocument/2006/relationships" name="Long-Term Debt - Real Estate Tr" sheetId="51" state="visible" r:id="rId51"/>
    <sheet xmlns:r="http://schemas.openxmlformats.org/officeDocument/2006/relationships" name="Long-Term Debt - Kingston Diver" sheetId="52" state="visible" r:id="rId52"/>
    <sheet xmlns:r="http://schemas.openxmlformats.org/officeDocument/2006/relationships" name="Long-Term Debt - Equipment Loan" sheetId="53" state="visible" r:id="rId53"/>
    <sheet xmlns:r="http://schemas.openxmlformats.org/officeDocument/2006/relationships" name="Long-Term Debt - Texas Capital " sheetId="54" state="visible" r:id="rId54"/>
    <sheet xmlns:r="http://schemas.openxmlformats.org/officeDocument/2006/relationships" name="Long Term Debt - Capitala Term " sheetId="55" state="visible" r:id="rId55"/>
    <sheet xmlns:r="http://schemas.openxmlformats.org/officeDocument/2006/relationships" name="Long Term Debt - Sellers Subord" sheetId="56" state="visible" r:id="rId56"/>
    <sheet xmlns:r="http://schemas.openxmlformats.org/officeDocument/2006/relationships" name="Long-Term Debt - Comvest Term L" sheetId="57" state="visible" r:id="rId57"/>
    <sheet xmlns:r="http://schemas.openxmlformats.org/officeDocument/2006/relationships" name="Long-Term Debt - Summary of Max" sheetId="58" state="visible" r:id="rId58"/>
    <sheet xmlns:r="http://schemas.openxmlformats.org/officeDocument/2006/relationships" name="Long-Term Debt - Summary of Min" sheetId="59" state="visible" r:id="rId59"/>
    <sheet xmlns:r="http://schemas.openxmlformats.org/officeDocument/2006/relationships" name="Long-Term Debt - Crossroads Rev" sheetId="60" state="visible" r:id="rId60"/>
    <sheet xmlns:r="http://schemas.openxmlformats.org/officeDocument/2006/relationships" name="Long Term Debt - Schedule of Lo" sheetId="61" state="visible" r:id="rId61"/>
    <sheet xmlns:r="http://schemas.openxmlformats.org/officeDocument/2006/relationships" name="Long Term Debt - Schedule of _2" sheetId="62" state="visible" r:id="rId62"/>
    <sheet xmlns:r="http://schemas.openxmlformats.org/officeDocument/2006/relationships" name="Long Term Debt - Schedule of Fu" sheetId="63" state="visible" r:id="rId63"/>
    <sheet xmlns:r="http://schemas.openxmlformats.org/officeDocument/2006/relationships" name="Notes Payable, Related Partie_2" sheetId="64" state="visible" r:id="rId64"/>
    <sheet xmlns:r="http://schemas.openxmlformats.org/officeDocument/2006/relationships" name="Notes payable, related partie_3" sheetId="65" state="visible" r:id="rId65"/>
    <sheet xmlns:r="http://schemas.openxmlformats.org/officeDocument/2006/relationships" name="Notes Payable, Related Partie_4" sheetId="66" state="visible" r:id="rId66"/>
    <sheet xmlns:r="http://schemas.openxmlformats.org/officeDocument/2006/relationships" name="Stockholders' Equity - Addition" sheetId="67" state="visible" r:id="rId67"/>
    <sheet xmlns:r="http://schemas.openxmlformats.org/officeDocument/2006/relationships" name="Warrants - Summary of Warrant A" sheetId="68" state="visible" r:id="rId68"/>
    <sheet xmlns:r="http://schemas.openxmlformats.org/officeDocument/2006/relationships" name="Warrants - Additional Informati" sheetId="69" state="visible" r:id="rId69"/>
    <sheet xmlns:r="http://schemas.openxmlformats.org/officeDocument/2006/relationships" name="Warrants - Summary of Informati" sheetId="70" state="visible" r:id="rId70"/>
    <sheet xmlns:r="http://schemas.openxmlformats.org/officeDocument/2006/relationships" name="Warrants - Summary of Warrants " sheetId="71" state="visible" r:id="rId71"/>
    <sheet xmlns:r="http://schemas.openxmlformats.org/officeDocument/2006/relationships" name="Stock-Based Compensation - Summ" sheetId="72" state="visible" r:id="rId72"/>
    <sheet xmlns:r="http://schemas.openxmlformats.org/officeDocument/2006/relationships" name="Stock-Based Compensation - Addi" sheetId="73" state="visible" r:id="rId73"/>
    <sheet xmlns:r="http://schemas.openxmlformats.org/officeDocument/2006/relationships" name="Stock-Based Compensation - Su_2" sheetId="74" state="visible" r:id="rId74"/>
    <sheet xmlns:r="http://schemas.openxmlformats.org/officeDocument/2006/relationships" name="Stock-Based Compensation - Su_3" sheetId="75" state="visible" r:id="rId75"/>
    <sheet xmlns:r="http://schemas.openxmlformats.org/officeDocument/2006/relationships" name="Stock-Based Compensation - Su_4" sheetId="76" state="visible" r:id="rId76"/>
    <sheet xmlns:r="http://schemas.openxmlformats.org/officeDocument/2006/relationships" name="Income (Loss) Per Share - Compu" sheetId="77" state="visible" r:id="rId77"/>
    <sheet xmlns:r="http://schemas.openxmlformats.org/officeDocument/2006/relationships" name="Income (Loss) Per Share - Addit" sheetId="78" state="visible" r:id="rId78"/>
    <sheet xmlns:r="http://schemas.openxmlformats.org/officeDocument/2006/relationships" name="Related Party Transactions - Ad"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Income Taxes - Reconciliation o" sheetId="83" state="visible" r:id="rId83"/>
    <sheet xmlns:r="http://schemas.openxmlformats.org/officeDocument/2006/relationships" name="Income Taxes - Reconciliation b" sheetId="84" state="visible" r:id="rId84"/>
    <sheet xmlns:r="http://schemas.openxmlformats.org/officeDocument/2006/relationships" name="Income Taxes - Schedule of Defe" sheetId="85" state="visible" r:id="rId85"/>
    <sheet xmlns:r="http://schemas.openxmlformats.org/officeDocument/2006/relationships" name="Income Taxes - Additional Infor" sheetId="86" state="visible" r:id="rId86"/>
    <sheet xmlns:r="http://schemas.openxmlformats.org/officeDocument/2006/relationships" name="Segment Reporting - Additional " sheetId="87" state="visible" r:id="rId87"/>
    <sheet xmlns:r="http://schemas.openxmlformats.org/officeDocument/2006/relationships" name="Segment Reporting - Summary of " sheetId="88" state="visible" r:id="rId88"/>
    <sheet xmlns:r="http://schemas.openxmlformats.org/officeDocument/2006/relationships" name="Segment Reporting - Summary o_2" sheetId="89" state="visible" r:id="rId89"/>
    <sheet xmlns:r="http://schemas.openxmlformats.org/officeDocument/2006/relationships" name="Subsequent Events - Additional " sheetId="90" state="visible" r:id="rId90"/>
  </sheets>
  <definedNames/>
  <calcPr calcId="124519" fullCalcOnLoad="1"/>
</workbook>
</file>

<file path=xl/sharedStrings.xml><?xml version="1.0" encoding="utf-8"?>
<sst xmlns="http://schemas.openxmlformats.org/spreadsheetml/2006/main" uniqueCount="1183">
  <si>
    <t>Document and Entity Information - USD ($)</t>
  </si>
  <si>
    <t>12 Months Ended</t>
  </si>
  <si>
    <t>Sep. 30, 2019</t>
  </si>
  <si>
    <t>Jan. 29, 2020</t>
  </si>
  <si>
    <t>Mar. 30, 2019</t>
  </si>
  <si>
    <t>Cover [Abstract]</t>
  </si>
  <si>
    <t>Entity Registrant Name</t>
  </si>
  <si>
    <t>LIVE VENTURES Inc</t>
  </si>
  <si>
    <t>Entity Central Index Key</t>
  </si>
  <si>
    <t>0001045742</t>
  </si>
  <si>
    <t>Document Type</t>
  </si>
  <si>
    <t>10-K</t>
  </si>
  <si>
    <t>Document Period End Date</t>
  </si>
  <si>
    <t>Sep. 30,
		2019</t>
  </si>
  <si>
    <t>Amendment Flag</t>
  </si>
  <si>
    <t>false</t>
  </si>
  <si>
    <t>Current Fiscal Year End Date</t>
  </si>
  <si>
    <t>--09-30</t>
  </si>
  <si>
    <t>Document Fiscal Period Focus</t>
  </si>
  <si>
    <t>FY</t>
  </si>
  <si>
    <t>Document Fiscal Year Focus</t>
  </si>
  <si>
    <t>2019</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ntity Shell Company</t>
  </si>
  <si>
    <t>Document Annual Report</t>
  </si>
  <si>
    <t>Document Transition Report</t>
  </si>
  <si>
    <t>Entity File Number</t>
  </si>
  <si>
    <t>001-33937</t>
  </si>
  <si>
    <t>Entity Incorporation, State or Country Code</t>
  </si>
  <si>
    <t>NV</t>
  </si>
  <si>
    <t>Entity Tax Identification Number</t>
  </si>
  <si>
    <t>85-0206668</t>
  </si>
  <si>
    <t>Entity Address, Address Line One</t>
  </si>
  <si>
    <t>325 E Warm Springs Road</t>
  </si>
  <si>
    <t>Entity Address, Address Line Two</t>
  </si>
  <si>
    <t>Suite 102</t>
  </si>
  <si>
    <t>Entity Address, City or Town</t>
  </si>
  <si>
    <t>Las Vegas</t>
  </si>
  <si>
    <t>Entity Address, State or Province</t>
  </si>
  <si>
    <t>Entity Address, Postal Zip Code</t>
  </si>
  <si>
    <t>89119</t>
  </si>
  <si>
    <t>City Area Code</t>
  </si>
  <si>
    <t>702</t>
  </si>
  <si>
    <t>Local Phone Number</t>
  </si>
  <si>
    <t>997-5968</t>
  </si>
  <si>
    <t>Entity Public Float</t>
  </si>
  <si>
    <t>Entity Common Stock, Shares Outstanding</t>
  </si>
  <si>
    <t>Documents Incorporated by Reference</t>
  </si>
  <si>
    <t>None</t>
  </si>
  <si>
    <t>Title of 12(b) Security</t>
  </si>
  <si>
    <t>Common Stock, $0.001 par value per share</t>
  </si>
  <si>
    <t>Trading Symbol</t>
  </si>
  <si>
    <t>LIVE</t>
  </si>
  <si>
    <t>Security Exchange Name</t>
  </si>
  <si>
    <t>NASDAQ</t>
  </si>
  <si>
    <t>CONSOLIDATED BALANCE SHEETS - USD ($) $ in Thousands</t>
  </si>
  <si>
    <t>Sep. 30, 2018</t>
  </si>
  <si>
    <t>Assets</t>
  </si>
  <si>
    <t>Cash</t>
  </si>
  <si>
    <t>Trade receivables, net</t>
  </si>
  <si>
    <t>Inventories, net</t>
  </si>
  <si>
    <t>Income taxes receivable</t>
  </si>
  <si>
    <t>Prepaid expenses and other current assets</t>
  </si>
  <si>
    <t>Total current assets</t>
  </si>
  <si>
    <t>Property and equipment, net</t>
  </si>
  <si>
    <t>Deposits and other assets</t>
  </si>
  <si>
    <t>Deferred taxes</t>
  </si>
  <si>
    <t>Intangible assets, net</t>
  </si>
  <si>
    <t>Goodwill</t>
  </si>
  <si>
    <t>Total assets</t>
  </si>
  <si>
    <t>Liabilities:</t>
  </si>
  <si>
    <t>Accounts payable</t>
  </si>
  <si>
    <t>Accrued liabilities</t>
  </si>
  <si>
    <t>Current portion of long-term debt</t>
  </si>
  <si>
    <t>Current portion of notes payable related parties</t>
  </si>
  <si>
    <t>Total current liabilities</t>
  </si>
  <si>
    <t>Long-term debt, net of current portion</t>
  </si>
  <si>
    <t>Notes payable related parties, net of current portion</t>
  </si>
  <si>
    <t>Other non-current obligations</t>
  </si>
  <si>
    <t>Total liabilities</t>
  </si>
  <si>
    <t>Commitments and contingencies - Note 13</t>
  </si>
  <si>
    <t xml:space="preserve"> </t>
  </si>
  <si>
    <t>Stockholders' equity:</t>
  </si>
  <si>
    <t>Common stock, $0.001 par value, 10,000,000 shares authorized, 1,826,009 shares issued and outstanding at September 30, 2019; 1,945,247 issued and outstanding at September 30, 2018</t>
  </si>
  <si>
    <t>Paid-in capital</t>
  </si>
  <si>
    <t>Treasury stock common 262,177 shares as of September 30, 2019 and 142,939 shares as of September 30, 2018</t>
  </si>
  <si>
    <t>Accumulated deficit</t>
  </si>
  <si>
    <t>Total stockholders' equity</t>
  </si>
  <si>
    <t>Total liabilities and stockholders' equity</t>
  </si>
  <si>
    <t>Series B Convertible Preferred Stock</t>
  </si>
  <si>
    <t>Preferred stock</t>
  </si>
  <si>
    <t>Series E Convertible Preferred Stock</t>
  </si>
  <si>
    <t>Treasury stock Series E preferred 50,000 shares as of September 30, 2019 and September 30, 2018</t>
  </si>
  <si>
    <t>CONSOLIDATED BALANCE SHEETS (Parenthetical) - $ / shares</t>
  </si>
  <si>
    <t>Common stock, par value</t>
  </si>
  <si>
    <t>Common stock, shares authorized</t>
  </si>
  <si>
    <t>Common stock, shares issued</t>
  </si>
  <si>
    <t>Common stock, shares outstanding</t>
  </si>
  <si>
    <t>Treasury stock, shares</t>
  </si>
  <si>
    <t>Preferred stock, par value</t>
  </si>
  <si>
    <t>Preferred stock, shares authorized</t>
  </si>
  <si>
    <t>Preferred stock, issued</t>
  </si>
  <si>
    <t>Preferred stock, outstanding</t>
  </si>
  <si>
    <t>Preferred stock, liquidation preference per share</t>
  </si>
  <si>
    <t>CONSOLIDATED STATEMENTS OF INCOME (LOSS) - USD ($) $ in Thousands</t>
  </si>
  <si>
    <t>Income Statement [Abstract]</t>
  </si>
  <si>
    <t>Revenues</t>
  </si>
  <si>
    <t>Cost of revenues</t>
  </si>
  <si>
    <t>Gross profit</t>
  </si>
  <si>
    <t>Operating expenses:</t>
  </si>
  <si>
    <t>General and administrative expenses</t>
  </si>
  <si>
    <t>Sales and marketing expenses</t>
  </si>
  <si>
    <t>Total operating expenses</t>
  </si>
  <si>
    <t>Operating income</t>
  </si>
  <si>
    <t>Other (expense) income:</t>
  </si>
  <si>
    <t>Interest expense, net</t>
  </si>
  <si>
    <t>Bargain purchase gain on acquisition</t>
  </si>
  <si>
    <t>Impairment charges</t>
  </si>
  <si>
    <t>Other income</t>
  </si>
  <si>
    <t>Total other (expense) income, net</t>
  </si>
  <si>
    <t>Income (loss) before income taxes</t>
  </si>
  <si>
    <t>(Benefit) Provision for income taxes</t>
  </si>
  <si>
    <t>Net income (loss)</t>
  </si>
  <si>
    <t>Income (loss) per share:</t>
  </si>
  <si>
    <t>Basic</t>
  </si>
  <si>
    <t>Diluted</t>
  </si>
  <si>
    <t>Weighted average common shares outstanding:</t>
  </si>
  <si>
    <t>Dividends declared - Series B convertible preferred stock</t>
  </si>
  <si>
    <t>Dividends declared - Series E convertible preferred stock</t>
  </si>
  <si>
    <t>Dividends declared - Common stock</t>
  </si>
  <si>
    <t>CONSOLIDATED STATEMENTS OF CHANGES IN STOCKHOLDERS' EQUITY - USD ($) $ in Thousands</t>
  </si>
  <si>
    <t>Total</t>
  </si>
  <si>
    <t>Series B Preferred Stock</t>
  </si>
  <si>
    <t>Series E Preferred Stock</t>
  </si>
  <si>
    <t>Common Stock</t>
  </si>
  <si>
    <t>Paid-In Capital</t>
  </si>
  <si>
    <t>Common stock Treasury stock</t>
  </si>
  <si>
    <t>Series E Preferred Stock Treasury Stock</t>
  </si>
  <si>
    <t>Accumulated Deficit</t>
  </si>
  <si>
    <t>Beginning balance, value at Sep. 30, 2017</t>
  </si>
  <si>
    <t>Beginning Balance, shares at Sep. 30, 2017</t>
  </si>
  <si>
    <t>Series E preferred stock dividends</t>
  </si>
  <si>
    <t>Stock based compensation</t>
  </si>
  <si>
    <t>Purchase of Series E preferred treasury stock</t>
  </si>
  <si>
    <t>Purchase of common treasury stock</t>
  </si>
  <si>
    <t>Purchase of common treasury stock, shares</t>
  </si>
  <si>
    <t>Ending balance, value at Sep. 30, 2018</t>
  </si>
  <si>
    <t>Ending balance, shares at Sep. 30, 2018</t>
  </si>
  <si>
    <t>Ending balance, value at Sep. 30, 2019</t>
  </si>
  <si>
    <t>Ending balance, shares at Sep. 30, 2019</t>
  </si>
  <si>
    <t>CONSOLIDATED STATEMENTS OF CASH FLOWS - USD ($) $ in Thousands</t>
  </si>
  <si>
    <t>Operating activities:</t>
  </si>
  <si>
    <t>Adjustments to reconcile net income to net cash provided by operating activities, net of acquisition:</t>
  </si>
  <si>
    <t>Depreciation and amortization</t>
  </si>
  <si>
    <t>Gain on bargain purchase of acquisition</t>
  </si>
  <si>
    <t>(Gain) Loss on disposal of property and equipment</t>
  </si>
  <si>
    <t>Charge off and amortization of debt issuance cost</t>
  </si>
  <si>
    <t>Stock based compensation expense</t>
  </si>
  <si>
    <t>Deferred rent</t>
  </si>
  <si>
    <t>Change in reserve for uncollectible accounts</t>
  </si>
  <si>
    <t>Change in reserve for obsolete inventory</t>
  </si>
  <si>
    <t>Change in deferred income taxes</t>
  </si>
  <si>
    <t>Change in other</t>
  </si>
  <si>
    <t>Changes in assets and liabilities:</t>
  </si>
  <si>
    <t>Trade receivables</t>
  </si>
  <si>
    <t>Inventories</t>
  </si>
  <si>
    <t>Income taxes payable</t>
  </si>
  <si>
    <t>Net cash provided by operating activities</t>
  </si>
  <si>
    <t>Investing activities:</t>
  </si>
  <si>
    <t>Purchase of intangible assets</t>
  </si>
  <si>
    <t>Proceeds from the sale of property and equipment</t>
  </si>
  <si>
    <t>Purchases of property and equipment</t>
  </si>
  <si>
    <t>Net cash provided by (used in) investing activities</t>
  </si>
  <si>
    <t>Financing activities:</t>
  </si>
  <si>
    <t>Net borrowings (payments) under revolver loans</t>
  </si>
  <si>
    <t>Payments of debt issuance costs</t>
  </si>
  <si>
    <t>Proceeds from issuance of notes payable</t>
  </si>
  <si>
    <t>Payments on related party notes payable</t>
  </si>
  <si>
    <t>Payments on notes payable</t>
  </si>
  <si>
    <t>Net cash used in financing activities</t>
  </si>
  <si>
    <t>Net increase (decrease) in cash and cash equivalents, including restricted cash</t>
  </si>
  <si>
    <t>Cash and cash equivalents, including restricted cash, beginning of period</t>
  </si>
  <si>
    <t>Cash and cash equivalents, including restricted cash, end of period</t>
  </si>
  <si>
    <t>Supplemental cash flow disclosures:</t>
  </si>
  <si>
    <t>Interest paid</t>
  </si>
  <si>
    <t>Income taxes paid (refunded), net</t>
  </si>
  <si>
    <t>Noncash financing and investing activities:</t>
  </si>
  <si>
    <t>Due to sellers of ApplianceSmart, Inc. less liabilities assumed post acquisition</t>
  </si>
  <si>
    <t>Accrued and unpaid dividends</t>
  </si>
  <si>
    <t>Background and Basis of Presentation</t>
  </si>
  <si>
    <t>Organization Consolidation And Presentation Of Financial Statements [Abstract]</t>
  </si>
  <si>
    <t>Note 1: Background and Basis of Presentation The accompanying condensed consolidated financial statements include the accounts of Live Ventures Incorporated, a Nevada corporation, and its subsidiaries (collectively, the “Company”). Commencing in fiscal year 2015, the Company began a strategic shift in its business plan away from providing online marketing solutions for small and medium sized business to acquiring profitable companies in various industries that have demonstrated a strong history of earnings power. The Company continues to actively develop, revise and evaluate its products, services and its marketing strategies in its businesses. The Company has three operating segments: Manufacturing, Retail and Online and Services. With Marquis Industries, Inc. (“Marquis”), the Company is engaged in the manufacture and sale of carpet and the sale of vinyl and wood floorcoverings. With Vintage Stock, Inc. (“Vintage Stock”), the Company is engaged in the retail sale of new and used movies, music, collectibles, comics, books, games, game systems and components. With ApplianceSmart, Inc. (“ApplianceSmart”), the Company is engaged in the sale of new major appliances through a chain of company-owned retail stores.</t>
  </si>
  <si>
    <t>Summary of Significant Accounting Policies</t>
  </si>
  <si>
    <t>Accounting Policies [Abstract]</t>
  </si>
  <si>
    <t>Note 2: Summary of Significant Accounting Policies Revision of Previously Issued Financial Statements for Correction of Immaterial Errors During the year ended September 30, 2019, the Company identified an error related to Vintage Stock Trade receivables and Inventory since 2017. During 2017, the Company completed the purchase price allocation associated with the acquisition of Vintage Stock. The Company overstated Trade receivables by $545. Additionally, during 2017, the Company overstated its inventory balance by $144 due to an error in the calculation of its inventory reserve. The effect of correcting these errors for the year ended September 30, 2017, was to decrease Trade receivables by $545, decrease Inventory by $144, and increase Accumulated deficit by $689. The Company assessed the materiality of these errors on our prior annual financial statements, assessing materiality both quantitatively and qualitatively, in accordance with the SEC’s Staff Accounting Bulletin (“SAB”) No. 99 and SAB No. 108 and concluded that the errors were not material to our consolidated financial statements for the year ended September 30, 2017 through 2018. However, to correctly present trade receivables and inventory, management revised its previously issued financial statements for the year ended September 30, 2018. Certain amounts in prior periods as previously reported have been reclassified to conform to the current period presentation. Principles of Consolidation The accompanying consolidated financial statements represent the consolidated financial position, results of operations and cash flows for Live Ventures and its wholly owned subsidiaries. All intercompany transactions and balances have been eliminated in consolidation.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 of dilution and fees associated with billings, the estimated reserve for doubtful current and long-term trade and other receivables, the estimated reserve for excess and obsolete inventory, estimated warranty reserve, estimated fair value and forfeiture rates for stock-based compensation, fair values in connection with the analysis of goodwill, other intangibles and long-lived assets for impairment, current portion of notes payable, valuation allowance against deferred tax assets, lease terminations, and estimated useful lives for intangible assets and property and equipment. 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are available (Level 2 inputs). The carrying amounts of long-term debt at September 30, 2019 and 2018 approximate fair value. Restricted Cash Restricted cash represents funds on account at a bank used to secure a letter of credit in favor of Whirlpool Corporation in the face amount of $750. This account and letter of credit was closed as of September 30, 2019. Restricted cash is included in cash and cash equivalents on the Consolidated Balance Sheets. Cash and Cash Equivalents Cash and Cash equivalents consist of highly liquid investments with a maturity of three months or less at the time of purchase. Fair value of cash equivalents and restricted cash approximates carrying value. Trade Receivables The Company grants trade credit to customers under credit terms that it believes are customary in the industry it operates and does not require collateral to support customer trade receivables. Some of the Company’s trade receivables are factored primarily through two factors. Factored trade receivables are sold without recourse for substantially all of the balance receivable for credit approved accounts. The factor purchases the trade receivable(s) for the gross amount of the respective invoice(s), less factoring commissions, trade and cash discounts. The factor charges the Company a factoring commission for each trade account, which is between 0.75-1.00% of the gross amount of the invoice(s) factored on the date of the purchase, plus interest calculated at 3.25%-6% per annum. The minimum annual commission due the factor is $112 per contract year. Allowance for Doubtful Accounts The Company maintains an allowance for doubtful accounts, which includes allowances for accounts and factored trade receivables, customer refunds, dilution and fees from local exchange carrier billing aggregators and other uncollectible accounts. The allowance for doubtful accounts is based upon historical bad debt experience and periodic evaluations of the aging and collectability of the trade receivables. This allowance is maintained at a level which the Company believes is sufficient to cover potential credit losses and trade receivables are only written off to bad debt expense as uncollectible after all reasonable collection efforts have been made. The Company has also purchased accounts receivable credit insurance to cover non-factored trade and other receivables which helps reduce potential losses due to doubtful accounts. At September 30, 2019 and 2018, the allowance for doubtful accounts was $936 and $856, respectively. Inventories Manufacturing Segment Inventories are valued at the lower of the inventory’s cost (first in, first out basis or “FIFO”) or net realizable value of the inventory. Management compares the cost of inventory with its net realizable value and an allowance is made to write down inventory to net realizable value, if lower. Management also reviews inventory to determine if excess or obsolete inventory is present and a reserve is made to reduce the carrying value for inventory for such excess and or obsolete inventory. At September 30, 2019 and September 30, 2018, the reserve for obsolete inventory was $92. Retail and Online Segment Merchandise Inventories are valued at the lower of cost or net realizable value using the average cost method which approximates FIFO. Under the average cost method, as new product is received from vendors, its current cost is added to the existing cost of product on-hand and this amount is re-averaged over the cumulative units in inventory available for sale. Pre-owned products traded in by customers are recorded as merchandise inventory for the amount of cash consideration or store credit less any premiums given to the customer. Management reviews the merchandise inventory to make required adjustments to reflect potential obsolescence or net realizable value. In valuing merchandise inventory, management considers quantities on hand, recent sales, potential price protections, returns to vendors and other factors. Management’s ability to assess these factors is dependent upon forecasting customer demand and providing a well-balanced merchandise assortment. Merchandise Inventory valuation is adjusted based on anticipated physical inventory losses or shrinkage and actual losses resulting from periodic physical inventory counts. Merchandise inventory reserves as of September 30, 2019 and September 30, 2018 were $590 and $1,254, respectively.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3 to 40 years, transportation equipment is 5 to 10 years, machinery and equipment are 5 to 10 years, furnishings and fixtures are 3 to 5 years and office and computer equipment are 3 to 5 years. Depreciation expense was $4,104 and $4,648 for the years ended September 30, 2019 and 2018, respectively.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our stores and those stores projected undiscounted cash flows. An impairment loss would be recognized for the amount by which the carrying amount of the assets exceeds their fair value, as approximated by the present value of their projected discounted cash flows. Goodwill The Company accounts for purchased goodwill and intangible assets in accordance with ASC 350, Intangibles—Goodwill and Other We test goodwill annually on July 1 of each fiscal year or more frequently if events arise or circumstances change that indicate that goodwill may be impaired.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The first step of the quantitative test is to compare the carrying amount of the reporting unit's assets to the fair value of the reporting unit. If the fair value exceeds the carrying value, no further evaluation is required, and no impairment loss is recognized. If the carrying amount exceeds the fair value, then the second step is required to be completed, which involves allocating the fair value of the reporting unit to each asset and liability using the guidance in ASC 805 (“ Business Combinations, Accounting for Identifiable Intangible Assets in a Business Combination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There was no goodwill impairment for the years ended September 30, 2019 or 2018. Intangible Assets The Company’s intangible assets consist of customer relationship intangibles, favorable leases, trade names, licenses for the use of internet domain names, Universal Resource Locators, or URL’s, software, and marketing and technology related intangibl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customer relationships – 7 to 15 years, favorable leases – over the life of the lease, customer lists – to 20 years, trade names – to 20 years. Intangible amortization expense is $1,569 and $1,401 for the years ended September 30, 2019 and 2018, respectively. Revenue Recognition General The Company accounts for its sales revenue in accordance with Accounting Standards Codification (“ASC”) Topic 606, Revenue from Contracts with Customers (“Topic 606”) Revenue is recognized upon transfer of control of the promised goods or the performance of the services to customers in an amount that reflects the consideration expected to be receive in exchange for those goods or services. The Company enters into contracts that may include various combinations of products and services, which are generally distinct and accounted for as separate performance obligations. Manufacturing Segment The Manufacturing Segment derives revenue primarily from the sale of carpet products, including shipping and handling amounts, which are recognized when the following requirements have been met: (i) there is persuasive evidence of an arrangement, (ii) the sales transaction price is fixed or determinable, (iii) title, ownership and risk of loss have been transferred to the customer, (iv) allocation of sales price to specific performance obligations, and (v) performance obligations are satisfied.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Retail and Online Segment The Retail and Online Segment derives revenue primarily from direct sales of entertainment and appliance products and services, including shipping and handling amounts, which are recognized when the following requirements have been met: (i) there is persuasive evidence of an arrangement, (ii) the sales transaction price is fixed or determinable, (iii) title or use rights, ownership and risk of loss have been transferred to the customer, (iv) allocation of sales price to specific performance obligations, and (v) performance obligations are satisfied.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Services Segment The Services Segment recognizes revenue from directory subscription services as billed for and accepted by the customer. Directory services revenue is billed and recognized monthly for directory services subscribed. The Company has utilized outside billing companies to perform direct ACH withdrawals. For billings via ACH withdrawals, revenue is recognized when such billings are accepted by the customer. Customer refunds are recorded as an offset to gross Services Segment revenue. Revenue for billings to certain customers that are billed directly by the Company and not through outside billing companies is recognized based on estimated future collections which are reasonably assured. The Company continuously reviews this estimate for reasonableness based on its collection experience. Spare Parts For spare part sales, we transfer control and recognize a sale when we ship the product to our customer or when the customer receives product based upon agreed shipping terms. Each unit sold is considered an independent, unbundled performance obligation. We do not have any additional performance obligations other than spare part sales that are material in the context of the contract. The amount of consideration we receive and revenue we recognize varies due to sales incentives and returns we offer to our customers. When we give our customers the right to return eligible products, we reduce revenue for our estimate of the expected returns which is primarily based on an analysis of historical experience. Warranties Warranties are classified as either assurance type or service type warranties. A warranty is considered an assurance type warranty if it provides the consumer with assurance that the product will function as intended. A warranty that goes above and beyond ensuring basic functionality is considered a service type warranty. The Company offers certain limited warranties that are assurance type warranties and extended service arrangements that are service type warranties. Assurance type warranties are not accounted for as separate performance obligations under the revenue model. If a service type warranty is sold with a product or separately, revenue is recognized over the life of the warranty. The Company evaluates warranty offerings in comparison to industry standards and market expectations to determine appropriate warranty classification. Industry standards and market expectations are determined by jurisdictional laws, competitor offerings and customer expectations. Market expectations and industry standards can vary based on product type and geography. The Company primarily offers assurance type warranties. We sell certain extended service arrangements separately from the sale of products. During 2018 and part of 2019, we acted as a sales agent under some of these arrangements whereby the Company receives a fee that is recognized as revenue upon the sale of the extended service arrangement. During 2019, the Company became the principal for certain extended service arrangements. Revenue related to these arrangements is recognized ratably over the contract term. The warranty reserve of $292 is included in accrued liabilities on the consolidated balance sheet at September 30, 2019. Shipping and Handling The Company classifies shipping and handling charged to customers as revenues and classifies costs relating to shipping and handling as cost of revenues. Customer Liabilities The Company recognizes the portion of the dollar value of prepaid stored-value products that ultimately is unredeemed (“breakage”) in accordance with ASU 2016-04 Liabilities- Extinguishments of Liabilities (Subtopic 405-20): Recognition of Breakage for Certain Prepaid Stored-Value Products. Because the Company expects to be entitled to a breakage amount for a liability resulting from the sale of a prepaid stored-value product, the Company utilized the Redemption Pattern methodology. Under this, the Company shall derecognize the amount related to the expected breakage in proportion to the pattern of rights expected to be exercised by the product holder only to the extent that it is probable that a significant reversal of the recognized breakage amount will not subsequently occur. The Company establishes a liability upon the issuance of merchandise credits and the sale of gift cards. Breakage income related to gift cards which are no longer reportable under state escheatment laws of $369 and $158 for the years ended September 30, 3019 and 2018, respectively, is recorded in other income in our consolidated financial statements. Advertising Expense Advertising expense is charged to operations as incurred. Advertising expense totaled $1,676 and $494 for the years ended September 30, 2019 and 2018, respectively.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Lease Accounting We lease retail stores, warehouse facilities and office space. These assets and properties are generally leased under noncancelable agreements that expire at various dates through 2029 with various renewal options for additional periods. The agreements, which have been classified as operating leases, generally provide for minimum and, in some cases percentage rent and require us to pay all insurance, taxes and other maintenance costs. Leases with step rent provisions, escalation clauses or other lease concessions are accounted for on a straight-line basis over the lease term and include “rent holidays” (periods in which we are not obligated to pay rent). Cash or lease incentives received upon entering into certain store leases (“tenant improvement allowances”) are recognized on a straight-line basis as a reduction to rent expense over the lease term. We record the unamortized portion of tenant improvement allowances as a part of deferred rent. We do not have leases with capital improvement funding. Percentage rentals are based on sales performance in excess of specified minimums at various stores and are accounted for in the period in which the amount of percentage rent can be accurately estimated. We record a liability for lease termination costs at the date we cease using a property. The liability is calculated based on the lease payments due for the remainder of the lease plus applicable early termination fees, if any. 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 Earnings Per Share Earnings per share is calculated in accordance with ASC 260, “ Earnings Per share Segment Reporting ASC Topic 280, “ Segment Reporting Concentration of Credit Risk The Company maintains cash balances in bank accounts in each state the Company has business operations. Accounts are insured by the Federal Deposit Insurance Corporation up to $250 per institution as of September 30, 2019. At times, balances may exceed federally insured limits. Recently Issued Accounting Pronouncements Credit Losses In June 2016, the FASB issued ASU No. 2016-13, Measurement of Credit Losses on Financial Instruments,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smaller reporting companies for fiscal years beginning after December 15, 2022 and interim periods within those fiscal years. Early adoption is permitted. We are currently assessing the impact of adopting this new accounting standard on our Consolidated Financial Statements and related disclosures. Leases In February 2016, the FASB issued ASU No. 2016-02, Leases (Topic 842). This standard requires lessees to recognize assets and liabilities for all leases with lease terms greater than 12 months, including leases classified as operating leases. The standard also modifies the definition of a lease and the criteria for classifying leases as operating, finance or sales-type leases and requires certain additional disclosures. ASU No. 2016-02 is effective for fiscal years beginning after December 15, 2018 and interim periods within those fiscal years. The new standard, as amended in July 2018, may be applied either on a modified retrospective basis or prospectively as of the adoption date without restating prior periods, with certain practical expedients available. The Company adopted the new standard prospectively as of October 1, 2019 and elected certain practical expedients permitted under the new standard’s transition guidance. This allows the Company to carry forward the historical lease classification and to not reassess the lease term for leases in existence as of the adoption date and to carry forward our historical accounting treatment for land easements on agreements existing on the adoption date. The Company also made policy elections for certain classes of underlying assets to not separate lease and non-lease components in a contract as permitted under the new standard. The Company currently leases retail stores, warehouse facilities and office space under operating leases. Upon adoption of the new standard, we will recognize right-of-use assets and liabilities related to substantially all operating leases where we are the lessee. While our work is not finalized, we expect that the aggregate increase in our operating lease assets and liabilities will be approximately 20% of total assets as of October 1, 2019. Based on our transition method, practical expedients and policy elections, our leases existing as of the adoption date will continue to be reported in our Consolidated Statements of Operations in accordance with current accounting standards throughout their remaining terms unless the leases are modified. However, all leases entered into or modified after the adoption date will be accounted for in accordance with the new standard. The classification of those leases as operating, finance or sales type may be impacted by the new standard and affect our future operating results and the classification of our cash flows.</t>
  </si>
  <si>
    <t>Acquisition</t>
  </si>
  <si>
    <t>Business Combinations [Abstract]</t>
  </si>
  <si>
    <t>Note 3: Acquisition Acquisition of ApplianceSmart Inc. On December 30, 2017 (the “ApplianceSmart Closing Date”), the Company, through its newly formed, wholly owned subsidiary, ApplianceSmart Affiliated Holdings LLC (“ASH”), entered into a series of agreements in connection with its purchase of ApplianceSmart. ApplianceSmart is a retailer engaged in the sale of new major appliances through a chain of company-owned retail stores. Total consideration was $6,500, with no liabilities assumed by ASH. On December 30, 2017, ASH agreed to pay the $6,500 no later than March 31, 2018. Effective April 1, 2018, ASH issued an interest-bearing promissory note to the Seller, with interest at 5% per annum, with a three-year term in the original amount of $3,919 for the balance of the purchase price. Interest is payable monthly in arrears. Ten percent of the outstanding principal amount is due to be repaid annually on a quarterly basis, with any remainder due and payable on maturity, April 1, 2021. This promissory note is guaranteed by ApplianceSmart. The remaining $2,581 was paid in cash by ASH to the Seller. ASH may reborrow funds, and pay interest on such re-borrowings, from the Seller up to the Original Principal amount. On December 31, 2017, ASH offset certain liabilities and was provided certain assets from the Seller in the net amount of $1,607, against the amount due to the Seller. ASH and Seller agreed to the offset as if it were payment in cash against the purchase price. At September 30, 2019 and 2018, the net amount owing to the Seller was $2,826 and $3,822, respectively, and is included in long term debt, related parties. See Note 7. Net liabilities assumed by ASH on December 31, 2017:
Accounts payable
$
1,374
Accrued expenses
1,080
Capital leases
30
Credit card receivables
(255
)
Cash
(622
)
Total net liabilities assumed by ASH
$
1,607
The table below summarizes our final purchase price allocation of the consideration paid to the respective fair values of the assets acquired in the ApplianceSmart acquisition as of the ApplianceSmart Closing Date. The Company finalized its estimates after it determined that it had obtained all necessary information that existed as of the ApplianceSmart Acquisition Date related to these matters.
Trade receivables
$
1,806
Inventory
7,444
Prepaid expenses
69
Refundable deposits
1,004
Intangible asset - trade names
2,015
Intangible asset - customer list
5
Intangible asset - leases
1,206
Restricted cash
750
Property and equipment
1,095
Deferred income tax
(1,600
)
Bargain gain on acquisition
(7,294
)
$
6,500
The operating results of ApplianceSmart are included in our Retail and Online Segment. The estimated fair value of the customer list intangible asset was determined using the cost approach, which estimates the cost to acquire each email address in the list. The Company estimated the fair value of this intangible asset to be $0.10 per acquired active contact email or approximately $5. The Company was amortizing the customer list intangible asset on a straight-line basis over an estimated life of 20 years. At September 30, 2019, the Company recorded as an impairment charge in the Consolidated Statements of Income (Loss) for the balance of $4 related to the customer list intangible as of that date due to the pending bankruptcy filing which occurred in December 2019. The estimated fair value of the trade names intangible that ApplianceSmart uses – “ApplianceSmart” was determined using a royalty income approach, which estimates an assumed royalty income stream and then discounts that expected future revenue or cash flow stream to present value. The Company estimated the fair value of this intangible asset using the residual method of 0.5% and a present value discount rate of 18.6%, or $2,015. Trade name relates to the Company’s brand awareness by consumers in the marketplace. The Company is amortizing the trade name intangible asset on a straight-line basis over an estimated life of 20 years. At September 30, 2019, the Company recorded as an impairment charge in the Consolidated Statements of Income (Loss) for the balance of $1,839 related to the trade names intangible as of that date during to the pending bankruptcy filing which occurred in December 2019. The estimated fair value of the lease assets that ApplianceSmart leases was determined comparing the existing leases assumed to current market rates within a three-mile radius of existing stores. These market rates were then compared to existing ApplianceSmart contracted lease rates over the remaining lease terms. If the lease contract began within six months of acquisition date or the square footage price difference was within 10% of the contracted lease rate, or the overall discounted cash flow effect of the difference was less than $150, the lease was excluded for intangible valuation purposes. The remaining leases that were included were then compared to market rates, with the differences discounted using a discount rate of 7.50% to determine the discounted present value of the lease intangibles. The Company is amortizing the lease intangibles on a straight-line basis over the remaining life of each lease ranging between two and ten years. During the year ended September 30, 2019, ApplianceSmart closed certain retail locations resulting in an impairment charge in the Consolidated Statements of Income (Loss) of $760 related to lease intangibles. The unaudited pro forma information below presents statement of income data for the year ended September 30, 2018 compared to the actual results, adjusted for the bargain purchase gain associated with the transaction.
Year Ended September 30, 2018
Proforma
Actual
Net revenue
$
209,637
$
199,633
Gross profit
76,849
74,198
Operating income
8,791
10,800
Net income (loss)
(62
)
1,741
Income (loss) per basic common share
$
(0.03
)
$
0.89</t>
  </si>
  <si>
    <t>Balance Sheet Detail Information</t>
  </si>
  <si>
    <t>Note 4: Balance Sheet Detail Information Balance Sheet information is as follows:
September 30, 2019
September 30, 2018
Trade receivables, current, net:
Accounts receivable, current
$
12,641
$
13,805
Less: Reserve for doubtful accounts
(740
)
(511
)
$
11,901
$
13,294
Trade receivables , long term, net:
Accounts receivable, long term
$
196
$
345
Less: Reserve for doubtful accounts
(196
)
(345
)
$
—
$
—
Total trade receivables, net:
Gross trade receivables
$
12,837
$
14,150
Less: Reserve for doubtful accounts
(936
)
(856
)
$
11,901
$
13,294
September 30, 2019
September 30, 2018
Inventory, net
Raw materials
$
7,431
$
9,713
Work in progress
2,141
1,141
Finished goods
6,785
5,414
Merchandise
22,883
31,461
39,240
47,729
Less: Inventory reserves
(682
)
(1,346
)
$
38,558
$
46,383
September 30, 2019
September 30, 2018
Property and equipment, net:
Building and improvements
$
10,827
$
10,955
Transportation equipment
82
82
Machinery and equipment
20,035
23,295
Furnishings and fixtures
2,741
2,640
Office, computer equipment and other
2,544
2,530
36,229
39,502
Less: Accumulated depreciation
(13,633
)
(11,511
)
$
22,596
$
27,991
September 30, 2019
September 30, 2018
Intangible assets, net:
Domain name and marketing related intangibles
$
90
$
59
Lease intangibles
1,033
2,239
Customer relationship intangibles
2,689
4,709
Purchased software
808
2,191
4,620
9,198
Less: Accumulated amortization
(2,421
)
(2,532
)
$
2,199
$
6,666
September 30, 2019
September 30, 2018
Accrued liabilities:
Accrued payroll and bonuses
$
3,316
$
2,384
Accrued sales and use taxes
1,176
1,007
Accrued property taxes
191
362
Accrued rent
604
507
Deferred revenue
—
354
Accrued gift card and escheatment liability
1,461
1,594
Accrued interest payable
181
196
Accrued accounts payable and bank overdrafts
591
943
Accrued professional fees
4,660
471
Customer deposits
240
508
Accrued expenses - other
564
245
$
12,984
$
8,571</t>
  </si>
  <si>
    <t>Intangibles</t>
  </si>
  <si>
    <t>Goodwill And Intangible Assets Disclosure [Abstract]</t>
  </si>
  <si>
    <t>Note 5: Intangibles The Company’s intangible assets consist of customer relationship intangibles, trade names, favorable leases, licenses for the use of internet domain names, Universal Resource Locators, or URL’s, software, and marketing and technology related intangibles. All such assets are capitalized at their original cost and amortized over their estimated useful lives as follows: domain name and marketing – 3 to 20 years; software – 3 to 5 years, customer relationships – 7 to 15 years, favorable leases – over the life of the lease, outstanding lists – 20 years, trade names – 20 years. When certain events or changes in operating conditions occur, an impairment assessment is performed and lives of intangible assets with determined lives may be adjusted. Intangible amortization expense is $1,569 and $1,401 for the years ended September 30, 2019 and 2018, respectively. Impairment charges of $3,222 for the year ended September 30, 2019, were related to the write down of intangibles associated with the ApplianceSmart customer list and trade names due to the bankruptcy filing in December 2019, the write down of lease intangibles related to the ApplianceSmart retail locations closed during the period and the write down of software that is no longer in use. There were no impairment charges for the year ended September 30, 2018. The following summarizes estimated future amortization expense related to intangible assets that have net balances:
As of September 30,
2020
$
890
2021
612
2022
285
2023
201
2024
44
Thereafter
167
$
2,199</t>
  </si>
  <si>
    <t>Long-Term Debt</t>
  </si>
  <si>
    <t>Debt Disclosure [Abstract]</t>
  </si>
  <si>
    <t>Note 6: Long-Term Debt Bank of America Revolver Loan On July 6, 2015, Marquis entered into a $15,000 revolving credit agreement with Bank of America Corporation (“BofA Revolver”). The BofA Revolver is a five-year, asset-based facility that is secured by substantially all of Marquis’ assets. Availability under the BofA Revolver is subject to a monthly borrowing base calculation. Payment obligations under the BofA Revolver include monthly payments of interest and all outstanding principal and accrued interest thereon due in July 2020, which is when the BofA Revolver loan agreement terminates. The BofA Revolver is recorded as a currently liability due to a lockbox requirement, and a subjective acceleration clause as part of the agreement. Borrowing availability under the BofA Revolver is limited to a borrowing base which allows Marquis to borrow up to 85% of eligible accounts receivable, plus the lesser of (i) $7,500; (ii) 65% of the value of eligible inventory; or (iii) 85% of the appraisal value of the eligible inventory. For purposes of clarity, the advance rate for inventory is 53.5% for raw materials, 0% for work-in-process and 70% for finished goods subject to eligibility, special reserves and advance limit. Letters of credit reduce the amount available to borrow under the BofA Revolver by an amount equal to the face value of the letters of credit. As of December 24, 2018, Distributions by Holdings to holders of its Equity Interests so long as the following conditions are satisfied with respect to each such Distribution: (a) no Default or Event of Default has occurred or would result from such Distribution, (b) Lender has received the financial statements required under Section 10.1.2 (a)(ii), (c) Lender has received evidence that after giving effect to consummation of such Distribution, Borrowers shall maintain a Fixed Charge Coverage Ratio of at least 1.1 to 1.0 on a pro forma basis, measured as of the most recently ended month for which Obligors have delivered the financial statements required under Section 10.1.2(a) or (b), as the case may be, for the twelve month period then ended, (d) Availability on each day during the 60 day period immediately preceding such Distribution calculated on a pro forma basis assuming such Distribution occurred on the first day of such period (including any Loans made hereunder to finance such Distribution) shall be greater than or equal to $4,000, and (e) Availability, on the date of such Distribution, immediately after giving pro forma effect to the consummation of such Distribution (including any Loans made hereunder to finance such Distribution) shall be greater than or equal to $4,000. The BofA Revolver places certain restrictions and covenants on Marquis, including a limitation on asset sales, additional liens, investment, loans, guarantees, acquisitions, incurrence of additional indebtedness for Marquis to maintain a fixed charge coverage ratio of at least 1.05 to 1, tested as of the last day of each month for the twelve consecutive months ending on such day. The BofA Revolver Loan bears interest at a variable rate based on a base rate plus a margin. The current base rate is the greater of (i) Bank of America prime rate, (ii) the current federal funds rate plus 0.50%, or (iii) 30-day LIBOR plus 1.00% plus the margin, which varies, depending on the fixed coverage ratio table below. Levels I – IV determine the interest rate to be charged Marquis which is based on the fixed charge coverage ratio achieved. The Level IV interest rate is adjusted up or down on a quarterly basis going forward based upon the above fixed coverage ratio achieved by Marquis.
Level
Fixed Charge Coverage Ratio
Base Rate Revolver
LIBOR Revolver
Base Rate Term
LIBOR Term Loans
I
&gt;2.00 to 1.00
0.50
%
1.50
%
0.75
%
1.75
%
II
&lt;2.00 to 1.00 but &gt;1.50 to 1.00
0.75
%
1.75
%
1.00
%
2.00
%
III
&lt;1.50 to 1.00 but &gt;1.20 to 1.00
1.00
%
2.00
%
1.25
%
2.25
%
IV
&lt;1.2x
1.25
%
2.25
%
1.50
%
2.50
% The BofA Revolver provides for customary events of default with corresponding grace periods, including failure to pay any principal or interest when due, failure to comply with covenants, change in control of Marquis, a material representation or warranty made by us or the borrowers proving to be false in any material respect, certain bankruptcy, insolvency or receivership events affecting Marquis or its subsidiaries, defaults relating to certain other indebtedness, imposition of certain judgments and mergers or the liquidation of Marquis or certain of its subsidiaries. The following tables summarize the BofA Revolver for the years ended and as of September 30, 2019 and 2018:
During the year ended September 30,
2019
2018
Cumulative borrowing during the period
$
87,771
$
94,697
Cumulative repayment during the period
95,358
91,947
Maximum borrowed during the period
8,071
8,531
Weighted average interest for the period
4.20
%
3.79
%
As of September 30,
2019
2018
Total availability
$
14,914
$
9,692
Total outstanding
13
4,852
Real Estate Transaction On June 14, 2016, Marquis entered into a transaction with Store Capital Acquisitions, LLC. The transaction included a sale-leaseback of land owned by Marquis and a loan secured by the improvements on such land. The total aggregate proceeds received from the sale of the land and the loan was $10,000, which consisted of $644 from the sale of the land and a note payable of $9,356. In connection with the transaction, Marquis entered into a lease with a 15-year term commencing on the closing of the transaction, which provides Marquis an option to extend the lease upon the expiration of its term. The initial annual lease rate is $60. The proceeds from this transaction were used to pay down the BofA Revolver and Term loans, and related party loan, as well as purchasing a building from the previous owners of Marquis that was not purchased in the July 2015 transaction. The note payable bears interest at 9.3% per annum, with principal and interest due monthly. The note payable matures June 13, 2056. For the first five years of the note payable, there is a pre-payment penalty of 5%, which declines by 1% for each year the loan remains un-paid. At the end of five years, there is no pre-payment penalty. In connection with the note payable, Marquis incurred $458 in transaction costs that are being recognized as a debt issuance cost that is being amortized and recorded as interest expense over the term of the note payable. Kingston Diversified Holdings LLC Agreement ($2,000 Line of Credit) On December 21, 2016, the Company and Kingston Diversified Holdings LLC (“Kingston”) entered into an agreement (the “December 21 Agreement”) modifying its then existing agreement between the parties to extend the maturity date of notes issued by Kingston to the Company (the “Kingston Notes”) by twelve months for 55,888 shares of the Company’s Series B Convertible Preferred Stock with a value on September 15, 2016 of $2,800, as a compromise between the parties in respect of certain of their respective rights and duties under the agreement. The December 21 Agreement also decreases the maximum principal amount of the Kingston Notes from $10,000 in principal amount to $2,000 in principal amount, and eliminates any and all actual, contingent, or other obligations of the Company to issue to Kingston any shares of the Company’s common stock, or to grant any rights, warrants, options, or other derivatives that are exercisable or convertible into shares of the Company’s common stock. Kingston acknowledges that from the effective date through and including December 31, 2021, it shall not sell, transfer, assign, hypothecate, pledge, margin, hedge, trade, or otherwise obtain or attempt to obtain any economic value from any of the shares of Series B Preferred Stock or any shares into which they may be converted or from which they may be exchanged. As of September 30, 2019, and September 30, 2018, the Company had no borrowings on the Kingston line of credit. Equipment Loans On June 20, 2016 and August 5, 2016, Marquis entered into a transaction which provided for a master agreement and separate loan schedules (the “Equipment Loans”) with Banc of America Leasing &amp; Capital, LLC which provided: Note #1 is $5,000, secured by equipment. The Equipment Loan #1 is due September 23, 2021, payable in 59 monthly payments of $84 beginning September 23, 2016, with a final payment in the sum of $584, bearing interest at 3.9% per annum. Note #2 is $2,210, secured by equipment. The Equipment Loan #2 is due January 30, 2022, payable in 59 monthly payments of $35 beginning January 30, 2017, with a final payment in the sum of $477, bearing interest at 4.6% per annum. As of September 30, 2019, this loan was paid in full. Note #3 is $3,680, secured by equipment. The Equipment Loan #3 is due December 30, 2023, payable in 84 monthly payments of $52 beginning January 30, 2017, bearing interest rate at 4.8% per annum. Note #4 is $1,095, secured by equipment. The Equipment Loan #4 is due December 30, 2023, payable in 81 monthly payments of $16 beginning April 30, 2017, bearing interest at 4.9% per annum. Note #5 is $3,932, secured by equipment. The Equipment Loan #5 is due December 28, 2024, payable in 84 monthly payments of $55 beginning January 28, 2018, bearing interest at 4.7% per annum. Note #6 is $913, secured by equipment. The Equipment Loan #6 is due July 29, 2024, payable in 60 monthly payments of $55 beginning August 28, 2019, bearing interest at 4.7% per annum Texas Capital Bank Revolver Loan On November 3, 2016, Vintage Stock entered into a $12,000 credit agreement (as amended on January 23, 2017, amended on September 20, 2017, June 7, 2018 and September 24, 2019) with Texas Capital Bank (“TCB Revolver”). The TCB Revolver is a five-year, asset-based facility that is secured by substantially all of Vintage Stock’s assets. Availability under the TCB Revolver is subject to a monthly borrowing base calculation. The TCB Revolver matures November 3, 2020. Payment obligations under the TCB Revolver include monthly payments of interest and all outstanding principal and accrued interest thereon due in November 2020, which is when the TCB Revolver loan agreement terminates. The TCB Revolver has been classified as a non-current liability due to the removal of the subjective acceleration clause as part of the credit agreement amendment on June 7, 2018. Borrowing availability under the TCB Revolver is limited to a borrowing base which allows Vintage Stock to borrow up to 90% of the appraisal value of the inventory, plus 85% of eligible receivables, net of certain reserves. The borrowing base provides for borrowing up to 90% of the appraisal value during the fiscal months of January through September and 92.5% of the appraisal value during the fiscal months of October through December. Letters of credit reduce the amount available to borrow under the TCB Revolver by an amount equal to the face value of the letters of credit. Vintage Stock’s ability to make prepayments against Vintage Stock subordinated debt including the Comvest Term Loan and pay cash dividends is generally permitted if (i) excess availability under the TCB Revolver is more than $2,000, and is projected to be within 12 months after such payment and (ii) excess availability under the TCB Revolver is more than $2,000, and the fixed charge coverage ratio, as calculated on a pro-forma basis for the prior 12 months is 1.2:1.0 or greater. Restrictions apply to our ability to make additional prepayments against Vintage Stock subordinated debt including the Comvest Term Loan and pay cash dividends if the fixed charge coverage ratio, as calculated on a pro-forma basis for the prior 12 months is less than 1.2:1.0 and excess availability under the TCB Revolver is less than $2,000 at the time of payment or distribution. There is no restriction on dividends that can be taken by the Company so long as Vintage Stock maintains $2,000 of current availability at the time of the dividend or distribution. This translates to having no restriction on Net Income so long as the Company retains sufficient assets to establish $2,000 of current availability and continues to meet the required fixed charge coverage ratio of 1.2:1 as stated above. The TCB Revolver places certain restrictions on Vintage Stock, including a limitation on asset sales, a limitation of 25 new leases in any fiscal year, additional liens, investment, loans, guarantees, acquisitions and incurrence of additional indebtedness. The per annum interest rate under the TCB Revolver is variable and is equal to the one-month LIBOR rate for deposits in United States Dollars that appears on Thomson Reuters British Bankers Association LIBOR Rates Page (or the successor thereto) as of 11:00 a.m., London, England time, on the applicable determination date plus a margin of 2.25%, effective June 7, 2018. The TCB Revolver provides for customary events of default with corresponding grace periods, including failure to pay any principal or interest when due, failure to comply with covenants, change in control of Vintage Stock, a material representation or warranty made by us or the borrowers proving to be false in any material respect, certain bankruptcy, insolvency or receivership events affecting Vintage Stock, defaults relating to certain other indebtedness, imposition of certain judgments and mergers or the liquidation of Vintage Stock. The following tables summarize the TCB Revolver for the years ended and as of September 30, 2019 and September 30, 2018:
During the year ended September 30,
2019
2018
Cumulative borrowing during the period
$
74,356
$
76,191
Cumulative repayment during the period
75,648
76,819
Maximum borrowed during the period
11,932
16,078
Weighted average interest for the period
4.55
%
4.26
%
As of September 30,
2019
2018
Total availability
$
1,410
$
108
Total outstanding
10,590
11,892
In connection with the TCB Revolver, Vintage incurred $25 in transaction cost that is being recognized as debt issuance cost that is being amortized and recorded as interest expense over the term of the TCB Revolver. Capitala Term Loan On November 3, 2016, the Company, through VSAH, entered into a series of agreements in connection with its purchase of Vintage Stock. As a part of those agreements, VSAH and Vintage Stock (the “Term Loan Borrowers”) obtained $29,872 of mezzanine financing from the lenders (the “Term Loan Lenders”) as defined in the term loan agreement (the “Term Loan Agreement”) between the Term Loan Borrowers and Capitala Private Credit Fund V, L.P., in its capacity as lead arranger. Wilmington Trust, National Association, acts as administrative and collateral agent on behalf of the Term Loan Lenders (the “Term Loan Administrative Agent”). The term loans under the term loan agreement (collectively, the “Capitala Term Loan”) bore interest at the LIBO rate (as described below) or base rate, plus an applicable margin in each case. In their loan notice to the Term Loan Administrative Agent, the Term Loan Borrowers selected the LIBO rate for the initial term loans made under the term loan agreement on the Closing Date. The interest rate for LIBO rate loans under the term loan agreement were equal to the sum of (a) the greater of (i) a rate per annum equal to (A) the offered rate for deposits in United States Dollars for the applicable interest period and for the amount of the applicable loan that is a LIBOR loan that appears on Bloomberg ICE LIBOR Screen (or any successor thereto) that displays an average ICE Benchmark Administration Limited Interest Settlement Rate for deposits in United States Dollars (for delivery on the first day of such interest period) with a term equivalent to such interest period, determined as of approximately 11:00 a.m. (London time) two business days prior to the first day of such interest period, divided by (B) the sum of one minus the daily average during such interest period of the aggregate maximum reserve requirement (expressed as a decimal) then imposed under Regulation D of the Federal Reserve Board for “Eurocurrency Liabilities” (as defined therein), and (ii) 0.5% per annum, plus plus The interest rate for base rate loans under the term loan agreement was equal to the sum of (a) the highest of (with a minimum of 1.5%) (i) the federal funds rate plus 0.5%, (ii) the prime rate, and (iii) the LIBO rate plus 1.0%, plus plus The Term Loans placed certain restrictions and covenants on Vintage Stock, including a limitation on asset sales, additional liens, investment, loans, guarantees, acquisitions and incurrence of additional indebtedness for Vintage Stock. Vintage Stock was required to maintain a fixed charge coverage ratio of 1.3 for year ended September 30, 2018, 1.4 for year ended September 30, 2019 and 1.5 for all years thereafter. For years ended September 30, 2017 and thereafter, Vintage Stock was required to incur no more than $1.2 million in annual capital expenditures subject to certain cumulative quarter and year to date covenants. Vintage Stock was required to maintain a total leverage ratio of 3.25 for year ended September 30, 2018, 2.5 for year ended September 30, 2019 and 2.0 for all years thereafter. In addition, for quarter ended December 31, 2017, the total leverage ratio could not exceed 3.0 and for quarters ended March 31, 2018 and June 30, 2018, the total leverage ratio could not exceed 2.75. The Capitala Term Loans provided for customary events of default with corresponding grace periods, including failure to pay any principal or interest when due, failure to comply with covenants, change in control of Vintage Stock, a material representation or warranty made by us or the borrowers proving to be false in any material respect, certain bankruptcy, insolvency or receivership events affecting Marquis or its subsidiaries, defaults relating to certain other indebtedness, imposition of certain judgments and mergers or the liquidation of Vintage Stock or certain of its subsidiaries. The payment obligations under the Term Loan Agreement included (i) monthly payments of interest and (ii) principal installment payments in an amount equal to $725 due on March 31, June 30, September 30, and December 31 of each year, with the first such payment was due on December 31, 2016. The outstanding principal amounts of the term loans and all accrued interest thereon under the Term Loan Agreement were due and payable in November 2021. The Term Loan Borrowers could prepay the term loans under the term loan agreement from time to time, subject to the payment (with certain exceptions described below) of a prepayment premium of: (i) an amount equal to 2.0% of the principal amount of the term loan prepaid if prepaid during the period of time from and after the Closing Date up to the first anniversary of the Closing Date; (ii) 1.0% of the principal amount of the term loan prepaid if prepaid during the period of time from and after the first anniversary of the Closing Date up to the second anniversary of the Closing Date; and (iii) zero if prepaid from and after the second anniversary of the Closing Date. The Term Loan Borrowers may make the following prepayments of the term loans under term loan agreement without being required to pay any prepayment premium:
(i)
an amount not to exceed $3,000 of the term loans;
(ii)
in addition to any amount prepaid in respect of item (i), an additional amount not to exceed $1,450, but only if that additional amount is paid prior to the first anniversary of the Closing Date; and
(iii)
in addition to any amount prepaid in respect of item (i), an additional amount not to exceed the difference between $2.900 and any amount prepaid in respect of item (ii), but only if that additional amount is paid from and after the first anniversary of the Closing Date but prior to the second anniversary of the Closing Date. There were also various mandatory prepayment triggers under the Term Loan Agreement, including in respect of excess cash flow, dispositions, equity and debt issuances, extraordinary receipts, equity contributions, change in control, and failure to obtain required landlord consents. Our weighted average interest rate on our Capitala Term Loan outstanding borrowings for the period of October 1, 2017 through June 7, 2018 was 16.94%. In connection with the Capitala Term Loan, Vintage Stock incurred $1,088 in transaction cost that was being recognized as debt issuance cost that was being amortized and recorded as interest expense over the term of the Capitala Term Loan. On June 7, 2018, the Capitala Term Loan was paid in full, and the Company recorded as additional interest expense $742 of unamortized debt issuance cost related to the Capitala Term Loan. Sellers Subordinated Acquisition Note In connection with the purchase of Vintage Stock, on November 3, 2016, VSAH and Vintage Stock entered into a seller financed mezzanine loan in the amount of $10,000 with the previous owners of Vintage Stock. The Sellers Subordinated Acquisition Note bears interest at 8% per annum, with interest payable monthly in arrears. The Sellers Subordinated Acquisition Note originally had a maturity date of May 3, 2021. On June 7, 2018, in connection with the Comvest Term Loan refinance of the Capitala Term Loan, the Sellers Subordinated Acquisition Note was amended and restated to have a maturity date of September 23, 2023. Comvest Term Loan On June 7, 2018 (amended September 9, 2019), Vintage Stock Affiliated Holdings LLC (“Holdings”) and Vintage Stock, Inc. (the “Borrower”), entered into an Amended and Restated Credit Agreement (the “Credit Agreement”) by and among Borrower, Holdings, the lenders party thereto and Comvest Capital IV, L.P. (“Comvest”), as agent. The Credit Agreement provides for a $24,000 secured term loan (the “Term Loan”). The proceeds of the Term Loan, together with a cash equity contribution of approximately $4,000 from the Company to the Borrower, will be used by the Borrower (i) to refinance and terminate the Borrower’s credit facility (the “Prior Credit Facility”) with Capitala Private Credit Fund and certain of its affiliates, as lenders, and Wilmington Trust National Association (the “Term Loan Administrative Agent”), as agent, (ii) to pay transaction costs, and (iii) for the Borrower’s working capital and other general corporate purposes. In connection with the closing of the refinancing transaction with Comvest, all defaults under the Prior Credit Facility were extinguished. The Term Loan bears interest at the base or LIBOR rates (as described below) plus an applicable margin in each case. The applicable margin ranges from 8.0% to 9.5% per annum (subject to a LIBOR floor of 1.0%) and is determined based on the Borrower’s senior leverage ratio pricing grid. The base rate under the Comvest Credit Agreement is equal to the greatest of (i) the per annum rate of interest which is identified as the “Prime Rate” and normally published in the Money Rates section of The Wall Street Journal (or, if such rate ceases to be so published, as quoted from such other generally available and recognizable source as Agent may select), (ii) the sum of the Federal Funds Rate plus one half percent (0.5%), (iii) the most recently used LIBO Rate and (iv) two percent (2.0%) per annum. LIBOR rate is defined as the greater of (a) a rate per annum equal to the London interbank offered rate for deposits in Dollars for a period of one month and for the outstanding principal amount of the Term Loan as published in the “Money Rates” section of The Wall Street Journal (or another national publication selected by Agent if such rate is not so published), two Business Days prior to the first day of such one month period and (b) one percent (1.0%) per annum. The Term Loan matures on May 26, 2023 and is subject to amortization of 12.5% (decreasing to 10% upon the Borrower’s senior leverage ratio being less than 1.5 times the Borrower’s EBITDA (as defined in the Credit Agreement)) of principal per annum payable in equal quarterly installments due on March 31, June 30, September 30, and December 31 of each year, with the first such payment due on June 30, 2018; plus, to the extent the Borrower generates excess cash flow (as defined in the Credit Agreement), a percent of such excess cash flow (ranging from 50% to 100%), all in accordance with the terms of the Credit Agreement. Under the Credit Agreement, any and all mandatory prepayments arising from any voluntary act of the Borrower are subject to a prepayment premium, ranging from 5.0% of the principal amount prepaid plus a make-whole amount to 1.0%, depending on when the mandatory prepayment is made. There is no prepayment premium after June 7, 2021. The Term Loan is secured by a pledge of substantially all of the assets of the Borrower and a pledge of the capital stock of the Borrower. In addition, the Company is guaranteeing (the “Sponsor Guaranty”) that portion of the Term Loan that results in the Borrower’s senior leverage ratio being greater than 2.0:1.0, and only for so long as such ratio exceeds 2.0:1.0. The Sponsor Guaranty terminates on the date that the Borrower’s senior leverage ratio is less than 2.0:1.0 for two consecutive fiscal quarters. The Term Loans place certain restrictions and covenants on Vintage Stock, including a limitation on asset sales, additional liens, investment, loans, guarantees, acquisitions and incurrence of additional indebtedness for Vintage Stock. Vintage Stock is required to maintain a minimum of $12,000 of EBITDA on a trailing twelve months basis as measured quarterly starting June 30, 2018 through December 31, 2018. Beginning quarter ending March 31, 2019 and thereafter, Vintage Stock is required to maintain a minimum of $11,500 of EBITDA on a trailing twelve months basis. So long as the Senior leverage ratio is greater than 2.0 to 1.0, Vintage Stock is required to spend no more than $1,000 on capital expenditures in fiscal year 2018, $1,500 in fiscal year 2019, $2,000 in fiscal year 2020, $1,750 in fiscal year 2021, and $1,500 in fiscal years 2022 and thereafter. At all times that the senior leverage ratio is greater than or equal to 1.50:1.00, Vintage Stock cannot have the same store sales percentage to be less than or equal to a negative 5.5 percent as of the last day of any fiscal quarter. Vintage Stock may only open three new retail locations within a twelve-month period so long as the senior leverage ratio is 2.00:1.00 or more. If the senior leverage ratio is less than 2.00:1.00, Vintage Stock may only open no more than five new retail locations within a twelve-month period. Vintage Stock is required to maintain a declining maximum senior leverage ratio on a trailing twelve-month basis as follows:
June 30, 2018
2.85 : 1.00
September 30, 2018
2.85 : 1.00
December 31, 2018
2.65 : 1.00
March 31, 2019
2.60 : 1.00
June 30, 2019
2.40 : 1.00
September 30, 2019
2.40 : 1.00
December 31, 2019
2.40 : 1.00
March 31, 2020
2.20 : 1.00
June 30, 2020
2.15 : 1.00
September 30, 2020
2.05 : 1.00
December 31, 2020
1.85 : 1.00
March 31, 2021
1.60 : 1.00
June 30, 2021 and thereafter
1.55 : 1.00 Vintage Stock is required to maintain on a trailing twelve-month basis a minimum fixed charge ratio of no less than the following:
June 30, 2018
1.30 : 1.00
September 30, 2018
1.30 : 1.00
December 31, 2018
1.30 : 1.00
March 31, 2019
1.10 : 1.00
June 30, 2019
1.30 : 1.00
September 30, 2019
1.30 : 1.00
December 31, 2019
1.30 : 1.00
March 31, 2020 and thereafter
1.40 : 1.00 Vintage Stock may cure both payment and financial covenant defaults through infusion of equity cures as determined by the Credit Agreement. EBITDA, senior leverage ratio, same store sales decline percentage and fixed charge ratio are terms defined within the Credit Agreement. In connection with the Comvest Term Loan, Vintage Stock incurred $1,318 in transaction cost that is being recognized as debt issuance cost that is being amortized and recorded as interest expense over the term of the Comvest Term Loan. Crossroads Revolver On March 15, 2019, ApplianceSmart, Inc. (the “Borrower”), entered into a Loan and Security Agreement (the “Cross Roads Revolver”) with Crossroads Financing, LLC (“Crossroads”), providing for a $4,000 revolving credit facility, subject to a borrowing base limitation (the “ABL Facility”). The borrowing base for the ABL Facility at any time equals the lower of (i) up to 75% of inventory cost or (ii) up to 85% of net orderly liquidation value, in each case as further described in the Loan Agreement. The proceeds of the ABL Facility will be used by the Borrower to repay a portion of the outstanding loan owed by ApplianceSmart Holdings LLC, Borrower’s parent (“Parent”), to JanOne Inc. (formerly Appliance Recycling Centers of America, Inc.), to pay transaction costs, and for working capital and other general corporate purposes. Advances under the Crossroads Revolver bear interest at an interest rate equal to the greater of (i) the three-month London Interbank Offered Rate plus 2.19% or (ii) 5.0%. In addition to paying interest on the outstanding principal under the ABL Facility, the Borrower is required to pay Lender a servicing fee equal to 1.0% per month of the amount of the Borrower’s outstanding obligations under the Crossroads Revolver that accrue interest, an annual loan fee of $80, an early termination fee described below, and other fees described in the Crossroads Revolver. Unless terminated early in accordance with its terms, the Crossroads Revolver terminates on March 15, 2021 (the “Maturity Date”). If the Crossroads Revolver is terminated by the Borrower prior to the Maturity Date, Borrower is required to pay Crossroads (i) a fee in an amount equal to $120 if the Crossroads Revolver is terminated prior to March 15, 2020 and (b) if the Crossroads Revolver is terminated on or after March 15, 2020, a fee in an amount equal to $80. Advances under the Crossroads Revolver are guaranteed by Parent and ApplianceSmart Contracting, Inc., a wholly owned subsidiary of Parent. In addition, certain executive officers of the Borrower have agreed to provide validity guarantees. Advances under the Crossroads Revolver are secured by a pledge of substantially all of the assets of the Borrower. The Company is not a guarantor under the Crossroads Revolver. The Crossroads Revolver contains representations and warranties, events of default, affirmative and negative covenants and indemnities customary for loans of this nature. As of September 30, 2019, the Crossroads Revolver had a balance outstanding of $1,981. Loan Covenant Compliance We were in compliance as of September 30, 2019 with all covenants under our existing revolving and other loan agreements, with the exception of covenants related to the Crossroads Revolver. Notes Payable as of September 30, 2019 and 2018 consisted of the following:
September 30, 2019
September 30, 2018
Bank of America Revolver Loan
$
13
$
7,600
Texas Capital Bank Revolver Loan
10,590
11,892
Crossroads Financial Revolver Loan
1,981
—
Note Payable Comvest Term Loan
15,412
22,500
Note Payable to the Sellers of Vintage Stock
10,000
10,000
Note #1 Payable to Banc of America Leasing &amp; Capital LLC
2,057
3,231
Note #2 Payable to Banc of America Leasing &amp; Capital LLC
—
1,637
Note #3 Payable to Banc of America Leasing &amp; Capital LLC
2,379
2,872
Note #4 Payable to Banc of America Leasing &amp; Capital LLC
731
882
Note #5 Payable to Banc of America Leasing &amp; Capital LLC
3,065
3,569
Note #6 Payable to Banc of America Leasing &amp; Capital LLC
891
—
Note Payable to Store Capital Acquisitions, LLC
9,274
9,302
Note payable to individual, interest at 11% per annum, payable on a 90 day written notice, unsecured
207
207
Note payable to individual, interest at 10% per annum, payable on a 90 day written notice, unsecured
500
500
Note payable to individual, interest at 8.5% per annum, payable on a 120 day written demand notice, unsecured
—
225
Total notes payable
57,100
74,417
Less unamortized debt issuance costs
(1,384
)
(1,654
)
Net amount
55,716
72,763
Less current portion
(7,897
)
(13,958
)
Long-term portion
$
47,819
$
58,805
Future maturities of long-term debt at September 30, 2019 are as follows excluding related party debt:
Years ending September 30,
2020
$
7,897
2021
5,665
2022
4,507
2023
28,584
2024
1,198
Thereafter
9,249
Total
$
57,100</t>
  </si>
  <si>
    <t>Notes Payable, Related Parties</t>
  </si>
  <si>
    <t>Note 7: Notes payable, related parties JanOne Inc. Note On December 30, 2017, ASH entered into a Stock Purchase Agreement (the “Agreement”) with Appliance Recycling Centers of America, Inc. (now JanOne Inc.) (the “Seller”) and ApplianceSmart, Inc. (“ApplianceSmart”), a subsidiary of the Seller. Pursuant to the Agreement, ASH purchased (the “Transaction”) from the Seller all of the issued and outstanding shares of capital stock of ApplianceSmart in exchange for $6,500 (the “Purchase Price”). ASH was required to deliver the Purchase Price, and a portion of the Purchase Price was delivered, to the Seller prior to March 31, 2018. Between March 31, 2018 and April 24, 2018, ASH and the Seller negotiated in good faith the method of payment of the remaining outstanding balance of the Purchase Price. On April 25, 2018, ASH delivered to the Seller that certain Promissory Note (the “ApplianceSmart Note”) in the original principal amount of $3,919, (the “Original Principal Amount”), as such amount may be adjusted per the terms of the ApplianceSmart Note. The ApplianceSmart Note is effective as of April 1, 2018 and matures on April 1, 2021 (the “Maturity Date”). The ApplianceSmart Note bears interest at 5% per annum with interest payable monthly in arrears. Ten percent of the outstanding principal amount will be repaid annually on a quarterly basis, with the accrued and unpaid principal due on the Maturity Date. ApplianceSmart has agreed to guaranty repayment of the ApplianceSmart Note. The remaining $2,581 of the Purchase Price was paid in cash by ASH to the Seller. ASH may reborrow funds, and pay interest on such re-borrowings, from the Seller up to the Original Principal Amount. As of September 30, 2019, there was $2,826 outstanding on the ApplianceSmart Note. On December 26, 2018, ASH and the Seller amended and restated the ApplianceSmart Note to, among other things, grant the Seller a security interest in the assets of ASH and ApplianceSmart in accordance with the terms of separate security agreements entered into between ASH and ApplianceSmart, respectively, and the Seller. Isaac Capital Fund Note In connection with the acquisition of Marquis by the Company, the Company entered into a mezzanine loan in the amount of up to $7,000 with Isaac Capital Fund (“ICF”), a private lender whose managing member is Jon Isaac, our President and Chief Executive Officer. The ICF mezzanine loan bears interest at 12.5% per annum with payment obligations of interest each month and all principal due in January 2021. As of September 30, 2019, and September 30, 2018, there was $2,000 outstanding on this mezzanine loan. Long-term debt, related parties as of September 30, 2019 and September 30, 2018 consisted of the following:
September 30, 2019
September 30, 2018
JanOne Inc
$
2,826
$
3,822
Isaac Capital Fund
2,000
2,000
Total notes payable - related parties
4,826
5,822
Less current portion
—
(392
)
Long-term portion
$
4,826
$
5,430
Future maturities of notes payable, related parties at September 30, 2019 are as follows:
Years ending September 30,
2020
$
—
2021
4,826
2022
—
2023
—
2024
—
Thereafter
—
Total
$
4,826</t>
  </si>
  <si>
    <t>Stockholders' Equity</t>
  </si>
  <si>
    <t>Equity [Abstract]</t>
  </si>
  <si>
    <t>Note 8: Stockholders’ Equity Convertible Series B Preferred Shares The Series B Convertible Preferred Stock shareholders are entitled to dividends as declared by the board of directors in an amount equal to $1.00 per share (in the aggregate for all then-issued and outstanding shares of Series B Convertible Preferred Stock). The series does not have any redemption rights or Stock basis, except as otherwise required by the Nevada Revised Statutes. The series does not provide for any specific allocation of seats on the Board of Directors. At any time and from time to time, the shares of Series B Convertible Preferred Stock are convertible into shares of common stock at a ratio of one share of Series B Preferred Stock into five shares of common stock, subject to equitable adjustment in the event of forward stock splits and reverse stock splits. The holders of shares of the Series B Convertible Stock have agreed not to sell transfer, assign, hypothecate, pledge, margin, hedge, trade, or otherwise obtain or attempt to obtain any economic value from any of such shares or any shares into which they may be converted (e.g., common stock) or for which they may be exchanged. This “lockup” agreement expires on December 31, 2021. Our Warrant Agreements with ICG have been amended to provide that the shares underlying those warrants are exercisable into shares of Series B Convertible Preferred Stock, which warrant shares are also subject to the same “lockup” agreement as the currently outstanding shares of Series B Convertible Preferred Stock. During the year ended September 30, 2019 and 2018, the Company did not issue any Series B preferred shares. Series E Convertible Preferred Stock As of September 30, 2019, there were 77,840 shares of Series E Convertible Preferred Stock issued and outstanding. The shares accrue dividends at the rate of 5% per annum on the liquidation preference per share, payable quarterly from legally available funds. The shares carry a cash liquidation preference of $0.30 per share, plus any accrued but unpaid dividends. If such funds are not available, dividends shall continue to accumulate until they can be paid from legally available funds. Holders of the preferred shares are entitled to convert them into shares of our common stock on a 1:0.005 basis together with payment of $85.50 per converted share. During the years ended September 30, 2019 and 2018, the Company accrued dividends of $1 and $1, respectively. As of September 30, 2019 and 2018, accrued dividends were $1 and $1, respectively, payable to holders of Series E preferred stock. Common Stock During the year ended September 30, 2019 and 2018, the Company did not issue any common stock. Treasury Stock For year ended September 30, 2019 and 2018, the Company purchased 119,238 and 46,632 shares of its common stock on the open market (treasury shares), respectively, for $888 and $550, respectively. At September 30, 2019, and 2018, the Company held 262,177 and 142,939 shares of its common stock as treasury shares at a cost of $2,438 and $1,550, respectively. 2014 Omnibus Equity Incentive Plan On January 7, 2014, our Board of Directors adopted the 2014 Omnibus Equity Incentive Plan (the “2014 Plan”), which authorizes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directors, officer, employees, consultants and advisors. The Company has reserved up to 300,000 shares of common stock for issuance under the 2014 Plan. The Company’s stockholders approved the 2014 Plan on July 11, 2014.</t>
  </si>
  <si>
    <t>Warrants</t>
  </si>
  <si>
    <t>Warrants And Rights Note Disclosure [Abstract]</t>
  </si>
  <si>
    <t>Note 9: Warrants The Company issued several notes in prior periods and converted them resulting in the issuance of Series B Convertible Preferred Stock warrants. The following table summarizes information about the Company’s warrants at September 30, 2019 and September 30, 2018, respectively:
Number of units - Series B Convertible preferred warrants
Weighted Average Exercise Price`
Weighted Average Remaining Contractual Term (in years)
Intrinsic Value
Outstanding and Exercisable at September 30, 2018
118,029
$
20.80
1.35
$
—
Outstanding and Exercisable at September 30, 2019
118,029
$
20.80
0.53
$
—
As discussed in Note 8. Stockholders’ Equity, the warrants may be exchanged for shares of common stock at a ratio of one share of Series B Preferred Stock into five common shares. The following table provides information assuming the warrants are exercised and exchanged for common shares:
Number of Common Shares to be Issued
Weighted Average Exercise Price Per Common Share
Weighted Average Remaining Contractual Term (in years)
Intrinsic Value
Outstanding and Exercisable at September 30, 2018
590,147
$
4.16
1.35
$
2,856
Outstanding and Exercisable at September 30, 2019
590,147
$
4.16
0.53
$
2,602
Warrants for 10,914, 12,383, 54,396 and 17,857 shares of Series B Convertible Preferred Stock were set to expire on September 10, 2017, December 11, 2017, March 27, 2018 and March 28, 2018, respectively. On January 16, 2018 and December 3, 2019, the Company and ICG amended the original terms of the warrants so that the warrants automatically extend for additional two-year periods if the warrants are not exercised by their expiration date, as the expiration date may be extended from time to time. Warrants outstanding and exercisable as of September 30, 2019 and September 30, 2018 reflect the time extended warrants in addition to 22,479 warrants for shares of Series B Convertible Preferred Stock with an original expiration date of December 3, 2019. The Company recognized compensation expense of $128 and $270 during the years ended September 30, 2019 and 2018, respectively, related to warrant awards granted to certain employees and officers based on the grant date fair value of the awards, net of estimated forfeitures. No forfeitures are estimated. The exercise price for the Series B convertible preferred stock warrants outstanding and exercisable at September 30, 2019 is as follows:
Series B Convertible Preferred
Outstanding
Exercisable
Number of Warrants
Exercise Price
Number of Warrants
Exercise Price
54,396
$
16.60
54,396
$
16.60
17,857
16.80
17,857
16.80
12,383
24.30
12,383
24.30
33,393
28.50
33,393
28.50
118,029
118,029</t>
  </si>
  <si>
    <t>Stock-Based Compensation</t>
  </si>
  <si>
    <t>Share Based Compensation [Abstract]</t>
  </si>
  <si>
    <t>Note 10: Stock-Based Compensation From time to time, the Company grants stock options and restricted stock awards to directors, officers and employees. These awards are valued at the grant date by determining the fair value of the instruments, net of estimated forfeitures. The value of each award is amortized on a straight-line basis over the requisite service period. Stock Options The following table summarizes stock option activity for the years ended September 30, 2019 and 2018:
Number of Shares
Weighted Average Exercise Price
Weighted Average Remaining Contractual Life
Intrinsic Value
Outstanding at September 30, 2017
211,668
$
13.19
3.47
$
454,117
Granted
20,000
32.24
9.02
Outstanding at September 30, 2018
231,668
$
14.84
3.04
$
162,500
Exercisable at September 30, 2018
175,000
$
11.89
2.08
$
162,500
Outstanding at September 30, 2018
231,668
$
14.84
3.04
$
162,500
Forfeited
(31,250
)
Outstanding at September 30, 2019
200,418
$
16.05
2.40
$
26,750
Exercisable at September 30, 2019
168,084
$
13.92
1.44
$
26,750
The Company recognized compensation expense of $142 and $227 during the years ended September 30, 2019 and 2018, respectively, related to stock option awards granted to certain employees and officers based on the grant date fair value of the awards, net of estimated forfeitures. No forfeitures are estimated. At September 30, 2019 the Company had $145, of unrecognized compensation expense (net of estimated forfeitures) associated with stock option awards which the Company expects will be recognized through December of 2021. The exercise price for stock options outstanding and exercisable at September 30, 2019 is as follows:
Outstanding
Exercisable
Number of
Exercise
Number of
Exercise
Options
Price
Options
Price
25,000
7.50
25,000
7.50
31,250
10.00
31,250
10.00
16,668
10.86
8,334
10.86
6,250
12.50
6,250
12.50
6,250
15.00
6,250
15.00
75,000
15.18
75,000
15.18
8,000
23.41
8,000
23.41
8,000
27.60
8,000
27.60
8,000
31.74
—
—
8,000
36.50
—
—
8,000
41.98
—
—
200,418
168,084
The following table summarizes information about the Company’s non-vested shares as of September 30, 2019:
Average
Number of
Grant-Date
Non-vested Shares
Shares
Fair Value
Non-vested at September 30, 2018
48,501
$
25.53
Vested
(12,167
)
$
21.87
Non-vested at September 30, 2019
36,334
$
26.76
No stock options were granted during the year ended September 30, 2019. For stock options granted during September 30, 2018 where the exercise price equaled the stock price at the date of the grant, the weighted-average fair value of such options was $10.14, and the weighted-average exercise price of such options was $32.24. The assumptions used in calculating the fair value of stock options granted use the Black-Scholes option pricing model for options granted during September 30, 2018 are as follows:
Risk-free interest rate
1.25%
Expected life of the options
5 and 10 years
Expected volatility
107%
Expected dividend yield
0%</t>
  </si>
  <si>
    <t>Income (Loss) Per Share</t>
  </si>
  <si>
    <t>Earnings Per Share [Abstract]</t>
  </si>
  <si>
    <t>Note 11: Income (Loss) Per Share Net income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income (loss)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Preferred stock dividends are subtracted from net earnings to determine the amount available to common stockholders. The following table presents the computation of basic and diluted net income (loss) per share:
Years Ended September 30,
2019
2018
Basic
Net income (loss)
$
(4,012
)
$
5,923
Less: preferred stock dividends
(1
)
(1
)
Net income (loss) applicable to common stock
$
(4,013
)
$
5,922
Weighted average common shares outstanding
1,901,315
1,965,595
Basic income (loss) per share
$
(2.11
)
$
3.01
Diluted
Net income (loss) applicable to common stock
$
(4,013
)
$
5,922
Add: preferred stock dividends
1
1
Net income (loss) applicable for diluted earnings per share
$
(4,012
)
$
5,923
Weighted average common shares outstanding
1,901,315
1,965,595
Add: Options
—
38,179
Add: Series B Preferred Stock
—
1,071,200
Add: Series B Preferred Stock Warrants
—
590,145
Add: Series E Preferred Stock
—
77,840
Assumed weighted average common shares outstanding
1,901,315
3,742,959
Diluted income (loss) per share
$
(2.11
)
$
1.58
Potentially dilutive securities of 1,939,603 and 38,179 and were excluded from the calculation of diluted net income per share for years ended September 30, 2019 and September 30, 2018 because the effects were anti-dilutive based on the application of the treasury stock method.</t>
  </si>
  <si>
    <t>Related Party Transactions</t>
  </si>
  <si>
    <t>Related Party Transactions [Abstract]</t>
  </si>
  <si>
    <t>Note 12: Related Party Transactions In connection with its purchase of Marquis, Marquis entered into a mezzanine loan in the amount of up to $7,000 with ICF. The ICF mezzanine loan bears interest at a rate of 12.5% per annum with payment obligations of interest each month and all principal due in January 2021. As of September 30, 2019, and September 30, 2018, respectively, there was $2,000 outstanding on this mezzanine loan. During the years ended September 30, 2019 and 2018, we recognized total interest expense of $253, associated with the ICF notes. Customer Connexx LLC, a wholly owned subsidiary of JanOne Inc. (formerly Appliance Recycling Centers of America, Inc.), rents approximately 9,879 square feet of office space from the Company at its Las Vegas office which totals 11,100 square feet. JanOne Inc. paid the Company $176 and $173 in rent and other common area reimbursed expenses for the year ended September 30, 2019 and 2018, respectively. Tony Isaac, a member of the Board of Directors of the Company and Virland Johnson, Chief Financial Officer of the Company, are Chief Executive Officer and Board of Directors member and Chief Financial Officer of JanOne Inc., respectively. Warrants for 10,914, 12,383, 54,396 and 17,857 shares of Series B Convertible Preferred Stock were set to expire on September 10, 2017, December 11, 2017, March 27, 2018 and March 28, 2018, respectively. On January 16, 2018 and December 3, 2019, the Company and ICG amended the original terms of the warrants so that the warrants automatically extend for additional two-year periods if the warrants are not exercised by their expiration date, as the expiration date may be extended from time to time. Warrants outstanding and exercisable as of September 30, 2019 and September 30, 2018 reflect the time extended warrants in addition to 22,479 warrants for shares of Series B Convertible Preferred Stock with an original expiration date of December 3, 2019. As previously announced by the Company, on December 30, 2017, ASH entered into the Agreement with the Seller and ApplianceSmart, a subsidiary of the Seller. Pursuant to the Agreement, ASH purchased from the Seller all of the issued and outstanding shares of capital stock of ApplianceSmart in exchange for the Purchase Price. ASH was required to deliver the Purchase Price, and a portion of the Purchase Price was delivered, to the Seller prior to March 31, 2018. Between March 31, 2018 and April 24, 2018, ASH and the Seller negotiated in good faith the method of payment of the remaining outstanding balance of the Purchase Price. On April 25, 2018, ASH delivered to the Seller the ApplianceSmart Note in the Original Principal Amount, as such amount may be adjusted per the terms of the ApplianceSmart Note. The ApplianceSmart Note is effective as of April 1, 2018 and matures on the Maturity Date. The ApplianceSmart Note bears interest at 5% per annum with interest payable monthly in arrears. Ten percent of the outstanding principal amount will be repaid annually on a quarterly basis, with the accrued and unpaid principal due on the Maturity Date. ApplianceSmart has agreed to guaranty repayment of the ApplianceSmart Note. The remaining $2,581 of the Purchase Price was paid in cash by ASH to the Seller. ASH may reborrow funds, and pay interest on such re-borrowings, from the Seller up to the Original Principal Amount. As of September 30, 2019, there was $2,826 outstanding on the ApplianceSmart Note. On December 26, 2018, ASH and the Seller amended and restated the ApplianceSmart Note to, among other things, grant the Seller a security interest in the assets of ASH and ApplianceSmart in accordance with the terms of separate security agreements entered into between ASH and ApplianceSmart, respectively, and the Seller. In connection with the acquisition of Vintage Stock on November 3, 2016, Rodney Spriggs, President of Vintage Stock, holds a 41% interest in the $10,000 Seller Subordinated Acquisition Note payable by VSAH. The terms of payment are interest only, payable monthly on the 1 st Also see Note 3, 6, 7, 8 and 9.</t>
  </si>
  <si>
    <t>Commitments and Contingencies</t>
  </si>
  <si>
    <t>Commitments And Contingencies Disclosure [Abstract]</t>
  </si>
  <si>
    <t>Note 13: Commitments and Contingencies Litigation SEC Notice On February 21, 2018, the Company received a subpoena from the Securities and Exchange Commission (“SEC”) and a letter from the SEC stating that it is conducting an investigation. The subpoena requests documents and information concerning, among other things, the restatement of the Company’s financial statements for the quarterly periods ended December 31, 2016, March 31, 2017, and June 30, 2017, the acquisition of Marquis Industries, Inc., Vintage Stock, Inc., and ApplianceSmart, Inc., and the change in auditors. The letter from the SEC states that “this inquiry does not mean that the SEC has concluded that the Company or any of its officers and directors has broken the law or that the SEC has a negative opinion of any person, entity, or security.” The Company is cooperating with the SEC in its investigation . On October 1, 2018, the Company received a letter from the SEC requesting information regarding a potential violation of Section 13(a) of the Securities Exchange Act of 1934, based upon the timing of the Company’s Form 8-K filed on February 14, 2018. The Company provided a response to the SEC on October 26, 2018. The Company is cooperating with the SEC in its inquiry. Live Ventures and ApplianceSmart Related Litigation On April 26, 2019, New Leaf Serv. Contracts, LLC (“New Leaf”) filed suit again ApplianceSmart and the Company in the District Court of Dallas County, Texas (the “Dallas Court”) alleging, among other things, breach of contract. Plaintiff seeks damages of approximately $215, plus interest and attorneys’ fees. This matter was subsequently abated to allow the parties to arbitrate this dispute. The Company has asserted certain counterclaims against New Leaf. This matter has been stayed as a result of the Chapter 11 Case (as defined below). ApplianceSmart Bankruptcy and Other ApplianceSmart Litigation Matters On December 12, 2019, Crossroads Center LLC served a lawsuit against ApplianceSmart in the District Court for the State of Minnesota, County of Olmsted, alleging, among other things, breach of contract and seeking damages in excess of $64. This matter has been stayed as a result of the Chapter 11 Case. On December 9, 2019, ApplianceSmart filed a voluntary petition (the “Chapter 11 Case”) in the United States Bankruptcy Court for the Southern District of New York (the “Bankruptcy Court”) seeking relief under Chapter 11 of Title 11 of the United States Code (the “Bankruptcy Code”). The bankruptcy affects Live Ventures’ indirect subsidiary ApplianceSmart only and does not affect any other subsidiary of Live Ventures, or Live Ventures itself. ApplianceSmart expects to continue to operate its business in the ordinary course of business as debtor-in-possession under the jurisdiction of the Bankruptcy Court and in accordance with applicable provisions of the Bankruptcy Code and the orders of the Bankruptcy Court. In addition, the Company reserves its right to file a motion seeking authority to use cash collateral of the lenders under ApplianceSmart’s reserve-based revolving credit facility. The case is being administrated under the caption In re: ApplianceSmart, Inc . (case number 19-13887). Court filings and other information related to the Chapter 11 Case are available at the PACER Case Locator website for those registered to do so or at the Courthouse located at One Bowling Green, Manhattan, New York 10004. On November 22, 2019, Haier US Appliance Solutions, Inc. d/b/a GE Appliances filed suit against ApplianceSmart in the District Court for the State of Minnesota, County of Hennepin (the “Hennepin Court”) alleging, among other things, breach of contract and seeking damages in excess of $250. This matter has been stayed as a result of the Chapter 11 Case. On November 1, 2019, OIRE Minnesota, L.L.C. filed suit against ApplianceSmart in the Hennepin Court alleging, among other things, breach of contract and seeking damages in excess of $60. This matter has been stayed as a result of the Chapter 11 Case. On October 16, 2019, VanMile, LLC filed a lawsuit against ApplianceSmart in the Magistrate Court of Gwinnett County, State of Georgia alleging unpaid invoices and seeking damages therefor. Plaintiff is seeking damages of $15. This matter has been stayed as a result of the Chapter 11 Case. On September 12, 2019, Fisher &amp; Paykel Appliances, Inc. initiated an arbitration against ApplianceSmart in San Diego alleging breach of contract and seeking damages in excess of $100. This matter has been stayed as a result of the Chapter 11 Case. On July 22, 2019, Trustee Main/270, LLC (the “Reynoldsburg Landlord”) filed a lawsuit against ApplianceSmart and JanOne Inc. (formerly known as Appliance Recycling Centers of America, Inc.) (“JanOne”) in the Franklin County Common Pleas Court in Columbus, Ohio, alleging, with respect to ApplianceSmart, default under a lease agreement and, with respect to JanOne, guaranty of lease. The complaint sought damages of $1,530 attorney fees, and other charges. On or about September 27, 2019 On August 29, 2019, Martin Drive, LLC filed suit against ApplianceSmart in the Hennepin Court, alleging, among other things, breach of contract and failure to pay rent under the terms of a lease agreement. The plaintiff was awarded a default judgment in the aggregate amount of $265. This matter has been stayed as a result of the Chapter 11 Case. On August 27, 2019, CH Robinson Worldwide, Inc. served a lawsuit against ApplianceSmart in the District Court for the State of Minnesota, County of Carver, alleging, among other things, breach of contract and seeking damages in excess of $140. This matter has been stayed as a result of the Chapter 11 Case. On August 15, 2019, 280 Business Center, LLC filed suit against ApplianceSmart in the District Court for the State of Minnesota, County of Ramsey for eviction from the premises. This matter was settled in September 2019 for $130. On June 19, 2019, Graceland Retail 2017 LLC filed suit against ApplianceSmart in the Court of Common Pleas in Franklin County, Ohio, alleging, among other things, breach of contract and failure to pay rent under the terms of a lease agreement. The plaintiff was seeking damages of approximately $940. This matter has been stayed as a result of the Chapter 11 Case. On May 29, 2019, Hopkins Mainstreet II, LLC (“Hopkins Mainstreet”) filed suit against ApplianceSmart, Inc. in the Hennepin Court alleging, among other things, breach of contract and failure to pay rent. The Hennepin Court subsequently entered a default judgment in favor of Hopkins Mainstreet in the amount of $225, plus attorneys’ fees in the amount of $3, and costs and disbursements in the amount of $1. This matter has been stayed as a result of the Chapter 11 Case. On or about December 28, 2018, Berger Transfer &amp; Storage, Inc. filed suit against ApplianceSmart in the District Court for the State of Minnesota, County of Ramsey for breach of contract. This matter was settled in April 2019 for $31. Generally We are involved in various claims and lawsuits arising in the normal course of business. The ultimate results of claims and litigation cannot be predicted with certainty. We currently believe that the ultimate outcome of such lawsuits and proceedings will not, individually or in the aggregate, have a material adverse effect on our consolidated financial position, results of operations or cash flows. Operating Leases and Service Contracts The Company leases its office, retail and warehouse space under long-term operating leases expiring through fiscal year 2029. Rent expense under these leases was $13,059 and $13,542 for the years ended September 30, 2019 and 2018, respectively. The Company has also entered into several non-cancelable service contracts. Rent expense may include certain common area charges. As of September 30, 2019, future minimum annual payments under operating lease agreements for fiscal years ending September 30 are as follows:
2020
$
8,331
2021
6,886
2022
4,402
2023
2,415
2024
1,470
Thereafter
1,836
$
25,340
Additionally, during fiscal 2019, as a result of our decision to close certain ApplianceSmart retail locations, we recorded a liability for the estimated remaining lease payments and early termination charges, as applicable, of $724. The lease charges were recorded to general and administration expenses in the consolidated statements of income (loss) with a corresponding accrued liability in the consolidated balance sheet as of September 30, 2019. Warranties During 2019, the Company became the principal for certain extended warranties, as a result, warranty reserves are included in accrued liabilities in our consolidated balance sheet. The following table summarizes the warranty reserve activity for the year ended September 30, 2019:
Beginning balance, October 31, 2018
$
—
Warranties issued/accrued
378
Warranty settlements
(86
)
Ending balance, September 30, 2019
$
292</t>
  </si>
  <si>
    <t>Income Taxes</t>
  </si>
  <si>
    <t>Income Tax Disclosure [Abstract]</t>
  </si>
  <si>
    <t>Note 14: Income Taxes Deferred income taxes reflect the net tax effects of temporary differences between the carrying amounts of assets and liabilities for financial reporting purposes and the amounts used for income tax purposes. Income tax expense for the years ended September 30, 2019 and 2018 is as follows:
Year Ended
Year Ended
September 30, 2019
September 30, 2018
Current expense:
Federal
$
—
$
(17
)
State
237
244
237
227
Deferred expense:
Federal
(1,024
)
3,471
State
(1,226
)
368
Change in valuation allowance
388
341
(1,862
)
4,180
Total income tax expense
$
(1,625
)
$
4,407
A reconciliation of the differences between the effective and statutory income tax rates for years ended September 30, 2019 and 2018:
Year Ended
Year Ended
September 30, 2019
September 30, 2018
Federal statutory rates
21.0
%
24.3
%
State income taxes, net of federal benefit
11.3
%
3.3
%
Permanent differences
(0.9
)%
0.7
%
Impact of federal rate change from Tax Act
—
29.4
%
Bargain gain - purchase accounting
—
(14.1
)%
Property &amp; equipment adjustment
(0.5
)%
(2.6
)%
Federal carryforward attributes trued up
4.8
%
(1.7
)%
Change in valuation allowance
(6.9
)%
3.3
%
Other
—
0.1
%
Effective rate
28.8
%
42.7
% At September 30, 2019 and 2018, deferred income tax assets and liabilities were comprised of:
September 30, 2019
September 30, 2018
Deferred income tax assets (liabilities):
Allowance for bad debts
$
352
$
229
Accrued expenses
223
22
Inventory
466
(8
)
Accrued compensation
87
34
Net operating loss
5,205
6,051
Disallowed interest carryforward
1,049
—
Tax credits
27
259
Stock compensation
2,232
2,252
Intangibles
(1,142
)
(1,387
)
Property &amp; equipment
(2,906
)
(3,890
)
Other
5
—
Less: Valuation allowance
(729
)
(341
)
Total deferred income tax asset
$
4,869
$
3,221
The Company has federal and state net operating loss carryforwards of approximately $21,300 and $11,300 respectively as of September 30, 2019. The federal net operating loss amounts are subject to IRS code section 382 limitations and expire in 2030. State net operating loss amounts begin to expire in 2019. Due to the Tax Act, the federal AMT tax credit carryforward is fully refundable in 2021 if not utilized before then. The 2015 through 2018 tax years are open to examination by the various federal and state jurisdictions. The Company evaluates all available evidence to determine if a valuation allowance is needed to reduce its deferred tax assets. Management has concluded that it is more likely than not that a portion of its existing tax benefits will not be realized. Accordingly, the Company has recorded a valuation allowance of $729 at September 30, 2019 to reduce its deferred tax assets. On December 22, 2017, the Tax Cuts and Jobs Act (the “Tax Act”) was enacted. The legislation significantly revises the U.S. corporate income tax system by, among other things, lowering corporate income tax rates from 35% to 21%, introducing new limitations on interest expense, subjecting foreign earnings in excess of an allowable return to U.S. taxation, adopting a territorial tax regime and imposing a one-time transitional tax on deemed repatriated earnings of foreign subsidiaries. As a result of the enactment of the Tax Act, the Company’s deferred tax assets and liabilities were revalued at the lower federal income tax rate. The Company annually conducts an analysis of its tax positions and has concluded that it has no uncertain tax positions as of September 30, 2019. The Company’s policy is to record uncertain tax positions as a component of income tax expense.</t>
  </si>
  <si>
    <t>Segment Reporting</t>
  </si>
  <si>
    <t>Segment Reporting [Abstract]</t>
  </si>
  <si>
    <t>Note 15: Segment Reporting The Company operates in three segments which are characterized as: (1) Manufacturing, (2) Retail and Online, and (3) Services. The Manufacturing Segment consists of Marquis Industries, the Retail and Online segment consists of Vintage Stock and ApplianceSmart, and the Services segment consists of the directory services business. The following tables summarize segment information for the years ended September 30, 2019 and 2018:
Year Ended
Year Ended
September 30, 2019
September 30, 2018
% of
% of Total
Net Revenue
Total Revenue
Net Revenue
Total Revenue
Retail and Online Revenue
Used Movies, Music, Games and Other
$
42,298
21.9
%
$
43,014
21.5
%
New Movies, Music, Games and Other
33,695
17.4
%
32,980
16.5
%
Rentals, Concessions and Other
968
0.5
%
1,189
0.6
%
Retail Appliance
23,740
12.3
%
32,943
16.5
%
Manufacturing Revenue
Carpets
60,747
31.4
%
58,451
29.3
%
Hard Surface Products
29,146
15.1
%
24,229
12.1
%
Synthetic Turf Products
2,058
1.1
%
6,082
3.0
%
Services Revenue
Directory Services
636
0.3
%
745
0.4
%
Total Revenue
$
193,288
100.0
%
$
199,633
100.0
%
Year Ended September 30,
2019
2018
Revenues
Retail and Online
$
100,701
$
110,125
Manufacturing
91,951
88,763
Services
636
745
$
193,288
$
199,633
Gross profit
Retail and Online
$
45,154
$
51,040
Manufacturing
25,122
22,450
Services
597
708
$
70,873
$
74,198
Operating income (loss)
Retail and Online
$
(9,074
)
$
1,338
Manufacturing
11,735
8,756
Services
595
706
$
3,256
$
10,800
Depreciation and amortization
Retail and Online
$
3,090
$
2,880
Manufacturing
2,583
3,168
Services
—
—
$
5,673
$
6,048
Interest expense, net
Retail and Online
$
4,634
$
6,739
Manufacturing
1,681
1,904
Services
—
—
$
6,315
$
8,643
Income before provision for income taxes
Retail and Online
$
(17,259
)
$
2,781
Manufacturing
11,026
6,843
Services
596
706
$
(5,637
)
$
10,330</t>
  </si>
  <si>
    <t>Subsequent Events</t>
  </si>
  <si>
    <t>Subsequent Events [Abstract]</t>
  </si>
  <si>
    <t xml:space="preserve">Note 16: Subsequent Events Chapter 11 Filing of ApplianceSmart, Inc. On December 9, 2019, ApplianceSmart filed a voluntary petition (the “Chapter 11 Case”) in the United States Bankruptcy Court for the Southern District of New York (the “Bankruptcy Court”) seeking relief under Chapter 11 of Title 11 of the United States Code (the “Bankruptcy Code”). The bankruptcy affects Live Ventures’ indirect subsidiary ApplianceSmart only and does not affect any other subsidiary of Live Ventures, or Live Ventures itself. As part of the Chapter 11 process, ApplianceSmart expects to work with its lenders and creditors to restructure and or settle secured and unsecured indebtedness. ApplianceSmart expects to continue to operate its business in the ordinary course of business as debtor-in-possession under the jurisdiction of the Bankruptcy Court and in accordance with applicable provisions of the Bankruptcy Code and the orders of the Bankruptcy Court. In addition, the Company reserves its right to file a motion seeking authority to use cash collateral of the lenders under the reserve-based revolving credit facility. The case is being administrated under the caption In re: ApplianceSmart, Inc Lonesome Oak Acquisition On November 1, 2019, Marquis entered into a purchase agreement, as amended (as amended, the “LOTC Purchase Agreement”), to acquire the outstanding capital stock of Lonesome Oak Trading Co., Inc. (“Lonesome Oak”). Pursuant to the LOTC Purchase Agreement, Marquis will acquire from the sole shareholder of Lonesome Oak (the “LOTC Shareholder”) all of the issued and outstanding shares of capital stock of Lonesome Oak. The transaction value under the Purchase Agreement is approximately $14,000. In addition, following the closing of the transaction, Lonesome Oak will be leasing back from the LOTC Shareholder certain properties owned by affiliates of the LOTC Shareholder that will be used in Lonesome Oak’s operations. Marquis will hold back $1,200 of the purchase price (the “Holdback Amount”) to satisfy claims for indemnity arising out of breaches of certain representations, warranties, and covenants, and certain other enumerated items, if any. In connection with the closing of the transaction, the LOTC Shareholder will enter into an employment agreement with a five-year term and will serve as Lonesome Oak’s Executive Vice President pursuant to the terms thereof. The parties expect that the transaction will close within the Company’s second fiscal quarter, subject to customary closing conditions. The LOTC Purchase Agreement contains customary representations, warranties, and covenants. Subject to certain exceptions, the LOTC Shareholder has agreed to indemnify Marquis for breaches of certain representations, warranties, and covenants, and certain other enumerated items, if any. Indemnification by the LOTC Shareholder for breaches of certain representations and warranties is generally limited to the Holdback Amount. The LOTC Purchase Agreement contains a three-year non-competition covenant and non-solicitation covenant that apply to the LOTC Shareholder. The transaction closed on January 31, 2020. </t>
  </si>
  <si>
    <t>Summary of Significant Accounting Policies (Policies)</t>
  </si>
  <si>
    <t>Revision of Previously Issued Financial Statements for Correction of Immaterial Errors</t>
  </si>
  <si>
    <t>Revision of Previously Issued Financial Statements for Correction of Immaterial Errors During the year ended September 30, 2019, the Company identified an error related to Vintage Stock Trade receivables and Inventory since 2017. During 2017, the Company completed the purchase price allocation associated with the acquisition of Vintage Stock. The Company overstated Trade receivables by $545. Additionally, during 2017, the Company overstated its inventory balance by $144 due to an error in the calculation of its inventory reserve. The effect of correcting these errors for the year ended September 30, 2017, was to decrease Trade receivables by $545, decrease Inventory by $144, and increase Accumulated deficit by $689. The Company assessed the materiality of these errors on our prior annual financial statements, assessing materiality both quantitatively and qualitatively, in accordance with the SEC’s Staff Accounting Bulletin (“SAB”) No. 99 and SAB No. 108 and concluded that the errors were not material to our consolidated financial statements for the year ended September 30, 2017 through 2018. However, to correctly present trade receivables and inventory, management revised its previously issued financial statements for the year ended September 30, 2018. Certain amounts in prior periods as previously reported have been reclassified to conform to the current period presentation.</t>
  </si>
  <si>
    <t>Principles of Consolidation</t>
  </si>
  <si>
    <t>Principles of Consolidation The accompanying consolidated financial statements represent the consolidated financial position, results of operations and cash flows for Live Ventures and its wholly owned subsidiaries. All intercompany transactions and balances have been eliminated in consolidation.</t>
  </si>
  <si>
    <t>Use of Estimates</t>
  </si>
  <si>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 of dilution and fees associated with billings, the estimated reserve for doubtful current and long-term trade and other receivables, the estimated reserve for excess and obsolete inventory, estimated warranty reserve, estimated fair value and forfeiture rates for stock-based compensation, fair values in connection with the analysis of goodwill, other intangibles and long-lived assets for impairment, current portion of notes payable, valuation allowance against deferred tax assets, lease terminations, and estimated useful lives for intangible assets and property and equipment.</t>
  </si>
  <si>
    <t>Financial Instruments</t>
  </si>
  <si>
    <t>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are available (Level 2 inputs). The carrying amounts of long-term debt at September 30, 2019 and 2018 approximate fair value.</t>
  </si>
  <si>
    <t>Restricted Cash</t>
  </si>
  <si>
    <t>Restricted Cash Restricted cash represents funds on account at a bank used to secure a letter of credit in favor of Whirlpool Corporation in the face amount of $750. This account and letter of credit was closed as of September 30, 2019. Restricted cash is included in cash and cash equivalents on the Consolidated Balance Sheets.</t>
  </si>
  <si>
    <t>Cash and Cash Equivalents</t>
  </si>
  <si>
    <t>Cash and Cash Equivalents Cash and Cash equivalents consist of highly liquid investments with a maturity of three months or less at the time of purchase. Fair value of cash equivalents and restricted cash approximates carrying value.</t>
  </si>
  <si>
    <t>Trade Receivables</t>
  </si>
  <si>
    <t>Trade Receivables The Company grants trade credit to customers under credit terms that it believes are customary in the industry it operates and does not require collateral to support customer trade receivables. Some of the Company’s trade receivables are factored primarily through two factors. Factored trade receivables are sold without recourse for substantially all of the balance receivable for credit approved accounts. The factor purchases the trade receivable(s) for the gross amount of the respective invoice(s), less factoring commissions, trade and cash discounts. The factor charges the Company a factoring commission for each trade account, which is between 0.75-1.00% of the gross amount of the invoice(s) factored on the date of the purchase, plus interest calculated at 3.25%-6% per annum. The minimum annual commission due the factor is $112 per contract year.</t>
  </si>
  <si>
    <t>Allowance for Doubtful Accounts</t>
  </si>
  <si>
    <t>Allowance for Doubtful Accounts The Company maintains an allowance for doubtful accounts, which includes allowances for accounts and factored trade receivables, customer refunds, dilution and fees from local exchange carrier billing aggregators and other uncollectible accounts. The allowance for doubtful accounts is based upon historical bad debt experience and periodic evaluations of the aging and collectability of the trade receivables. This allowance is maintained at a level which the Company believes is sufficient to cover potential credit losses and trade receivables are only written off to bad debt expense as uncollectible after all reasonable collection efforts have been made. The Company has also purchased accounts receivable credit insurance to cover non-factored trade and other receivables which helps reduce potential losses due to doubtful accounts. At September 30, 2019 and 2018, the allowance for doubtful accounts was $936 and $856, respectively.</t>
  </si>
  <si>
    <t>Inventories Manufacturing Segment Inventories are valued at the lower of the inventory’s cost (first in, first out basis or “FIFO”) or net realizable value of the inventory. Management compares the cost of inventory with its net realizable value and an allowance is made to write down inventory to net realizable value, if lower. Management also reviews inventory to determine if excess or obsolete inventory is present and a reserve is made to reduce the carrying value for inventory for such excess and or obsolete inventory. At September 30, 2019 and September 30, 2018, the reserve for obsolete inventory was $92. Retail and Online Segment Merchandise Inventories are valued at the lower of cost or net realizable value using the average cost method which approximates FIFO. Under the average cost method, as new product is received from vendors, its current cost is added to the existing cost of product on-hand and this amount is re-averaged over the cumulative units in inventory available for sale. Pre-owned products traded in by customers are recorded as merchandise inventory for the amount of cash consideration or store credit less any premiums given to the customer. Management reviews the merchandise inventory to make required adjustments to reflect potential obsolescence or net realizable value. In valuing merchandise inventory, management considers quantities on hand, recent sales, potential price protections, returns to vendors and other factors. Management’s ability to assess these factors is dependent upon forecasting customer demand and providing a well-balanced merchandise assortment. Merchandise Inventory valuation is adjusted based on anticipated physical inventory losses or shrinkage and actual losses resulting from periodic physical inventory counts. Merchandise inventory reserves as of September 30, 2019 and September 30, 2018 were $590 and $1,254, respectively.</t>
  </si>
  <si>
    <t>Property and Equipment</t>
  </si>
  <si>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3 to 40 years, transportation equipment is 5 to 10 years, machinery and equipment are 5 to 10 years, furnishings and fixtures are 3 to 5 years and office and computer equipment are 3 to 5 years. Depreciation expense was $4,104 and $4,648 for the years ended September 30, 2019 and 2018, respectively.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our stores and those stores projected undiscounted cash flows. An impairment loss would be recognized for the amount by which the carrying amount of the assets exceeds their fair value, as approximated by the present value of their projected discounted cash flows.</t>
  </si>
  <si>
    <t xml:space="preserve">Goodwill The Company accounts for purchased goodwill and intangible assets in accordance with ASC 350, Intangibles—Goodwill and Other We test goodwill annually on July 1 of each fiscal year or more frequently if events arise or circumstances change that indicate that goodwill may be impaired.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The first step of the quantitative test is to compare the carrying amount of the reporting unit's assets to the fair value of the reporting unit. If the fair value exceeds the carrying value, no further evaluation is required, and no impairment loss is recognized. If the carrying amount exceeds the fair value, then the second step is required to be completed, which involves allocating the fair value of the reporting unit to each asset and liability using the guidance in ASC 805 (“ Business Combinations, Accounting for Identifiable Intangible Assets in a Business Combination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There was no goodwill impairment for the years ended September 30, 2019 or 2018. </t>
  </si>
  <si>
    <t>Intangible Assets</t>
  </si>
  <si>
    <t>Intangible Assets The Company’s intangible assets consist of customer relationship intangibles, favorable leases, trade names, licenses for the use of internet domain names, Universal Resource Locators, or URL’s, software, and marketing and technology related intangibl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customer relationships – 7 to 15 years, favorable leases – over the life of the lease, customer lists – to 20 years, trade names – to 20 years. Intangible amortization expense is $1,569 and $1,401 for the years ended September 30, 2019 and 2018, respectively.</t>
  </si>
  <si>
    <t>Revenue Recognition</t>
  </si>
  <si>
    <t>Revenue Recognition General The Company accounts for its sales revenue in accordance with Accounting Standards Codification (“ASC”) Topic 606, Revenue from Contracts with Customers (“Topic 606”) Revenue is recognized upon transfer of control of the promised goods or the performance of the services to customers in an amount that reflects the consideration expected to be receive in exchange for those goods or services. The Company enters into contracts that may include various combinations of products and services, which are generally distinct and accounted for as separate performance obligations. Manufacturing Segment The Manufacturing Segment derives revenue primarily from the sale of carpet products, including shipping and handling amounts, which are recognized when the following requirements have been met: (i) there is persuasive evidence of an arrangement, (ii) the sales transaction price is fixed or determinable, (iii) title, ownership and risk of loss have been transferred to the customer, (iv) allocation of sales price to specific performance obligations, and (v) performance obligations are satisfied.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Retail and Online Segment The Retail and Online Segment derives revenue primarily from direct sales of entertainment and appliance products and services, including shipping and handling amounts, which are recognized when the following requirements have been met: (i) there is persuasive evidence of an arrangement, (ii) the sales transaction price is fixed or determinable, (iii) title or use rights, ownership and risk of loss have been transferred to the customer, (iv) allocation of sales price to specific performance obligations, and (v) performance obligations are satisfied.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Services Segment The Services Segment recognizes revenue from directory subscription services as billed for and accepted by the customer. Directory services revenue is billed and recognized monthly for directory services subscribed. The Company has utilized outside billing companies to perform direct ACH withdrawals. For billings via ACH withdrawals, revenue is recognized when such billings are accepted by the customer. Customer refunds are recorded as an offset to gross Services Segment revenue. Revenue for billings to certain customers that are billed directly by the Company and not through outside billing companies is recognized based on estimated future collections which are reasonably assured. The Company continuously reviews this estimate for reasonableness based on its collection experience. Spare Parts For spare part sales, we transfer control and recognize a sale when we ship the product to our customer or when the customer receives product based upon agreed shipping terms. Each unit sold is considered an independent, unbundled performance obligation. We do not have any additional performance obligations other than spare part sales that are material in the context of the contract. The amount of consideration we receive and revenue we recognize varies due to sales incentives and returns we offer to our customers. When we give our customers the right to return eligible products, we reduce revenue for our estimate of the expected returns which is primarily based on an analysis of historical experience. Warranties Warranties are classified as either assurance type or service type warranties. A warranty is considered an assurance type warranty if it provides the consumer with assurance that the product will function as intended. A warranty that goes above and beyond ensuring basic functionality is considered a service type warranty. The Company offers certain limited warranties that are assurance type warranties and extended service arrangements that are service type warranties. Assurance type warranties are not accounted for as separate performance obligations under the revenue model. If a service type warranty is sold with a product or separately, revenue is recognized over the life of the warranty. The Company evaluates warranty offerings in comparison to industry standards and market expectations to determine appropriate warranty classification. Industry standards and market expectations are determined by jurisdictional laws, competitor offerings and customer expectations. Market expectations and industry standards can vary based on product type and geography. The Company primarily offers assurance type warranties. We sell certain extended service arrangements separately from the sale of products. During 2018 and part of 2019, we acted as a sales agent under some of these arrangements whereby the Company receives a fee that is recognized as revenue upon the sale of the extended service arrangement. During 2019, the Company became the principal for certain extended service arrangements. Revenue related to these arrangements is recognized ratably over the contract term. The warranty reserve of $292 is included in accrued liabilities on the consolidated balance sheet at September 30, 2019.</t>
  </si>
  <si>
    <t>Shipping and Handling</t>
  </si>
  <si>
    <t>Shipping and Handling The Company classifies shipping and handling charged to customers as revenues and classifies costs relating to shipping and handling as cost of revenues.</t>
  </si>
  <si>
    <t>Customer Liabilities</t>
  </si>
  <si>
    <t>Customer Liabilities The Company recognizes the portion of the dollar value of prepaid stored-value products that ultimately is unredeemed (“breakage”) in accordance with ASU 2016-04 Liabilities- Extinguishments of Liabilities (Subtopic 405-20): Recognition of Breakage for Certain Prepaid Stored-Value Products. Because the Company expects to be entitled to a breakage amount for a liability resulting from the sale of a prepaid stored-value product, the Company utilized the Redemption Pattern methodology. Under this, the Company shall derecognize the amount related to the expected breakage in proportion to the pattern of rights expected to be exercised by the product holder only to the extent that it is probable that a significant reversal of the recognized breakage amount will not subsequently occur. The Company establishes a liability upon the issuance of merchandise credits and the sale of gift cards. Breakage income related to gift cards which are no longer reportable under state escheatment laws of $369 and $158 for the years ended September 30, 3019 and 2018, respectively, is recorded in other income in our consolidated financial statements.</t>
  </si>
  <si>
    <t>Advertising Expense</t>
  </si>
  <si>
    <t>Advertising Expense Advertising expense is charged to operations as incurred. Advertising expense totaled $1,676 and $494 for the years ended September 30, 2019 and 2018, respectively.</t>
  </si>
  <si>
    <t>Fair Value Measurements</t>
  </si>
  <si>
    <t>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t>
  </si>
  <si>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si>
  <si>
    <t>Lease Accounting</t>
  </si>
  <si>
    <t>Lease Accounting We lease retail stores, warehouse facilities and office space. These assets and properties are generally leased under noncancelable agreements that expire at various dates through 2029 with various renewal options for additional periods. The agreements, which have been classified as operating leases, generally provide for minimum and, in some cases percentage rent and require us to pay all insurance, taxes and other maintenance costs. Leases with step rent provisions, escalation clauses or other lease concessions are accounted for on a straight-line basis over the lease term and include “rent holidays” (periods in which we are not obligated to pay rent). Cash or lease incentives received upon entering into certain store leases (“tenant improvement allowances”) are recognized on a straight-line basis as a reduction to rent expense over the lease term. We record the unamortized portion of tenant improvement allowances as a part of deferred rent. We do not have leases with capital improvement funding. Percentage rentals are based on sales performance in excess of specified minimums at various stores and are accounted for in the period in which the amount of percentage rent can be accurately estimated. We record a liability for lease termination costs at the date we cease using a property. The liability is calculated based on the lease payments due for the remainder of the lease plus applicable early termination fees, if any.</t>
  </si>
  <si>
    <t>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t>
  </si>
  <si>
    <t>Earnings Per Share</t>
  </si>
  <si>
    <t>Earnings Per Share Earnings per share is calculated in accordance with ASC 260, “ Earnings Per share</t>
  </si>
  <si>
    <t>Segment Reporting ASC Topic 280, “ Segment Reporting</t>
  </si>
  <si>
    <t>Concentration of Credit Risk</t>
  </si>
  <si>
    <t>Concentration of Credit Risk The Company maintains cash balances in bank accounts in each state the Company has business operations. Accounts are insured by the Federal Deposit Insurance Corporation up to $250 per institution as of September 30, 2019. At times, balances may exceed federally insured limits.</t>
  </si>
  <si>
    <t>Recently Issued Accounting Pronouncements</t>
  </si>
  <si>
    <t>Recently Issued Accounting Pronouncements Credit Losses In June 2016, the FASB issued ASU No. 2016-13, Measurement of Credit Losses on Financial Instruments,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smaller reporting companies for fiscal years beginning after December 15, 2022 and interim periods within those fiscal years. Early adoption is permitted. We are currently assessing the impact of adopting this new accounting standard on our Consolidated Financial Statements and related disclosures. Leases In February 2016, the FASB issued ASU No. 2016-02, Leases (Topic 842). This standard requires lessees to recognize assets and liabilities for all leases with lease terms greater than 12 months, including leases classified as operating leases. The standard also modifies the definition of a lease and the criteria for classifying leases as operating, finance or sales-type leases and requires certain additional disclosures. ASU No. 2016-02 is effective for fiscal years beginning after December 15, 2018 and interim periods within those fiscal years. The new standard, as amended in July 2018, may be applied either on a modified retrospective basis or prospectively as of the adoption date without restating prior periods, with certain practical expedients available. The Company adopted the new standard prospectively as of October 1, 2019 and elected certain practical expedients permitted under the new standard’s transition guidance. This allows the Company to carry forward the historical lease classification and to not reassess the lease term for leases in existence as of the adoption date and to carry forward our historical accounting treatment for land easements on agreements existing on the adoption date. The Company also made policy elections for certain classes of underlying assets to not separate lease and non-lease components in a contract as permitted under the new standard. The Company currently leases retail stores, warehouse facilities and office space under operating leases. Upon adoption of the new standard, we will recognize right-of-use assets and liabilities related to substantially all operating leases where we are the lessee. While our work is not finalized, we expect that the aggregate increase in our operating lease assets and liabilities will be approximately 20% of total assets as of October 1, 2019. Based on our transition method, practical expedients and policy elections, our leases existing as of the adoption date will continue to be reported in our Consolidated Statements of Operations in accordance with current accounting standards throughout their remaining terms unless the leases are modified. However, all leases entered into or modified after the adoption date will be accounted for in accordance with the new standard. The classification of those leases as operating, finance or sales type may be impacted by the new standard and affect our future operating results and the classification of our cash flows.</t>
  </si>
  <si>
    <t>Acquisition (Tables)</t>
  </si>
  <si>
    <t>ASH</t>
  </si>
  <si>
    <t>Schedule of Acquired Assets and Assumed Liabilities</t>
  </si>
  <si>
    <t>Net liabilities assumed by ASH on December 31, 2017:
Accounts payable
$
1,374
Accrued expenses
1,080
Capital leases
30
Credit card receivables
(255
)
Cash
(622
)
Total net liabilities assumed by ASH
$
1,607</t>
  </si>
  <si>
    <t>ApplianceSmart Inc</t>
  </si>
  <si>
    <t>The table below summarizes our final purchase price allocation of the consideration paid to the respective fair values of the assets acquired in the ApplianceSmart acquisition as of the ApplianceSmart Closing Date. The Company finalized its estimates after it determined that it had obtained all necessary information that existed as of the ApplianceSmart Acquisition Date related to these matters.
Trade receivables
$
1,806
Inventory
7,444
Prepaid expenses
69
Refundable deposits
1,004
Intangible asset - trade names
2,015
Intangible asset - customer list
5
Intangible asset - leases
1,206
Restricted cash
750
Property and equipment
1,095
Deferred income tax
(1,600
)
Bargain gain on acquisition
(7,294
)
$
6,500</t>
  </si>
  <si>
    <t>Summary of Unaudited Pro Forma Information</t>
  </si>
  <si>
    <t>The unaudited pro forma information below presents statement of income data for the year ended September 30, 2018 compared to the actual results, adjusted for the bargain purchase gain associated with the transaction.
Year Ended September 30, 2018
Proforma
Actual
Net revenue
$
209,637
$
199,633
Gross profit
76,849
74,198
Operating income
8,791
10,800
Net income (loss)
(62
)
1,741
Income (loss) per basic common share
$
(0.03
)
$
0.89</t>
  </si>
  <si>
    <t>Balance Sheet Detail Information (Tables)</t>
  </si>
  <si>
    <t>Schedule of Receivables</t>
  </si>
  <si>
    <t>September 30, 2019
September 30, 2018
Trade receivables, current, net:
Accounts receivable, current
$
12,641
$
13,805
Less: Reserve for doubtful accounts
(740
)
(511
)
$
11,901
$
13,294
Trade receivables , long term, net:
Accounts receivable, long term
$
196
$
345
Less: Reserve for doubtful accounts
(196
)
(345
)
$
—
$
—
Total trade receivables, net:
Gross trade receivables
$
12,837
$
14,150
Less: Reserve for doubtful accounts
(936
)
(856
)
$
11,901
$
13,294</t>
  </si>
  <si>
    <t>Schedule of Inventory</t>
  </si>
  <si>
    <t>September 30, 2019
September 30, 2018
Inventory, net
Raw materials
$
7,431
$
9,713
Work in progress
2,141
1,141
Finished goods
6,785
5,414
Merchandise
22,883
31,461
39,240
47,729
Less: Inventory reserves
(682
)
(1,346
)
$
38,558
$
46,383</t>
  </si>
  <si>
    <t>Schedule of Property and Equipment</t>
  </si>
  <si>
    <t>September 30, 2019
September 30, 2018
Property and equipment, net:
Building and improvements
$
10,827
$
10,955
Transportation equipment
82
82
Machinery and equipment
20,035
23,295
Furnishings and fixtures
2,741
2,640
Office, computer equipment and other
2,544
2,530
36,229
39,502
Less: Accumulated depreciation
(13,633
)
(11,511
)
$
22,596
$
27,991</t>
  </si>
  <si>
    <t>Schedule of Intangible Assets</t>
  </si>
  <si>
    <t>September 30, 2019
September 30, 2018
Intangible assets, net:
Domain name and marketing related intangibles
$
90
$
59
Lease intangibles
1,033
2,239
Customer relationship intangibles
2,689
4,709
Purchased software
808
2,191
4,620
9,198
Less: Accumulated amortization
(2,421
)
(2,532
)
$
2,199
$
6,666</t>
  </si>
  <si>
    <t>Schedule of Accrued Liabilities</t>
  </si>
  <si>
    <t>September 30, 2019
September 30, 2018
Accrued liabilities:
Accrued payroll and bonuses
$
3,316
$
2,384
Accrued sales and use taxes
1,176
1,007
Accrued property taxes
191
362
Accrued rent
604
507
Deferred revenue
—
354
Accrued gift card and escheatment liability
1,461
1,594
Accrued interest payable
181
196
Accrued accounts payable and bank overdrafts
591
943
Accrued professional fees
4,660
471
Customer deposits
240
508
Accrued expenses - other
564
245
$
12,984
$
8,571</t>
  </si>
  <si>
    <t>Intangibles (Tables)</t>
  </si>
  <si>
    <t>Future Amortization Expense Related to Intangible Assets</t>
  </si>
  <si>
    <t>The following summarizes estimated future amortization expense related to intangible assets that have net balances:
As of September 30,
2020
$
890
2021
612
2022
285
2023
201
2024
44
Thereafter
167
$
2,199</t>
  </si>
  <si>
    <t>Long-Term Debt (Tables)</t>
  </si>
  <si>
    <t>Schedule of Fixed Coverage Ratio</t>
  </si>
  <si>
    <t xml:space="preserve">The BofA Revolver Loan bears interest at a variable rate based on a base rate plus a margin. The current base rate is the greater of (i) Bank of America prime rate, (ii) the current federal funds rate plus 0.50%, or (iii) 30-day LIBOR plus 1.00% plus the margin, which varies, depending on the fixed coverage ratio table below. Levels I – IV determine the interest rate to be charged Marquis which is based on the fixed charge coverage ratio achieved. The Level IV interest rate is adjusted up or down on a quarterly basis going forward based upon the above fixed coverage ratio achieved by Marquis.
Level
Fixed Charge Coverage Ratio
Base Rate Revolver
LIBOR Revolver
Base Rate Term
LIBOR Term Loans
I
&gt;2.00 to 1.00
0.50
%
1.50
%
0.75
%
1.75
%
II
&lt;2.00 to 1.00 but &gt;1.50 to 1.00
0.75
%
1.75
%
1.00
%
2.00
%
III
&lt;1.50 to 1.00 but &gt;1.20 to 1.00
1.00
%
2.00
%
1.25
%
2.25
%
IV
&lt;1.2x
1.25
%
2.25
%
1.50
%
2.50
% </t>
  </si>
  <si>
    <t>Summary of Maximum Senior Leverage Ratio Required to Maintain for Vintage Stock</t>
  </si>
  <si>
    <t>Vintage Stock is required to maintain a declining maximum senior leverage ratio on a trailing twelve-month basis as follows:
June 30, 2018
2.85 : 1.00
September 30, 2018
2.85 : 1.00
December 31, 2018
2.65 : 1.00
March 31, 2019
2.60 : 1.00
June 30, 2019
2.40 : 1.00
September 30, 2019
2.40 : 1.00
December 31, 2019
2.40 : 1.00
March 31, 2020
2.20 : 1.00
June 30, 2020
2.15 : 1.00
September 30, 2020
2.05 : 1.00
December 31, 2020
1.85 : 1.00
March 31, 2021
1.60 : 1.00
June 30, 2021 and thereafter
1.55 : 1.00</t>
  </si>
  <si>
    <t>Summary of Minimum Fixed Charge Ratio Required to Maintain for Vintage Stock</t>
  </si>
  <si>
    <t>Vintage Stock is required to maintain on a trailing twelve-month basis a minimum fixed charge ratio of no less than the following:
June 30, 2018
1.30 : 1.00
September 30, 2018
1.30 : 1.00
December 31, 2018
1.30 : 1.00
March 31, 2019
1.10 : 1.00
June 30, 2019
1.30 : 1.00
September 30, 2019
1.30 : 1.00
December 31, 2019
1.30 : 1.00
March 31, 2020 and thereafter
1.40 : 1.00</t>
  </si>
  <si>
    <t>Schedule of Long-term Debt</t>
  </si>
  <si>
    <t>Notes Payable as of September 30, 2019 and 2018 consisted of the following:
September 30, 2019
September 30, 2018
Bank of America Revolver Loan
$
13
$
7,600
Texas Capital Bank Revolver Loan
10,590
11,892
Crossroads Financial Revolver Loan
1,981
—
Note Payable Comvest Term Loan
15,412
22,500
Note Payable to the Sellers of Vintage Stock
10,000
10,000
Note #1 Payable to Banc of America Leasing &amp; Capital LLC
2,057
3,231
Note #2 Payable to Banc of America Leasing &amp; Capital LLC
—
1,637
Note #3 Payable to Banc of America Leasing &amp; Capital LLC
2,379
2,872
Note #4 Payable to Banc of America Leasing &amp; Capital LLC
731
882
Note #5 Payable to Banc of America Leasing &amp; Capital LLC
3,065
3,569
Note #6 Payable to Banc of America Leasing &amp; Capital LLC
891
—
Note Payable to Store Capital Acquisitions, LLC
9,274
9,302
Note payable to individual, interest at 11% per annum, payable on a 90 day written notice, unsecured
207
207
Note payable to individual, interest at 10% per annum, payable on a 90 day written notice, unsecured
500
500
Note payable to individual, interest at 8.5% per annum, payable on a 120 day written demand notice, unsecured
—
225
Total notes payable
57,100
74,417
Less unamortized debt issuance costs
(1,384
)
(1,654
)
Net amount
55,716
72,763
Less current portion
(7,897
)
(13,958
)
Long-term portion
$
47,819
$
58,805</t>
  </si>
  <si>
    <t>Schedule of Future Maturities of Long-term Debt</t>
  </si>
  <si>
    <t>Future maturities of long-term debt at September 30, 2019 are as follows excluding related party debt:
Years ending September 30,
2020
$
7,897
2021
5,665
2022
4,507
2023
28,584
2024
1,198
Thereafter
9,249
Total
$
57,100</t>
  </si>
  <si>
    <t>Bank of America Revolver Loan</t>
  </si>
  <si>
    <t>Summary of Bank Revolver</t>
  </si>
  <si>
    <t>The following tables summarize the BofA Revolver for the years ended and as of September 30, 2019 and 2018:
During the year ended September 30,
2019
2018
Cumulative borrowing during the period
$
87,771
$
94,697
Cumulative repayment during the period
95,358
91,947
Maximum borrowed during the period
8,071
8,531
Weighted average interest for the period
4.20
%
3.79
%
As of September 30,
2019
2018
Total availability
$
14,914
$
9,692
Total outstanding
13
4,852</t>
  </si>
  <si>
    <t>Texas Capital Bank Revolver Loan</t>
  </si>
  <si>
    <t>The TCB Revolver provides for customary events of default with corresponding grace periods, including failure to pay any principal or interest when due, failure to comply with covenants, change in control of Vintage Stock, a material representation or warranty made by us or the borrowers proving to be false in any material respect, certain bankruptcy, insolvency or receivership events affecting Vintage Stock, defaults relating to certain other indebtedness, imposition of certain judgments and mergers or the liquidation of Vintage Stock. The following tables summarize the TCB Revolver for the years ended and as of September 30, 2019 and September 30, 2018:
During the year ended September 30,
2019
2018
Cumulative borrowing during the period
$
74,356
$
76,191
Cumulative repayment during the period
75,648
76,819
Maximum borrowed during the period
11,932
16,078
Weighted average interest for the period
4.55
%
4.26
%
As of September 30,
2019
2018
Total availability
$
1,410
$
108
Total outstanding
10,590
11,892</t>
  </si>
  <si>
    <t>Notes Payable, Related Parties (Tables)</t>
  </si>
  <si>
    <t>Schedule of Long-term Related Parties</t>
  </si>
  <si>
    <t>Long-term debt, related parties as of September 30, 2019 and September 30, 2018 consisted of the following:
September 30, 2019
September 30, 2018
JanOne Inc
$
2,826
$
3,822
Isaac Capital Fund
2,000
2,000
Total notes payable - related parties
4,826
5,822
Less current portion
—
(392
)
Long-term portion
$
4,826
$
5,430</t>
  </si>
  <si>
    <t>Schedule of Future Maturities of Notes</t>
  </si>
  <si>
    <t>Future maturities of notes payable, related parties at September 30, 2019 are as follows:
Years ending September 30,
2020
$
—
2021
4,826
2022
—
2023
—
2024
—
Thereafter
—
Total
$
4,826</t>
  </si>
  <si>
    <t>Warrants (Tables)</t>
  </si>
  <si>
    <t>Summary of Warrant Activity</t>
  </si>
  <si>
    <t>The Company issued several notes in prior periods and converted them resulting in the issuance of Series B Convertible Preferred Stock warrants. The following table summarizes information about the Company’s warrants at September 30, 2019 and September 30, 2018, respectively:
Number of units - Series B Convertible preferred warrants
Weighted Average Exercise Price`
Weighted Average Remaining Contractual Term (in years)
Intrinsic Value
Outstanding and Exercisable at September 30, 2018
118,029
$
20.80
1.35
$
—
Outstanding and Exercisable at September 30, 2019
118,029
$
20.80
0.53
$
—</t>
  </si>
  <si>
    <t>Summary of Information Assuming Warrants are Exercised and Exchanged for Common Shares</t>
  </si>
  <si>
    <t>As discussed in Note 8. Stockholders’ Equity, the warrants may be exchanged for shares of common stock at a ratio of one share of Series B Preferred Stock into five common shares. The following table provides information assuming the warrants are exercised and exchanged for common shares:
Number of Common Shares to be Issued
Weighted Average Exercise Price Per Common Share
Weighted Average Remaining Contractual Term (in years)
Intrinsic Value
Outstanding and Exercisable at September 30, 2018
590,147
$
4.16
1.35
$
2,856
Outstanding and Exercisable at September 30, 2019
590,147
$
4.16
0.53
$
2,602</t>
  </si>
  <si>
    <t>Summary of Warrants Outstanding and Exercisable</t>
  </si>
  <si>
    <t>The exercise price for the Series B convertible preferred stock warrants outstanding and exercisable at September 30, 2019 is as follows:
Series B Convertible Preferred
Outstanding
Exercisable
Number of Warrants
Exercise Price
Number of Warrants
Exercise Price
54,396
$
16.60
54,396
$
16.60
17,857
16.80
17,857
16.80
12,383
24.30
12,383
24.30
33,393
28.50
33,393
28.50
118,029
118,029</t>
  </si>
  <si>
    <t>Stock-Based Compensation (Tables)</t>
  </si>
  <si>
    <t>Summary of Stock Option Activity</t>
  </si>
  <si>
    <t>The following table summarizes stock option activity for the years ended September 30, 2019 and 2018:
Number of Shares
Weighted Average Exercise Price
Weighted Average Remaining Contractual Life
Intrinsic Value
Outstanding at September 30, 2017
211,668
$
13.19
3.47
$
454,117
Granted
20,000
32.24
9.02
Outstanding at September 30, 2018
231,668
$
14.84
3.04
$
162,500
Exercisable at September 30, 2018
175,000
$
11.89
2.08
$
162,500
Outstanding at September 30, 2018
231,668
$
14.84
3.04
$
162,500
Forfeited
(31,250
)
Outstanding at September 30, 2019
200,418
$
16.05
2.40
$
26,750
Exercisable at September 30, 2019
168,084
$
13.92
1.44
$
26,750</t>
  </si>
  <si>
    <t>Summary of Exercise Price for Stock Options Outstanding and Exercisable</t>
  </si>
  <si>
    <t>The exercise price for stock options outstanding and exercisable at September 30, 2019 is as follows:
Outstanding
Exercisable
Number of
Exercise
Number of
Exercise
Options
Price
Options
Price
25,000
7.50
25,000
7.50
31,250
10.00
31,250
10.00
16,668
10.86
8,334
10.86
6,250
12.50
6,250
12.50
6,250
15.00
6,250
15.00
75,000
15.18
75,000
15.18
8,000
23.41
8,000
23.41
8,000
27.60
8,000
27.60
8,000
31.74
—
—
8,000
36.50
—
—
8,000
41.98
—
—
200,418
168,084</t>
  </si>
  <si>
    <t>Summary of Non-Vested Shares</t>
  </si>
  <si>
    <t>The following table summarizes information about the Company’s non-vested shares as of September 30, 2019:
Average
Number of
Grant-Date
Non-vested Shares
Shares
Fair Value
Non-vested at September 30, 2018
48,501
$
25.53
Vested
(12,167
)
$
21.87
Non-vested at September 30, 2019
36,334
$
26.76</t>
  </si>
  <si>
    <t>Summary of Assumptions in Calculating Fair Value of Stock Options Granted</t>
  </si>
  <si>
    <t>The assumptions used in calculating the fair value of stock options granted use the Black-Scholes option pricing model for options granted during September 30, 2018 are as follows:
Risk-free interest rate
1.25%
Expected life of the options
5 and 10 years
Expected volatility
107%
Expected dividend yield
0%</t>
  </si>
  <si>
    <t>Income (Loss) Per Share (Tables)</t>
  </si>
  <si>
    <t>Computation of Basic and Diluted Net Income (Loss) per Share</t>
  </si>
  <si>
    <t>The following table presents the computation of basic and diluted net income (loss) per share:
Years Ended September 30,
2019
2018
Basic
Net income (loss)
$
(4,012
)
$
5,923
Less: preferred stock dividends
(1
)
(1
)
Net income (loss) applicable to common stock
$
(4,013
)
$
5,922
Weighted average common shares outstanding
1,901,315
1,965,595
Basic income (loss) per share
$
(2.11
)
$
3.01
Diluted
Net income (loss) applicable to common stock
$
(4,013
)
$
5,922
Add: preferred stock dividends
1
1
Net income (loss) applicable for diluted earnings per share
$
(4,012
)
$
5,923
Weighted average common shares outstanding
1,901,315
1,965,595
Add: Options
—
38,179
Add: Series B Preferred Stock
—
1,071,200
Add: Series B Preferred Stock Warrants
—
590,145
Add: Series E Preferred Stock
—
77,840
Assumed weighted average common shares outstanding
1,901,315
3,742,959
Diluted income (loss) per share
$
(2.11
)
$
1.58</t>
  </si>
  <si>
    <t>Commitments and Contingencies (Tables)</t>
  </si>
  <si>
    <t>Future Minimum Annual Payments under Operating Lease Agreements</t>
  </si>
  <si>
    <t>As of September 30, 2019, future minimum annual payments under operating lease agreements for fiscal years ending September 30 are as follows:
2020
$
8,331
2021
6,886
2022
4,402
2023
2,415
2024
1,470
Thereafter
1,836
$
25,340</t>
  </si>
  <si>
    <t>Summary of Warranty Reserve Activity</t>
  </si>
  <si>
    <t>During 2019, the Company became the principal for certain extended warranties, as a result, warranty reserves are included in accrued liabilities in our consolidated balance sheet. The following table summarizes the warranty reserve activity for the year ended September 30, 2019:
Beginning balance, October 31, 2018
$
—
Warranties issued/accrued
378
Warranty settlements
(86
)
Ending balance, September 30, 2019
$
292</t>
  </si>
  <si>
    <t>Income Taxes (Tables)</t>
  </si>
  <si>
    <t>Reconciliation of Income Tax Expense</t>
  </si>
  <si>
    <t>Income tax expense for the years ended September 30, 2019 and 2018 is as follows:
Year Ended
Year Ended
September 30, 2019
September 30, 2018
Current expense:
Federal
$
—
$
(17
)
State
237
244
237
227
Deferred expense:
Federal
(1,024
)
3,471
State
(1,226
)
368
Change in valuation allowance
388
341
(1,862
)
4,180
Total income tax expense
$
(1,625
)
$
4,407</t>
  </si>
  <si>
    <t>Reconciliation between Effective and Statutory Income Tax Rates</t>
  </si>
  <si>
    <t xml:space="preserve">A reconciliation of the differences between the effective and statutory income tax rates for years ended September 30, 2019 and 2018:
Year Ended
Year Ended
September 30, 2019
September 30, 2018
Federal statutory rates
21.0
%
24.3
%
State income taxes, net of federal benefit
11.3
%
3.3
%
Permanent differences
(0.9
)%
0.7
%
Impact of federal rate change from Tax Act
—
29.4
%
Bargain gain - purchase accounting
—
(14.1
)%
Property &amp; equipment adjustment
(0.5
)%
(2.6
)%
Federal carryforward attributes trued up
4.8
%
(1.7
)%
Change in valuation allowance
(6.9
)%
3.3
%
Other
—
0.1
%
Effective rate
28.8
%
42.7
% </t>
  </si>
  <si>
    <t>Schedule of Deferred Income Tax Assets and Liabilities</t>
  </si>
  <si>
    <t>At September 30, 2019 and 2018, deferred income tax assets and liabilities were comprised of:
September 30, 2019
September 30, 2018
Deferred income tax assets (liabilities):
Allowance for bad debts
$
352
$
229
Accrued expenses
223
22
Inventory
466
(8
)
Accrued compensation
87
34
Net operating loss
5,205
6,051
Disallowed interest carryforward
1,049
—
Tax credits
27
259
Stock compensation
2,232
2,252
Intangibles
(1,142
)
(1,387
)
Property &amp; equipment
(2,906
)
(3,890
)
Other
5
—
Less: Valuation allowance
(729
)
(341
)
Total deferred income tax asset
$
4,869
$
3,221</t>
  </si>
  <si>
    <t>Segment Reporting (Tables)</t>
  </si>
  <si>
    <t>Summary of Segment Information</t>
  </si>
  <si>
    <t>The following tables summarize segment information for the years ended September 30, 2019 and 2018:
Year Ended
Year Ended
September 30, 2019
September 30, 2018
% of
% of Total
Net Revenue
Total Revenue
Net Revenue
Total Revenue
Retail and Online Revenue
Used Movies, Music, Games and Other
$
42,298
21.9
%
$
43,014
21.5
%
New Movies, Music, Games and Other
33,695
17.4
%
32,980
16.5
%
Rentals, Concessions and Other
968
0.5
%
1,189
0.6
%
Retail Appliance
23,740
12.3
%
32,943
16.5
%
Manufacturing Revenue
Carpets
60,747
31.4
%
58,451
29.3
%
Hard Surface Products
29,146
15.1
%
24,229
12.1
%
Synthetic Turf Products
2,058
1.1
%
6,082
3.0
%
Services Revenue
Directory Services
636
0.3
%
745
0.4
%
Total Revenue
$
193,288
100.0
%
$
199,633
100.0
%
Year Ended September 30,
2019
2018
Revenues
Retail and Online
$
100,701
$
110,125
Manufacturing
91,951
88,763
Services
636
745
$
193,288
$
199,633
Gross profit
Retail and Online
$
45,154
$
51,040
Manufacturing
25,122
22,450
Services
597
708
$
70,873
$
74,198
Operating income (loss)
Retail and Online
$
(9,074
)
$
1,338
Manufacturing
11,735
8,756
Services
595
706
$
3,256
$
10,800
Depreciation and amortization
Retail and Online
$
3,090
$
2,880
Manufacturing
2,583
3,168
Services
—
—
$
5,673
$
6,048
Interest expense, net
Retail and Online
$
4,634
$
6,739
Manufacturing
1,681
1,904
Services
—
—
$
6,315
$
8,643
Income before provision for income taxes
Retail and Online
$
(17,259
)
$
2,781
Manufacturing
11,026
6,843
Services
596
706
$
(5,637
)
$
10,330</t>
  </si>
  <si>
    <t>Background and Basis of Presentation - Additional Information (Details) - Segment</t>
  </si>
  <si>
    <t>Number of operating segments</t>
  </si>
  <si>
    <t>Summary of Significant Accounting Policies - Additional Information (Details)</t>
  </si>
  <si>
    <t>Sep. 30, 2019USD ($)Segment</t>
  </si>
  <si>
    <t>Sep. 30, 2018USD ($)</t>
  </si>
  <si>
    <t>Sep. 30, 2017USD ($)</t>
  </si>
  <si>
    <t>Oct. 01, 2019</t>
  </si>
  <si>
    <t>Summary Of Significant Accounting Policies [Line Items]</t>
  </si>
  <si>
    <t>Letter of credit</t>
  </si>
  <si>
    <t>Minimum annual commission due in factoring, per contract year</t>
  </si>
  <si>
    <t>Allowance for doubtful accounts</t>
  </si>
  <si>
    <t>Allowance for obsolete inventory</t>
  </si>
  <si>
    <t>Depreciation expense</t>
  </si>
  <si>
    <t>Goodwill impairment</t>
  </si>
  <si>
    <t>Intangible amortization expense</t>
  </si>
  <si>
    <t>Warranty reserve</t>
  </si>
  <si>
    <t>Breakage income related from gift cards</t>
  </si>
  <si>
    <t>Lease expiration period</t>
  </si>
  <si>
    <t>various dates through 2029</t>
  </si>
  <si>
    <t>Number of reportable segments | Segment</t>
  </si>
  <si>
    <t>Federal Deposit Insurance Corporation insured amount</t>
  </si>
  <si>
    <t>Subsequent Event</t>
  </si>
  <si>
    <t>Increase in operating lease assets and liabilities of assets</t>
  </si>
  <si>
    <t>20.00%</t>
  </si>
  <si>
    <t>Customer Lists</t>
  </si>
  <si>
    <t>Useful lives of intangible assets</t>
  </si>
  <si>
    <t>20 years</t>
  </si>
  <si>
    <t>Trade Names</t>
  </si>
  <si>
    <t>Leases</t>
  </si>
  <si>
    <t>over the life of the lease</t>
  </si>
  <si>
    <t>Manufacturing</t>
  </si>
  <si>
    <t>Retail and Online</t>
  </si>
  <si>
    <t>Minimum</t>
  </si>
  <si>
    <t>Percentage of factoring commission</t>
  </si>
  <si>
    <t>0.75%</t>
  </si>
  <si>
    <t>Percentage of interest on factoring</t>
  </si>
  <si>
    <t>3.25%</t>
  </si>
  <si>
    <t>Minimum | Domain Name and Marketing</t>
  </si>
  <si>
    <t>3 years</t>
  </si>
  <si>
    <t>Minimum | Software</t>
  </si>
  <si>
    <t>Minimum | Customer Relationships</t>
  </si>
  <si>
    <t>7 years</t>
  </si>
  <si>
    <t>Minimum | Building and Improvements</t>
  </si>
  <si>
    <t>Useful lives of property and equipment</t>
  </si>
  <si>
    <t>Minimum | Transportation Equipment</t>
  </si>
  <si>
    <t>5 years</t>
  </si>
  <si>
    <t>Minimum | Machinery and Equipment</t>
  </si>
  <si>
    <t>Minimum | Furnishings and Fixtures</t>
  </si>
  <si>
    <t>Minimum | Office and Computer Equipment</t>
  </si>
  <si>
    <t>Maximum</t>
  </si>
  <si>
    <t>1.00%</t>
  </si>
  <si>
    <t>6.00%</t>
  </si>
  <si>
    <t>Maximum | Domain Name and Marketing</t>
  </si>
  <si>
    <t>Maximum | Software</t>
  </si>
  <si>
    <t>Maximum | Customer Relationships</t>
  </si>
  <si>
    <t>15 years</t>
  </si>
  <si>
    <t>Maximum | Building and Improvements</t>
  </si>
  <si>
    <t>40 years</t>
  </si>
  <si>
    <t>Maximum | Transportation Equipment</t>
  </si>
  <si>
    <t>10 years</t>
  </si>
  <si>
    <t>Maximum | Machinery and Equipment</t>
  </si>
  <si>
    <t>Maximum | Furnishings and Fixtures</t>
  </si>
  <si>
    <t>Maximum | Office and Computer Equipment</t>
  </si>
  <si>
    <t>Overstated amount due to an error in calculation</t>
  </si>
  <si>
    <t>Trade Receivables | Correction of Immaterial Errors | Revision of Previously Issued Financial Statements</t>
  </si>
  <si>
    <t>Amount of error being corrected</t>
  </si>
  <si>
    <t>Inventory</t>
  </si>
  <si>
    <t>Inventory | Correction of Immaterial Errors | Revision of Previously Issued Financial Statements</t>
  </si>
  <si>
    <t>Accumulated Deficit | Correction of Immaterial Errors | Revision of Previously Issued Financial Statements</t>
  </si>
  <si>
    <t>Acquisition - Additional Information (Details)</t>
  </si>
  <si>
    <t>Dec. 30, 2017USD ($)</t>
  </si>
  <si>
    <t>Nov. 03, 2016USD ($)$ / Unit</t>
  </si>
  <si>
    <t>Sep. 30, 2019USD ($)mi²</t>
  </si>
  <si>
    <t>Dec. 31, 2017USD ($)</t>
  </si>
  <si>
    <t>Business Acquisition [Line Items]</t>
  </si>
  <si>
    <t>Impairment charge of lease intangibles</t>
  </si>
  <si>
    <t>Business combination, total consideration paid</t>
  </si>
  <si>
    <t>Net liabilities assumed by ASH</t>
  </si>
  <si>
    <t>Total notes payable</t>
  </si>
  <si>
    <t>ApplianceSmart Inc | Intangible Leases</t>
  </si>
  <si>
    <t>Acquired finite-lived intangible asset, residual value</t>
  </si>
  <si>
    <t>Present value discount rate</t>
  </si>
  <si>
    <t>7.50%</t>
  </si>
  <si>
    <t>Number of mile radius of existing stores | mi²</t>
  </si>
  <si>
    <t>ApplianceSmart Inc | Maximum | Intangible Leases</t>
  </si>
  <si>
    <t>Amortization period of intangible asset</t>
  </si>
  <si>
    <t>Percentage of square footage price difference of contracted lease rate</t>
  </si>
  <si>
    <t>10.00%</t>
  </si>
  <si>
    <t>Difference in overall discounted cash flow effect of lease</t>
  </si>
  <si>
    <t>ApplianceSmart Inc | Minimum | Intangible Leases</t>
  </si>
  <si>
    <t>2 years</t>
  </si>
  <si>
    <t>ApplianceSmart Inc | Trade Names Intangible Asset</t>
  </si>
  <si>
    <t>Intangible asset method for fair value determination</t>
  </si>
  <si>
    <t>residual method</t>
  </si>
  <si>
    <t>Residual method percentage</t>
  </si>
  <si>
    <t>0.50%</t>
  </si>
  <si>
    <t>18.60%</t>
  </si>
  <si>
    <t>ApplianceSmart Inc | Valuation, Cost Approach | Customer Lists</t>
  </si>
  <si>
    <t>Estimated fair value of intangible asset acquired cost per unit of email address | $ / Unit</t>
  </si>
  <si>
    <t>Acquired finite-lived intangible assets, weighted average useful life</t>
  </si>
  <si>
    <t>ApplianceSmart Inc | ASH</t>
  </si>
  <si>
    <t>Liabilities assumed by ASH</t>
  </si>
  <si>
    <t>Interest rate</t>
  </si>
  <si>
    <t>5.00%</t>
  </si>
  <si>
    <t>Debt instrument payment terms</t>
  </si>
  <si>
    <t>three-year</t>
  </si>
  <si>
    <t>Original amount for the balance of purchase price</t>
  </si>
  <si>
    <t>Percentage of outstanding principal amount repaid</t>
  </si>
  <si>
    <t>Maturity date</t>
  </si>
  <si>
    <t>Apr. 1,
		2021</t>
  </si>
  <si>
    <t>Cash paid purchase price</t>
  </si>
  <si>
    <t>Acquisition - Schedule of Acquired Assets and Assumed Liabilities by ASH (Details) - ApplianceSmart Inc $ in Thousands</t>
  </si>
  <si>
    <t>Accrued expenses</t>
  </si>
  <si>
    <t>Capital leases</t>
  </si>
  <si>
    <t>Credit card receivables</t>
  </si>
  <si>
    <t>Total net liabilities assumed by ASH</t>
  </si>
  <si>
    <t>Acquisition - Schedule of Acquired Assets and Assumed Liabilities (Details) - ApplianceSmart Inc $ in Thousands</t>
  </si>
  <si>
    <t>Trade and other receivables</t>
  </si>
  <si>
    <t>Prepaid expenses</t>
  </si>
  <si>
    <t>Refundable deposits</t>
  </si>
  <si>
    <t>Restricted cash</t>
  </si>
  <si>
    <t>Property and equipment</t>
  </si>
  <si>
    <t>Deferred income tax</t>
  </si>
  <si>
    <t>Bargain gain on acquisition</t>
  </si>
  <si>
    <t>Purchase price</t>
  </si>
  <si>
    <t>Intangible - Trade Names</t>
  </si>
  <si>
    <t>Intangible - Customer List</t>
  </si>
  <si>
    <t>Intangible Leases</t>
  </si>
  <si>
    <t>Acquisition - Summary of Unaudited Pro Forma Information (Details) - USD ($) $ / shares in Units, $ in Thousands</t>
  </si>
  <si>
    <t>Net revenue</t>
  </si>
  <si>
    <t>Income (loss) per basic common share</t>
  </si>
  <si>
    <t>Net revenue, proforma</t>
  </si>
  <si>
    <t>Gross profit, proforma</t>
  </si>
  <si>
    <t>Operating income, proforma</t>
  </si>
  <si>
    <t>Net income (loss), proforma</t>
  </si>
  <si>
    <t>Income (loss) per basic common share, proforma</t>
  </si>
  <si>
    <t>Balance Sheet Detail Information - Schedule of Receivables (Details) - USD ($) $ in Thousands</t>
  </si>
  <si>
    <t>Trade receivables, current, net:</t>
  </si>
  <si>
    <t>Accounts receivable, current</t>
  </si>
  <si>
    <t>Less: Reserve for doubtful accounts</t>
  </si>
  <si>
    <t>Trade receivables, current, net</t>
  </si>
  <si>
    <t>Trade receivables , long term, net:</t>
  </si>
  <si>
    <t>Accounts receivable, long term</t>
  </si>
  <si>
    <t>Less: Allowance for doubtful accounts</t>
  </si>
  <si>
    <t>Trade receivables , long term, net</t>
  </si>
  <si>
    <t>Total trade receivables, net:</t>
  </si>
  <si>
    <t>Gross receivables</t>
  </si>
  <si>
    <t>Total trade receivables, net</t>
  </si>
  <si>
    <t>Balance Sheet Detail Information - Schedule of Inventory (Details) - USD ($) $ in Thousands</t>
  </si>
  <si>
    <t>Inventory, net</t>
  </si>
  <si>
    <t>Raw materials</t>
  </si>
  <si>
    <t>Work in progress</t>
  </si>
  <si>
    <t>Finished goods</t>
  </si>
  <si>
    <t>Merchandise</t>
  </si>
  <si>
    <t>Total inventory, gross</t>
  </si>
  <si>
    <t>Less: Inventory reserves</t>
  </si>
  <si>
    <t>Total inventory, net</t>
  </si>
  <si>
    <t>Balance Sheet Detail Information - Schedule of Property and Equipment (Details) - USD ($) $ in Thousands</t>
  </si>
  <si>
    <t>Property Plant And Equipment [Line Items]</t>
  </si>
  <si>
    <t>Property and equipment, gross</t>
  </si>
  <si>
    <t>Less: Accumulated depreciation</t>
  </si>
  <si>
    <t>Building and Improvements</t>
  </si>
  <si>
    <t>Transportation Equipment</t>
  </si>
  <si>
    <t>Machinery and Equipment</t>
  </si>
  <si>
    <t>Furnishings and Fixtures</t>
  </si>
  <si>
    <t>Office, Computer Equipment and Other</t>
  </si>
  <si>
    <t>Balance Sheet Detail Information - Schedule of Intangible Assets (Details) - USD ($) $ in Thousands</t>
  </si>
  <si>
    <t>Finite Lived Intangible Assets [Line Items]</t>
  </si>
  <si>
    <t>Intangible assets, gross</t>
  </si>
  <si>
    <t>Less: Accumulated amortization</t>
  </si>
  <si>
    <t>Domain Name and Marketing</t>
  </si>
  <si>
    <t>Customer Relationships</t>
  </si>
  <si>
    <t>Purchased Software</t>
  </si>
  <si>
    <t>Balance Sheet Detail Information - Schedule of Accrued Liabilities (Details) - USD ($) $ in Thousands</t>
  </si>
  <si>
    <t>Accrued liabilities:</t>
  </si>
  <si>
    <t>Accrued payroll and bonuses</t>
  </si>
  <si>
    <t>Accrued sales and use taxes</t>
  </si>
  <si>
    <t>Accrued property taxes</t>
  </si>
  <si>
    <t>Accrued rent</t>
  </si>
  <si>
    <t>Deferred revenue</t>
  </si>
  <si>
    <t>Accrued gift card and escheatment liability</t>
  </si>
  <si>
    <t>Accrued interest payable</t>
  </si>
  <si>
    <t>Accrued accounts payable and bank overdrafts</t>
  </si>
  <si>
    <t>Accrued professional fees</t>
  </si>
  <si>
    <t>Customer deposits</t>
  </si>
  <si>
    <t>Accrued expenses - other</t>
  </si>
  <si>
    <t>Total accrued liabilities</t>
  </si>
  <si>
    <t>Intangibles - Additional Information (Details) - USD ($)</t>
  </si>
  <si>
    <t>Domain Name and Marketing | Minimum</t>
  </si>
  <si>
    <t>Domain Name and Marketing | Maximum</t>
  </si>
  <si>
    <t>Software | Minimum</t>
  </si>
  <si>
    <t>Software | Maximum</t>
  </si>
  <si>
    <t>Customer Relationships | Minimum</t>
  </si>
  <si>
    <t>Customer Relationships | Maximum</t>
  </si>
  <si>
    <t>Trade Names | ApplianceSmart Inc</t>
  </si>
  <si>
    <t>Customer Lists and Trade Names Intangible Asset [Member] | ApplianceSmart Inc</t>
  </si>
  <si>
    <t>Intangibles - Future Amortization Expense Related to Intangible Assets (Details) - USD ($) $ in Thousands</t>
  </si>
  <si>
    <t>2020</t>
  </si>
  <si>
    <t>2021</t>
  </si>
  <si>
    <t>2022</t>
  </si>
  <si>
    <t>2023</t>
  </si>
  <si>
    <t>2024</t>
  </si>
  <si>
    <t>Thereafter</t>
  </si>
  <si>
    <t>Long-Term Debt - Bank of America Revolver Loan - Additional Information (Details) - USD ($)</t>
  </si>
  <si>
    <t>Dec. 24, 2018</t>
  </si>
  <si>
    <t>Jun. 30, 2019</t>
  </si>
  <si>
    <t>Mar. 31, 2019</t>
  </si>
  <si>
    <t>Dec. 31, 2018</t>
  </si>
  <si>
    <t>Jun. 30, 2018</t>
  </si>
  <si>
    <t>Debt Instrument [Line Items]</t>
  </si>
  <si>
    <t>Fixed charge coverage ratio</t>
  </si>
  <si>
    <t>130.00%</t>
  </si>
  <si>
    <t>110.00%</t>
  </si>
  <si>
    <t>Debt periodic frequency</t>
  </si>
  <si>
    <t>monthly</t>
  </si>
  <si>
    <t>Marquis | Related Party Loan</t>
  </si>
  <si>
    <t>Excess availability of debt</t>
  </si>
  <si>
    <t>Marquis | Minimum | Related Party Loan</t>
  </si>
  <si>
    <t>Debt instrument, fixed charge coverage ratio calculated on pro-forma basis</t>
  </si>
  <si>
    <t>Marquis | Bank of America Revolver Loan</t>
  </si>
  <si>
    <t>Credit line maximum</t>
  </si>
  <si>
    <t>Line of credit agreement date</t>
  </si>
  <si>
    <t>Jul. 6,
		2015</t>
  </si>
  <si>
    <t>Credit line maturity date</t>
  </si>
  <si>
    <t>Jul. 31,
		2020</t>
  </si>
  <si>
    <t>Debt instrument, maximum borrowing base limitation of eligible accounts receivable percentage</t>
  </si>
  <si>
    <t>85.00%</t>
  </si>
  <si>
    <t>Debt instrument, borrowing base fixed amount determining eligible criteria</t>
  </si>
  <si>
    <t>Debt instrument, percentage of value of eligible inventory</t>
  </si>
  <si>
    <t>65.00%</t>
  </si>
  <si>
    <t>Debt instrument, percentage of appraisal value of eligible inventory</t>
  </si>
  <si>
    <t>Debt instrument, borrowing capacity description</t>
  </si>
  <si>
    <t>Borrowing availability under the BofA Revolver is limited to a borrowing base which allows Marquis to borrow up to 85% of eligible accounts receivable, plus the lesser of (i) $7,500; (ii) 65% of the value of eligible inventory; or (iii) 85% of the appraisal value of the eligible inventory.</t>
  </si>
  <si>
    <t>Debt instrument, percentage of advance rate for raw materials of inventory</t>
  </si>
  <si>
    <t>53.50%</t>
  </si>
  <si>
    <t>Debt instrument, percentage of advance rate for work-in-progress of inventory</t>
  </si>
  <si>
    <t>0.00%</t>
  </si>
  <si>
    <t>Debt instrument, percentage of advance rate or finished goods of inventory</t>
  </si>
  <si>
    <t>70.00%</t>
  </si>
  <si>
    <t>Debt interest rate description</t>
  </si>
  <si>
    <t>The current base rate is the greater of (i) Bank of America prime rate, (ii) the current federal funds rate plus 0.50%, or (iii) 30-day LIBOR plus 1.00% plus the margin, which varies, depending on the fixed coverage ratio</t>
  </si>
  <si>
    <t>Marquis | Bank of America Revolver Loan | Federal Funds Rate</t>
  </si>
  <si>
    <t>Percentage points added to the reference rate</t>
  </si>
  <si>
    <t>Marquis | Bank of America Revolver Loan | 30-day LIBOR</t>
  </si>
  <si>
    <t>Marquis | Bank of America Revolver Loan | Minimum</t>
  </si>
  <si>
    <t>100.00%</t>
  </si>
  <si>
    <t>Marquis | Bank of America Revolver Loan | Maximum</t>
  </si>
  <si>
    <t>105.00%</t>
  </si>
  <si>
    <t>Long-Term Debt - Schedule of Fixed Coverage Ratio (Details)</t>
  </si>
  <si>
    <t>Level 1</t>
  </si>
  <si>
    <t>Fixed Charge Coverage Ratio</t>
  </si>
  <si>
    <t>&gt;2.00 to 1.00</t>
  </si>
  <si>
    <t>Level 1 | Base Rate | Revolver</t>
  </si>
  <si>
    <t>Interest Rate</t>
  </si>
  <si>
    <t>Level 1 | Base Rate | Term Loans</t>
  </si>
  <si>
    <t>Level 1 | LIBOR | Revolver</t>
  </si>
  <si>
    <t>1.50%</t>
  </si>
  <si>
    <t>Level 1 | LIBOR | Term Loans</t>
  </si>
  <si>
    <t>1.75%</t>
  </si>
  <si>
    <t>Level 2</t>
  </si>
  <si>
    <t>&amp;lt;2.00 to 1.00 but &gt;1.50 to 1.00</t>
  </si>
  <si>
    <t>Level 2 | Base Rate | Revolver</t>
  </si>
  <si>
    <t>Level 2 | Base Rate | Term Loans</t>
  </si>
  <si>
    <t>Level 2 | LIBOR | Revolver</t>
  </si>
  <si>
    <t>Level 2 | LIBOR | Term Loans</t>
  </si>
  <si>
    <t>2.00%</t>
  </si>
  <si>
    <t>Level 3</t>
  </si>
  <si>
    <t>&amp;lt;1.50 to 1.00 but &gt;1.20 to 1.00</t>
  </si>
  <si>
    <t>Level 3 | Base Rate | Revolver</t>
  </si>
  <si>
    <t>Level 3 | Base Rate | Term Loans</t>
  </si>
  <si>
    <t>1.25%</t>
  </si>
  <si>
    <t>Level 3 | LIBOR | Revolver</t>
  </si>
  <si>
    <t>Level 3 | LIBOR | Term Loans</t>
  </si>
  <si>
    <t>2.25%</t>
  </si>
  <si>
    <t>Level 4</t>
  </si>
  <si>
    <t>&amp;lt;1.2x</t>
  </si>
  <si>
    <t>Level 4 | Base Rate | Revolver</t>
  </si>
  <si>
    <t>Level 4 | Base Rate | Term Loans</t>
  </si>
  <si>
    <t>Level 4 | LIBOR | Revolver</t>
  </si>
  <si>
    <t>Level 4 | LIBOR | Term Loans</t>
  </si>
  <si>
    <t>2.50%</t>
  </si>
  <si>
    <t>Long-Term Debt - Summary of Bank Revolver (Details) - USD ($) $ in Thousands</t>
  </si>
  <si>
    <t>Cumulative borrowing during the period</t>
  </si>
  <si>
    <t>Cumulative repayment during the period</t>
  </si>
  <si>
    <t>Maximum borrowed during the period</t>
  </si>
  <si>
    <t>Weighted average interest for the period</t>
  </si>
  <si>
    <t>4.20%</t>
  </si>
  <si>
    <t>3.79%</t>
  </si>
  <si>
    <t>Total availability</t>
  </si>
  <si>
    <t>Total outstanding</t>
  </si>
  <si>
    <t>4.55%</t>
  </si>
  <si>
    <t>4.26%</t>
  </si>
  <si>
    <t>Long-Term Debt - Real Estate Transaction - Additional Information (Details) - USD ($) $ in Thousands</t>
  </si>
  <si>
    <t>Store Capital Acquisitions [Member]</t>
  </si>
  <si>
    <t>Note payable</t>
  </si>
  <si>
    <t>Proceeds from sale of land</t>
  </si>
  <si>
    <t>Debt instrument, term</t>
  </si>
  <si>
    <t>Annual lease rate</t>
  </si>
  <si>
    <t>Debt stated interest rate</t>
  </si>
  <si>
    <t>9.30%</t>
  </si>
  <si>
    <t>Debt maturity date</t>
  </si>
  <si>
    <t>Jun. 13,
		2056</t>
  </si>
  <si>
    <t>Debt instrument prepayment penalties percentage</t>
  </si>
  <si>
    <t>For the first five years of the note payable, there is a pre-payment penalty of 5%, which declines by 1% for each year the loan remains un-paid. At the end of five years, there is no pre-payment penalty.</t>
  </si>
  <si>
    <t>Debt issuance costs</t>
  </si>
  <si>
    <t>Long-Term Debt - Kingston Diversified Holdings LLC Agreement - Additional Information (Details) - USD ($)</t>
  </si>
  <si>
    <t>Kingston Line of Credit</t>
  </si>
  <si>
    <t>Kingston Line of Credit | Maximum</t>
  </si>
  <si>
    <t>Kingston Line of Credit | Minimum</t>
  </si>
  <si>
    <t>Kingston Line of Credit | Series B Convertible Preferred Stock</t>
  </si>
  <si>
    <t>Preferred shares issued in settlement of debt, shares issued</t>
  </si>
  <si>
    <t>Preferred shares issued in settlement of debt, amount</t>
  </si>
  <si>
    <t>Long-Term Debt - Equipment Loans - Additional Information (Details)</t>
  </si>
  <si>
    <t>Sep. 30, 2019USD ($)</t>
  </si>
  <si>
    <t>Note #1 Payable to Banc of America Leasing &amp; Capital</t>
  </si>
  <si>
    <t>Debt face amount</t>
  </si>
  <si>
    <t>Sep. 23,
		2021</t>
  </si>
  <si>
    <t>59 monthly payments</t>
  </si>
  <si>
    <t>Debt periodic payment</t>
  </si>
  <si>
    <t>Debt initial payment date</t>
  </si>
  <si>
    <t>Sep. 23,
		2016</t>
  </si>
  <si>
    <t>Debt final payment</t>
  </si>
  <si>
    <t>3.90%</t>
  </si>
  <si>
    <t>Note #2 Payable to Banc of America Leasing &amp; Capital</t>
  </si>
  <si>
    <t>Jan. 30,
		2022</t>
  </si>
  <si>
    <t>Jan. 30,
		2017</t>
  </si>
  <si>
    <t>4.60%</t>
  </si>
  <si>
    <t>Note #3 Payable to Banc of America Leasing &amp; Capital</t>
  </si>
  <si>
    <t>Dec. 30,
		2023</t>
  </si>
  <si>
    <t>84 monthly payments</t>
  </si>
  <si>
    <t>4.80%</t>
  </si>
  <si>
    <t>Note #4 Payable to Banc of America Leasing &amp; Capital</t>
  </si>
  <si>
    <t>81 monthly payments</t>
  </si>
  <si>
    <t>Apr. 30,
		2017</t>
  </si>
  <si>
    <t>4.90%</t>
  </si>
  <si>
    <t>Note #5 Payable to Bank of America Leasing &amp; Capital</t>
  </si>
  <si>
    <t>Dec. 28,
		2024</t>
  </si>
  <si>
    <t>Jan. 28,
		2018</t>
  </si>
  <si>
    <t>4.70%</t>
  </si>
  <si>
    <t>Note #6 Payable to Bank of America Leasing &amp; Capital</t>
  </si>
  <si>
    <t>Jul. 29,
		2024</t>
  </si>
  <si>
    <t>60 monthly payments</t>
  </si>
  <si>
    <t>Aug. 28,
		2019</t>
  </si>
  <si>
    <t>Long-Term Debt - Texas Capital Bank Revolver Loan - Additional Information (Details)</t>
  </si>
  <si>
    <t>Jun. 07, 2018</t>
  </si>
  <si>
    <t>Sep. 30, 2019USD ($)Lease</t>
  </si>
  <si>
    <t>Nov. 03, 2016USD ($)</t>
  </si>
  <si>
    <t>Debt instrument, appraisal value of inventory maximum borrowing capacity Percentage</t>
  </si>
  <si>
    <t>90.00%</t>
  </si>
  <si>
    <t>Debt instrument, Debt Instrument eligible receivables net of certain reserves Percentage</t>
  </si>
  <si>
    <t>Debt instrument, appraisal value percentage</t>
  </si>
  <si>
    <t>92.50%</t>
  </si>
  <si>
    <t>Number of New Leases | Lease</t>
  </si>
  <si>
    <t>Credit line expiration period</t>
  </si>
  <si>
    <t>Nov. 3,
		2020</t>
  </si>
  <si>
    <t>Debt instrument covenant, availability of debt to distribute dividend</t>
  </si>
  <si>
    <t>Debt instrument covenant, availability of debt for no restriction on net income</t>
  </si>
  <si>
    <t>Debt instrument, fixed charge coverage ratio</t>
  </si>
  <si>
    <t>120.00%</t>
  </si>
  <si>
    <t>Texas Capital Bank Revolver Loan | LIBOR</t>
  </si>
  <si>
    <t>Description of variable rate basis</t>
  </si>
  <si>
    <t>one-month LIBOR rate</t>
  </si>
  <si>
    <t>Texas Capital Bank Revolver Loan | Prepayments Covenant Compliance One</t>
  </si>
  <si>
    <t>Debt instrument prepayment covenant excess availability of debt</t>
  </si>
  <si>
    <t>Texas Capital Bank Revolver Loan | Prepayments Covenant Compliance Two</t>
  </si>
  <si>
    <t>Texas Capital Bank Revolver Loan | Prepayments Covenant Compliance Three</t>
  </si>
  <si>
    <t>Texas Capital Bank Revolver Loan | Prepayments Covenant Compliance Three | Maximum</t>
  </si>
  <si>
    <t>Long Term Debt - Capitala Term Loan - Additional Information (Details) - USD ($)</t>
  </si>
  <si>
    <t>3 Months Ended</t>
  </si>
  <si>
    <t>Mar. 31, 2018</t>
  </si>
  <si>
    <t>Percentage of prepayment premium up to the first anniversary of the closing date</t>
  </si>
  <si>
    <t>Percentage of prepayment premium up to the second anniversary of the closing date</t>
  </si>
  <si>
    <t>Percentage of prepayment premium after second anniversary of the closing date</t>
  </si>
  <si>
    <t>Prepayment term loan</t>
  </si>
  <si>
    <t>Additional prepayment prior to first anniversary of the closing date</t>
  </si>
  <si>
    <t>Additional prepayment after first anniversary of the closing date</t>
  </si>
  <si>
    <t>Capitala Term Loan</t>
  </si>
  <si>
    <t>140.00%</t>
  </si>
  <si>
    <t>Debt instrument, fixed charge coverage ratio thereafter</t>
  </si>
  <si>
    <t>150.00%</t>
  </si>
  <si>
    <t>Debt instrument, incurred annual capital expenditure covenants</t>
  </si>
  <si>
    <t>Debt instrument, total leverage ratio</t>
  </si>
  <si>
    <t>250.00%</t>
  </si>
  <si>
    <t>325.00%</t>
  </si>
  <si>
    <t>Debt instrument, total leverage ratio thereafter</t>
  </si>
  <si>
    <t>200.00%</t>
  </si>
  <si>
    <t>Nov. 30,
		2021</t>
  </si>
  <si>
    <t>Credit line weighted average interest rate</t>
  </si>
  <si>
    <t>16.94%</t>
  </si>
  <si>
    <t>Debt issuance cost</t>
  </si>
  <si>
    <t>Unamortized debt issuance cost</t>
  </si>
  <si>
    <t>Capitala Term Loan | Maximum</t>
  </si>
  <si>
    <t>275.00%</t>
  </si>
  <si>
    <t>300.00%</t>
  </si>
  <si>
    <t>Capitala Term Loan | LIBOR</t>
  </si>
  <si>
    <t>Capitala Term Loan | LIBOR | Cash Pay</t>
  </si>
  <si>
    <t>12.50%</t>
  </si>
  <si>
    <t>Capitala Term Loan | LIBOR | Payable in Kind</t>
  </si>
  <si>
    <t>3.00%</t>
  </si>
  <si>
    <t>Capitala Term Loan | LIBOR | Maximum</t>
  </si>
  <si>
    <t>Capitala Term Loan | Base Rate | Cash Pay</t>
  </si>
  <si>
    <t>11.50%</t>
  </si>
  <si>
    <t>Capitala Term Loan | Base Rate | Payable in Kind</t>
  </si>
  <si>
    <t>Capitala Term Loan | Base Rate | Minimum</t>
  </si>
  <si>
    <t>Capitala Term Loan | Federal Funds Rate</t>
  </si>
  <si>
    <t>Long Term Debt - Sellers Subordinated Acquisition Note - Additional Information (Details) - USD ($)</t>
  </si>
  <si>
    <t>Nov. 03, 2016</t>
  </si>
  <si>
    <t>Comvest Term Loan</t>
  </si>
  <si>
    <t>Sep. 23,
		2023</t>
  </si>
  <si>
    <t>Financed Mezzanine Loan</t>
  </si>
  <si>
    <t>Financed Mezzanine Loan | Sellers Subordinated Acquisition Note</t>
  </si>
  <si>
    <t>8.00%</t>
  </si>
  <si>
    <t>May 3,
		2021</t>
  </si>
  <si>
    <t>Long-Term Debt - Comvest Term Loan - Additional Information (Details)</t>
  </si>
  <si>
    <t>Jun. 07, 2018USD ($)</t>
  </si>
  <si>
    <t>Jun. 30, 2021</t>
  </si>
  <si>
    <t>Mar. 31, 2021</t>
  </si>
  <si>
    <t>Dec. 31, 2020</t>
  </si>
  <si>
    <t>Sep. 30, 2020</t>
  </si>
  <si>
    <t>Jun. 30, 2020</t>
  </si>
  <si>
    <t>Mar. 31, 2020</t>
  </si>
  <si>
    <t>Dec. 31, 2019</t>
  </si>
  <si>
    <t>Mar. 31, 2019USD ($)</t>
  </si>
  <si>
    <t>Dec. 31, 2018USD ($)</t>
  </si>
  <si>
    <t>Jun. 30, 2018USD ($)</t>
  </si>
  <si>
    <t>Sep. 30, 2019USD ($)Location</t>
  </si>
  <si>
    <t>Senior leverage ratio</t>
  </si>
  <si>
    <t>Debt instrument covenant minimum EBITDA on trailing twelve months basis</t>
  </si>
  <si>
    <t>Capital expenditures due current</t>
  </si>
  <si>
    <t>Capital expenditures due year two</t>
  </si>
  <si>
    <t>Capital expenditures due year three</t>
  </si>
  <si>
    <t>Capital expenditures due year four</t>
  </si>
  <si>
    <t>Capital expenditures due thereafter</t>
  </si>
  <si>
    <t>Number of retail location | Location</t>
  </si>
  <si>
    <t>240.00%</t>
  </si>
  <si>
    <t>260.00%</t>
  </si>
  <si>
    <t>265.00%</t>
  </si>
  <si>
    <t>285.00%</t>
  </si>
  <si>
    <t>Store Sales Percentage</t>
  </si>
  <si>
    <t>5.50%</t>
  </si>
  <si>
    <t>Maximum | Scenario Forecast</t>
  </si>
  <si>
    <t>155.00%</t>
  </si>
  <si>
    <t>160.00%</t>
  </si>
  <si>
    <t>185.00%</t>
  </si>
  <si>
    <t>205.00%</t>
  </si>
  <si>
    <t>215.00%</t>
  </si>
  <si>
    <t>220.00%</t>
  </si>
  <si>
    <t>Median</t>
  </si>
  <si>
    <t>Date entered into an agreement</t>
  </si>
  <si>
    <t>Jun. 7,
		2018</t>
  </si>
  <si>
    <t>Proceeds from term loans</t>
  </si>
  <si>
    <t>Debt instrument, federal funds rate</t>
  </si>
  <si>
    <t>May 26,
		2023</t>
  </si>
  <si>
    <t>Term loan amortization percentage</t>
  </si>
  <si>
    <t>Decrease in leverage ratio</t>
  </si>
  <si>
    <t>quarterly</t>
  </si>
  <si>
    <t>Comvest Term Loan | LIBOR</t>
  </si>
  <si>
    <t>Interest on borrowings</t>
  </si>
  <si>
    <t>Comvest Term Loan | Minimum</t>
  </si>
  <si>
    <t>Percentage of excess cash flow</t>
  </si>
  <si>
    <t>50.00%</t>
  </si>
  <si>
    <t>Prepayment premium</t>
  </si>
  <si>
    <t>Comvest Term Loan | Maximum</t>
  </si>
  <si>
    <t>9.50%</t>
  </si>
  <si>
    <t>Senior secured leverage ratio</t>
  </si>
  <si>
    <t>Comvest Term Loan | Maximum | Scenario Forecast</t>
  </si>
  <si>
    <t>Long-Term Debt - Summary of Maximum Senior Leverage Ratio Required to Maintain for Vintage Stock (Details)</t>
  </si>
  <si>
    <t>Long-Term Debt - Summary of Minimum Fixed Charge Ratio Required to Maintain for Vintage Stock (Details) - Minimum</t>
  </si>
  <si>
    <t>Scenario Forecast</t>
  </si>
  <si>
    <t>Long-Term Debt - Crossroads Revolver - Additional Information (Details) - Crossroads Financial Revolver Loan - USD ($)</t>
  </si>
  <si>
    <t>Mar. 15, 2019</t>
  </si>
  <si>
    <t>Debt instrument, percentage of maximum inventory cost</t>
  </si>
  <si>
    <t>75.00%</t>
  </si>
  <si>
    <t>Debt instrument, percentage of maximum net orderly liquidation value</t>
  </si>
  <si>
    <t>three-month London Interbank Offered Rate plus 2.19% or (ii) 5.0%.</t>
  </si>
  <si>
    <t>Percentage of servicing fee</t>
  </si>
  <si>
    <t>Annual loan fee</t>
  </si>
  <si>
    <t>Termination date</t>
  </si>
  <si>
    <t>Mar. 15,
		2021</t>
  </si>
  <si>
    <t>Payment terms description</t>
  </si>
  <si>
    <t>(i) a fee in an amount equal to $120 if the Crossroads Revolver is terminated prior to March 15, 2020 and (b) if the Crossroads Revolver is terminated on or after March 15, 2020, a fee in an amount equal to $80.</t>
  </si>
  <si>
    <t>Fee payment terminated prior to maturity date</t>
  </si>
  <si>
    <t>Fee payment terminated on or after to maturity date</t>
  </si>
  <si>
    <t>Loan outstanding</t>
  </si>
  <si>
    <t>LIBOR | Minimum</t>
  </si>
  <si>
    <t>2.19%</t>
  </si>
  <si>
    <t>LIBOR | Maximum</t>
  </si>
  <si>
    <t>Long Term Debt - Schedule of Long-term Debt (Details) - USD ($)</t>
  </si>
  <si>
    <t>Net amount</t>
  </si>
  <si>
    <t>Less current portion</t>
  </si>
  <si>
    <t>Note payable to individual</t>
  </si>
  <si>
    <t>Total Debt</t>
  </si>
  <si>
    <t>Note payable to individual 2</t>
  </si>
  <si>
    <t>Note payable to individual 3</t>
  </si>
  <si>
    <t>Note Payable to the Sellers of Vintage Stock</t>
  </si>
  <si>
    <t>Note #1 to Banc of America Leasing &amp; Capital</t>
  </si>
  <si>
    <t>Note Payable to Store Capital Acquisitions</t>
  </si>
  <si>
    <t>Notes Payable</t>
  </si>
  <si>
    <t>Less unamortized debt issuance costs</t>
  </si>
  <si>
    <t>Crossroads Financial Revolver Loan</t>
  </si>
  <si>
    <t>Long Term Debt - Schedule of Long-term Debt (Parenthetical) (Details)</t>
  </si>
  <si>
    <t>11% per annum</t>
  </si>
  <si>
    <t>Collateral</t>
  </si>
  <si>
    <t>unsecured</t>
  </si>
  <si>
    <t>10% per annum</t>
  </si>
  <si>
    <t>8.5% per annum</t>
  </si>
  <si>
    <t>Long Term Debt - Schedule of Future Maturities of Long-term Debt (Details) - Notes Payable - USD ($) $ in Thousands</t>
  </si>
  <si>
    <t>Notes Payable, Related Parties - Additional Information (Details) - USD ($)</t>
  </si>
  <si>
    <t>Mezzanine Loan</t>
  </si>
  <si>
    <t>Loan maximum borrowing amount</t>
  </si>
  <si>
    <t>Jan. 31,
		2021</t>
  </si>
  <si>
    <t>ApplianceSmart Note</t>
  </si>
  <si>
    <t>Original principal amount</t>
  </si>
  <si>
    <t>Notes payable, related parties - Schedule of Long-term Related Parties (Details) - USD ($) $ in Thousands</t>
  </si>
  <si>
    <t>Total notes payable - related parties</t>
  </si>
  <si>
    <t>JanOne Inc.</t>
  </si>
  <si>
    <t>Isaac Capital Fund</t>
  </si>
  <si>
    <t>Notes Payable, Related Parties - Schedule of Future Maturities of Notes (Details) - USD ($) $ in Thousands</t>
  </si>
  <si>
    <t>Future maturity 2020</t>
  </si>
  <si>
    <t>Future maturity 2021</t>
  </si>
  <si>
    <t>Future maturity 2022</t>
  </si>
  <si>
    <t>Future maturity 2023</t>
  </si>
  <si>
    <t>Future maturity 2024</t>
  </si>
  <si>
    <t>Future maturity thereafter</t>
  </si>
  <si>
    <t>Stockholders' Equity - Additional Information (Details) $ / shares in Units, $ in Thousands</t>
  </si>
  <si>
    <t>Sep. 30, 2019USD ($)$ / sharesshares</t>
  </si>
  <si>
    <t>Sep. 30, 2018USD ($)$ / sharesshares</t>
  </si>
  <si>
    <t>Jan. 07, 2014shares</t>
  </si>
  <si>
    <t>Class Of Stock [Line Items]</t>
  </si>
  <si>
    <t>Accrued dividends | $</t>
  </si>
  <si>
    <t>Treasury stock purchased, shares</t>
  </si>
  <si>
    <t>Payment for treasury stock | $</t>
  </si>
  <si>
    <t>Treasury stock, common shares, cost | $</t>
  </si>
  <si>
    <t>2014 Omnibus Equity Incentive Plan</t>
  </si>
  <si>
    <t>Common stock reserved for issuance</t>
  </si>
  <si>
    <t>Shares issued during period</t>
  </si>
  <si>
    <t>Dividends declared per share by board of directors | $ / shares</t>
  </si>
  <si>
    <t>Stockholders' equity, conversion ratio</t>
  </si>
  <si>
    <t>Preferred stock, dividend rate</t>
  </si>
  <si>
    <t>Preferred stock, liquidation preference per share | $ / shares</t>
  </si>
  <si>
    <t>Preferred stock conversion ratio</t>
  </si>
  <si>
    <t>Preferred stock, conversion price per share | $ / shares</t>
  </si>
  <si>
    <t>Warrants - Summary of Warrant Activity (Details) - Series B Convertible Preferred Stock Warrants - $ / shares</t>
  </si>
  <si>
    <t>Number of units</t>
  </si>
  <si>
    <t>Outstanding and Exercisable</t>
  </si>
  <si>
    <t>Weighted Average Exercise Price</t>
  </si>
  <si>
    <t>Weighted Average Remaining Contractual Term (in years)</t>
  </si>
  <si>
    <t>6 months 10 days</t>
  </si>
  <si>
    <t>1 year 4 months 6 days</t>
  </si>
  <si>
    <t>Warrants - Additional Information (Details) - USD ($) $ in Thousands</t>
  </si>
  <si>
    <t>Jan. 16, 2018</t>
  </si>
  <si>
    <t>Dec. 27, 2016</t>
  </si>
  <si>
    <t>Class Of Warrant Or Right [Line Items]</t>
  </si>
  <si>
    <t>Series B Convertible Preferred Stock Warrants</t>
  </si>
  <si>
    <t>Number of common shares into which each warrant may be exchanged</t>
  </si>
  <si>
    <t>Number of warrants outstanding</t>
  </si>
  <si>
    <t>Warrants additional extended expiration period</t>
  </si>
  <si>
    <t>Series B Convertible Preferred Warrants Expires on September 10, 2017</t>
  </si>
  <si>
    <t>Expiration date</t>
  </si>
  <si>
    <t>Sep. 10,
		2017</t>
  </si>
  <si>
    <t>Series B Convertible Preferred Warrants Expires on December 11, 2017</t>
  </si>
  <si>
    <t>Dec. 11,
		2017</t>
  </si>
  <si>
    <t>Series B Convertible Preferred Warrants Expires on March 27, 2018</t>
  </si>
  <si>
    <t>Mar. 27,
		2018</t>
  </si>
  <si>
    <t>Series B Convertible Preferred Warrants Expires on March 28, 2018</t>
  </si>
  <si>
    <t>Mar. 28,
		2018</t>
  </si>
  <si>
    <t>Series B Convertible Preferred Warrants Expires on December 3, 2019</t>
  </si>
  <si>
    <t>Dec. 3,
		2019</t>
  </si>
  <si>
    <t>Warrants - Summary of Information Assuming Warrants are Exercised and Exchanged for Common Shares (Details) - Series B Convertible Preferred Stock Warrants - USD ($) $ / shares in Units, $ in Thousands</t>
  </si>
  <si>
    <t>Outstanding and Exercisable, Number of Common Shares to be Issued</t>
  </si>
  <si>
    <t>Outstanding and Exercisable, Weighted Average Exercise Price Per Common Share</t>
  </si>
  <si>
    <t>Outstanding and Exercisable, Weighted Average Remaining Contractual Term (in years)</t>
  </si>
  <si>
    <t>Outstanding and Exercisable, Intrinsic Value</t>
  </si>
  <si>
    <t>Warrants - Summary of Warrants Outstanding and Exercisable (Details)</t>
  </si>
  <si>
    <t>Sep. 30, 2019$ / sharesshares</t>
  </si>
  <si>
    <t>Series B Convertible Preferred Warrants Exercise Price $16.60</t>
  </si>
  <si>
    <t>Warrants exercise price, outstanding | $ / shares</t>
  </si>
  <si>
    <t>Number of warrants exercisable</t>
  </si>
  <si>
    <t>Warrants exercise price, exercisable | $ / shares</t>
  </si>
  <si>
    <t>Series B Convertible Preferred Warrants Exercise Price $16.80</t>
  </si>
  <si>
    <t>Series B Convertible Preferred Warrants Exercise Price $24.30</t>
  </si>
  <si>
    <t>Series B Convertible Preferred Warrants Exercise Price $28.50</t>
  </si>
  <si>
    <t>Stock-Based Compensation - Summary of Stock Option Activity (Details) - USD ($) $ / shares in Units, $ in Thousands</t>
  </si>
  <si>
    <t>Sep. 30, 2017</t>
  </si>
  <si>
    <t>Number of Shares</t>
  </si>
  <si>
    <t>Outstanding, beginning balance</t>
  </si>
  <si>
    <t>Granted</t>
  </si>
  <si>
    <t>Forfeited</t>
  </si>
  <si>
    <t>Outstanding, ending balance</t>
  </si>
  <si>
    <t>Exercisable</t>
  </si>
  <si>
    <t>Weighed Average Remaining Contractual Life</t>
  </si>
  <si>
    <t>2 years 4 months 24 days</t>
  </si>
  <si>
    <t>3 years 14 days</t>
  </si>
  <si>
    <t>3 years 5 months 19 days</t>
  </si>
  <si>
    <t>9 years 7 days</t>
  </si>
  <si>
    <t>1 year 5 months 8 days</t>
  </si>
  <si>
    <t>2 years 29 days</t>
  </si>
  <si>
    <t>Intrinsic value outstanding balance</t>
  </si>
  <si>
    <t>Stock-Based Compensation - Additional Information (Details) - USD ($) $ / shares in Units, $ in Thousands</t>
  </si>
  <si>
    <t>Share Based Compensation Arrangement By Share Based Payment Award [Line Items]</t>
  </si>
  <si>
    <t>Stock-based compensation expense</t>
  </si>
  <si>
    <t>Unrecognized compensation expense</t>
  </si>
  <si>
    <t>Stock options, granted</t>
  </si>
  <si>
    <t>Weighted average fair value options exercisable</t>
  </si>
  <si>
    <t>Stock Option</t>
  </si>
  <si>
    <t>Stock Option | Exercise Price Equals Stock Price</t>
  </si>
  <si>
    <t>Weighted average fair value options granted</t>
  </si>
  <si>
    <t>Stock-Based Compensation - Summary of Exercise Price for Stock Options Outstanding and Exercisable (Details) - $ / shares</t>
  </si>
  <si>
    <t>Share Based Compensation Shares Authorized Under Stock Option Plans Exercise Price Range [Line Items]</t>
  </si>
  <si>
    <t>Number of options outstanding</t>
  </si>
  <si>
    <t>Option exercise price outstanding</t>
  </si>
  <si>
    <t>Number of options exercisable</t>
  </si>
  <si>
    <t>Option exercise price exercisable</t>
  </si>
  <si>
    <t>$7.50</t>
  </si>
  <si>
    <t>$10.00</t>
  </si>
  <si>
    <t>$10.86</t>
  </si>
  <si>
    <t>$12.50</t>
  </si>
  <si>
    <t>$15.00</t>
  </si>
  <si>
    <t>$15.18</t>
  </si>
  <si>
    <t>$23.41</t>
  </si>
  <si>
    <t>$27.60</t>
  </si>
  <si>
    <t>$31.74</t>
  </si>
  <si>
    <t>$36.50</t>
  </si>
  <si>
    <t>$41.98</t>
  </si>
  <si>
    <t>Stock-Based Compensation - Summary of Non-Vested Shares (Details)</t>
  </si>
  <si>
    <t>Outstanding, beginning balance | shares</t>
  </si>
  <si>
    <t>Vested | shares</t>
  </si>
  <si>
    <t>Outstanding, ending balance | shares</t>
  </si>
  <si>
    <t>Weighted-Average Grant-Date Fair Value</t>
  </si>
  <si>
    <t>Beginning of period | $ / shares</t>
  </si>
  <si>
    <t>Vested | $ / shares</t>
  </si>
  <si>
    <t>Ending of period | $ / shares</t>
  </si>
  <si>
    <t>Stock-Based Compensation - Summary of Assumptions in Calculating Fair Value of Stock Options Granted (Details)</t>
  </si>
  <si>
    <t>Risk-free interest rate</t>
  </si>
  <si>
    <t>Expected life of the options</t>
  </si>
  <si>
    <t>5 and 10 years</t>
  </si>
  <si>
    <t>Expected volatility</t>
  </si>
  <si>
    <t>107.00%</t>
  </si>
  <si>
    <t>Expected dividend yield</t>
  </si>
  <si>
    <t>Income (Loss) Per Share - Computation of Basic and Diluted Net Income (Loss) per Share (Details) - USD ($) $ / shares in Units, $ in Thousands</t>
  </si>
  <si>
    <t>Less: preferred stock dividends</t>
  </si>
  <si>
    <t>Net income (loss) applicable to common stock</t>
  </si>
  <si>
    <t>Weighted average common shares outstanding</t>
  </si>
  <si>
    <t>Basic income (loss) per share</t>
  </si>
  <si>
    <t>Add: preferred stock dividends</t>
  </si>
  <si>
    <t>Net income (loss) applicable for diluted earnings per share</t>
  </si>
  <si>
    <t>Add: Options</t>
  </si>
  <si>
    <t>Assumed weighted average common shares outstanding</t>
  </si>
  <si>
    <t>Diluted income (loss) per share</t>
  </si>
  <si>
    <t>Add: Preferred Stock</t>
  </si>
  <si>
    <t>Series B Preferred Stock Warrants</t>
  </si>
  <si>
    <t>Income (Loss) Per Share - Additional Information (Details) - shares</t>
  </si>
  <si>
    <t>Antidilutive securities excluded from computation of earnings per share</t>
  </si>
  <si>
    <t>Related Party Transactions - Additional Information (Details)</t>
  </si>
  <si>
    <t>Dec. 03, 2019shares</t>
  </si>
  <si>
    <t>Mar. 28, 2018shares</t>
  </si>
  <si>
    <t>Mar. 27, 2018shares</t>
  </si>
  <si>
    <t>Dec. 11, 2017shares</t>
  </si>
  <si>
    <t>Sep. 10, 2017shares</t>
  </si>
  <si>
    <t>Sep. 30, 2019USD ($)ft²</t>
  </si>
  <si>
    <t>Related Party Transaction [Line Items]</t>
  </si>
  <si>
    <t>Class of warrants, outstanding | shares</t>
  </si>
  <si>
    <t>Extended term of warrant agreement</t>
  </si>
  <si>
    <t>Scenario Forecast | Series B Convertible Preferred Stock</t>
  </si>
  <si>
    <t>Isaac Capital Fund | Mezzanine Loan</t>
  </si>
  <si>
    <t>Interest expense</t>
  </si>
  <si>
    <t>JanOne Inc. | Rent Income</t>
  </si>
  <si>
    <t>Rentable square feet of office space | ft²</t>
  </si>
  <si>
    <t>Square feet of total office space | ft²</t>
  </si>
  <si>
    <t>Related party income from rent and other common area reimbursed expenses</t>
  </si>
  <si>
    <t>Rodney Spriggs | Vintage Stock Purchase</t>
  </si>
  <si>
    <t>Date of acquisition agreement</t>
  </si>
  <si>
    <t>Nov. 3,
		2016</t>
  </si>
  <si>
    <t>Percentage of holds interest</t>
  </si>
  <si>
    <t>41.00%</t>
  </si>
  <si>
    <t>Business combination, issuance of subordinated notes payable</t>
  </si>
  <si>
    <t>Accrued interest</t>
  </si>
  <si>
    <t>Commitments and Contingencies - Additional Information (Details) - USD ($) $ in Thousands</t>
  </si>
  <si>
    <t>Dec. 12, 2019</t>
  </si>
  <si>
    <t>Nov. 22, 2019</t>
  </si>
  <si>
    <t>Nov. 01, 2019</t>
  </si>
  <si>
    <t>Sep. 12, 2019</t>
  </si>
  <si>
    <t>Aug. 29, 2019</t>
  </si>
  <si>
    <t>Aug. 27, 2019</t>
  </si>
  <si>
    <t>Aug. 15, 2019</t>
  </si>
  <si>
    <t>Jul. 22, 2019</t>
  </si>
  <si>
    <t>Jun. 19, 2019</t>
  </si>
  <si>
    <t>May 29, 2019</t>
  </si>
  <si>
    <t>Apr. 26, 2019</t>
  </si>
  <si>
    <t>Dec. 28, 2018</t>
  </si>
  <si>
    <t>Loss Contingencies [Line Items]</t>
  </si>
  <si>
    <t>Rent expense</t>
  </si>
  <si>
    <t>Liability for remaining lease payments and early termination charges</t>
  </si>
  <si>
    <t>Second Lease Modification Agreement</t>
  </si>
  <si>
    <t>Lease payment for partial satisfaction of past due rent and costs</t>
  </si>
  <si>
    <t>ApplianceSmart Inc | Settled Litigation | Martin Drive, LLC</t>
  </si>
  <si>
    <t>Award value</t>
  </si>
  <si>
    <t>ApplianceSmart Inc | Settled Litigation | Business Center, LLC</t>
  </si>
  <si>
    <t>Litigation settlement amount</t>
  </si>
  <si>
    <t>ApplianceSmart Inc | Settled Litigation | Graceland Retail</t>
  </si>
  <si>
    <t>Loss contingency, damages sought, value</t>
  </si>
  <si>
    <t>ApplianceSmart Inc | Settled Litigation | Hopkins Mainstreet II, LLC</t>
  </si>
  <si>
    <t>Loss contingency attorneys’ fees</t>
  </si>
  <si>
    <t>Loss contingency, cost and disbursement expense</t>
  </si>
  <si>
    <t>ApplianceSmart Inc | Settled Litigation | Berger Transfer &amp; Storage, Inc.</t>
  </si>
  <si>
    <t>ApplianceSmart Inc | Minimum | Settled Litigation | CH Robinson Worldwide, Inc.</t>
  </si>
  <si>
    <t>New Leaf | ApplianceSmart Inc</t>
  </si>
  <si>
    <t>Crossroads Center LLC | ApplianceSmart Inc | Minimum | Subsequent Event</t>
  </si>
  <si>
    <t>, Haier US Appliance Solutions, Inc. | ApplianceSmart Inc | Subsequent Event</t>
  </si>
  <si>
    <t>OIRE Minnesota, L.L.C. | ApplianceSmart Inc | Minimum | Subsequent Event</t>
  </si>
  <si>
    <t>Fisher &amp; Paykel Appliances | ApplianceSmart Inc | Minimum</t>
  </si>
  <si>
    <t>VanMile, LLC | ApplianceSmart Inc</t>
  </si>
  <si>
    <t>Reynoldsburg Landlord</t>
  </si>
  <si>
    <t>Attorney fees, and other charges</t>
  </si>
  <si>
    <t>Commitments and Contingencies - Future Minimum Annual Payments under Operating Lease Agreements (Details) $ in Thousands</t>
  </si>
  <si>
    <t>Total future minimum payments</t>
  </si>
  <si>
    <t>Commitments and Contingencies - Summary of Warranty Reserve Activity (Details) $ in Thousands</t>
  </si>
  <si>
    <t>Warranties issued/accrued</t>
  </si>
  <si>
    <t>Warranty settlements</t>
  </si>
  <si>
    <t>Ending balance, September 30, 2019</t>
  </si>
  <si>
    <t>Income Taxes - Reconciliation of Income Tax Expense (Details) - USD ($) $ in Thousands</t>
  </si>
  <si>
    <t>Current expense:</t>
  </si>
  <si>
    <t>Federal</t>
  </si>
  <si>
    <t>State</t>
  </si>
  <si>
    <t>Total current</t>
  </si>
  <si>
    <t>Deferred expense:</t>
  </si>
  <si>
    <t>Change in valuation allowance</t>
  </si>
  <si>
    <t>Total deferred</t>
  </si>
  <si>
    <t>Total income tax expense</t>
  </si>
  <si>
    <t>Income Taxes - Reconciliation between Effective and Statutory Income Tax Rates (Details)</t>
  </si>
  <si>
    <t>Income tax reconciliation</t>
  </si>
  <si>
    <t>Federal statutory rates</t>
  </si>
  <si>
    <t>21.00%</t>
  </si>
  <si>
    <t>24.30%</t>
  </si>
  <si>
    <t>35.00%</t>
  </si>
  <si>
    <t>State income taxes, net of federal benefit</t>
  </si>
  <si>
    <t>11.30%</t>
  </si>
  <si>
    <t>3.30%</t>
  </si>
  <si>
    <t>Permanent differences</t>
  </si>
  <si>
    <t>(0.90%)</t>
  </si>
  <si>
    <t>0.70%</t>
  </si>
  <si>
    <t>Impact of federal rate change from Tax Act</t>
  </si>
  <si>
    <t>29.40%</t>
  </si>
  <si>
    <t>Bargain gain - purchase accounting</t>
  </si>
  <si>
    <t>(0.00%)</t>
  </si>
  <si>
    <t>(14.10%)</t>
  </si>
  <si>
    <t>Property &amp; equipment adjustment</t>
  </si>
  <si>
    <t>(0.50%)</t>
  </si>
  <si>
    <t>(2.60%)</t>
  </si>
  <si>
    <t>Federal carryforward attributes trued up</t>
  </si>
  <si>
    <t>(1.70%)</t>
  </si>
  <si>
    <t>(6.90%)</t>
  </si>
  <si>
    <t>Other</t>
  </si>
  <si>
    <t>0.10%</t>
  </si>
  <si>
    <t>Effective rate</t>
  </si>
  <si>
    <t>28.80%</t>
  </si>
  <si>
    <t>42.70%</t>
  </si>
  <si>
    <t>Income Taxes - Schedule of Deferred Income Tax Assets and Liabilities (Details) - USD ($) $ in Thousands</t>
  </si>
  <si>
    <t>Deferred income tax assets (liabilities):</t>
  </si>
  <si>
    <t>Allowance for bad debts</t>
  </si>
  <si>
    <t>Deferred income tax assets, Inventory</t>
  </si>
  <si>
    <t>Deferred income tax (liabilities), Inventory</t>
  </si>
  <si>
    <t>Accrued compensation</t>
  </si>
  <si>
    <t>Net operating loss</t>
  </si>
  <si>
    <t>Disallowed interest carryforward</t>
  </si>
  <si>
    <t>Tax credits</t>
  </si>
  <si>
    <t>Stock compensation</t>
  </si>
  <si>
    <t>Property &amp; equipment</t>
  </si>
  <si>
    <t>Less: Valuation allowance</t>
  </si>
  <si>
    <t>Total deferred income tax asset</t>
  </si>
  <si>
    <t>Income Taxes - Additional Information (Details) - USD ($) $ in Thousands</t>
  </si>
  <si>
    <t>Tax Credit Carryforward [Line Items]</t>
  </si>
  <si>
    <t>Valuation allowance</t>
  </si>
  <si>
    <t>Income tax rate</t>
  </si>
  <si>
    <t>Net operating loss carryforward</t>
  </si>
  <si>
    <t>Operating loss carryforward expiration date</t>
  </si>
  <si>
    <t>Dec. 31,
		2030</t>
  </si>
  <si>
    <t>Dec. 31,
		2019</t>
  </si>
  <si>
    <t>Segment Reporting - Additional Information (Details) - Segment</t>
  </si>
  <si>
    <t>Segment Reporting - Summary of Segment Information on Total Revenue (Details) - USD ($) $ in Thousands</t>
  </si>
  <si>
    <t>Segment Reporting Information [Line Items]</t>
  </si>
  <si>
    <t>Net Revenue</t>
  </si>
  <si>
    <t>Percentage of total revenue</t>
  </si>
  <si>
    <t>Retail and Online | Used Movies, Music, Games and Other</t>
  </si>
  <si>
    <t>21.90%</t>
  </si>
  <si>
    <t>21.50%</t>
  </si>
  <si>
    <t>Retail and Online | New Movies, Music, Games and Other</t>
  </si>
  <si>
    <t>17.40%</t>
  </si>
  <si>
    <t>16.50%</t>
  </si>
  <si>
    <t>Retail and Online | Rentals, Concessions and Other</t>
  </si>
  <si>
    <t>0.60%</t>
  </si>
  <si>
    <t>Retail and Online | Retail Appliance</t>
  </si>
  <si>
    <t>12.30%</t>
  </si>
  <si>
    <t>Manufacturing | Carpets</t>
  </si>
  <si>
    <t>31.40%</t>
  </si>
  <si>
    <t>29.30%</t>
  </si>
  <si>
    <t>Manufacturing | Hard Surface Products</t>
  </si>
  <si>
    <t>15.10%</t>
  </si>
  <si>
    <t>12.10%</t>
  </si>
  <si>
    <t>Manufacturing | Synthetic Turf Products</t>
  </si>
  <si>
    <t>1.10%</t>
  </si>
  <si>
    <t>Services Revenue</t>
  </si>
  <si>
    <t>Services Revenue | Directory Services</t>
  </si>
  <si>
    <t>0.30%</t>
  </si>
  <si>
    <t>0.40%</t>
  </si>
  <si>
    <t>Segment Reporting - Summary of Segment Information (Details) - USD ($) $ in Thousands</t>
  </si>
  <si>
    <t>Operating income (loss)</t>
  </si>
  <si>
    <t>Interest expenses</t>
  </si>
  <si>
    <t>Net income before provision for income taxes</t>
  </si>
  <si>
    <t>Services</t>
  </si>
  <si>
    <t>Subsequent Events - Additional Information (Details) - Subsequent Event - Marquis - Lonesome Oak $ in Thousands</t>
  </si>
  <si>
    <t>Nov. 01, 2019USD ($)</t>
  </si>
  <si>
    <t>Subsequent Event [Line Items]</t>
  </si>
  <si>
    <t>Business combination, transaction value</t>
  </si>
  <si>
    <t>Business combination, Holdback amount</t>
  </si>
  <si>
    <t>Business combination, term of employment agreement</t>
  </si>
  <si>
    <t>Business combination, term of non competition and non solicitation covena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15</v>
      </c>
    </row>
    <row r="19" spans="1:4">
      <c r="A19" s="4" t="s">
        <v>33</v>
      </c>
      <c r="B19" s="4" t="s">
        <v>15</v>
      </c>
    </row>
    <row r="20" spans="1:4">
      <c r="A20" s="4" t="s">
        <v>34</v>
      </c>
      <c r="B20" s="4" t="s">
        <v>31</v>
      </c>
    </row>
    <row r="21" spans="1:4">
      <c r="A21" s="4" t="s">
        <v>35</v>
      </c>
      <c r="B21" s="4" t="s">
        <v>1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39</v>
      </c>
    </row>
    <row r="29" spans="1:4">
      <c r="A29" s="4" t="s">
        <v>49</v>
      </c>
      <c r="B29" s="4" t="s">
        <v>50</v>
      </c>
    </row>
    <row r="30" spans="1:4">
      <c r="A30" s="4" t="s">
        <v>51</v>
      </c>
      <c r="B30" s="4" t="s">
        <v>52</v>
      </c>
    </row>
    <row r="31" spans="1:4">
      <c r="A31" s="4" t="s">
        <v>53</v>
      </c>
      <c r="B31" s="4" t="s">
        <v>54</v>
      </c>
    </row>
    <row r="32" spans="1:4">
      <c r="A32" s="4" t="s">
        <v>55</v>
      </c>
      <c r="D32" s="5" t="n">
        <v>15200000</v>
      </c>
    </row>
    <row r="33" spans="1:4">
      <c r="A33" s="4" t="s">
        <v>56</v>
      </c>
      <c r="C33" s="6" t="n">
        <v>1765196</v>
      </c>
    </row>
    <row r="34" spans="1:4">
      <c r="A34" s="4" t="s">
        <v>57</v>
      </c>
      <c r="B34" s="4" t="s">
        <v>58</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200</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2681</v>
      </c>
      <c r="C3" s="5" t="n">
        <v>2742</v>
      </c>
    </row>
    <row r="4" spans="1:3">
      <c r="A4" s="4" t="s">
        <v>69</v>
      </c>
      <c r="B4" s="6" t="n">
        <v>11901</v>
      </c>
      <c r="C4" s="6" t="n">
        <v>13294</v>
      </c>
    </row>
    <row r="5" spans="1:3">
      <c r="A5" s="4" t="s">
        <v>70</v>
      </c>
      <c r="B5" s="6" t="n">
        <v>38558</v>
      </c>
      <c r="C5" s="6" t="n">
        <v>46383</v>
      </c>
    </row>
    <row r="6" spans="1:3">
      <c r="A6" s="4" t="s">
        <v>71</v>
      </c>
      <c r="B6" s="6" t="n">
        <v>235</v>
      </c>
      <c r="C6" s="6" t="n">
        <v>249</v>
      </c>
    </row>
    <row r="7" spans="1:3">
      <c r="A7" s="4" t="s">
        <v>72</v>
      </c>
      <c r="B7" s="6" t="n">
        <v>2377</v>
      </c>
      <c r="C7" s="6" t="n">
        <v>3308</v>
      </c>
    </row>
    <row r="8" spans="1:3">
      <c r="A8" s="4" t="s">
        <v>73</v>
      </c>
      <c r="B8" s="6" t="n">
        <v>55752</v>
      </c>
      <c r="C8" s="6" t="n">
        <v>65976</v>
      </c>
    </row>
    <row r="9" spans="1:3">
      <c r="A9" s="4" t="s">
        <v>74</v>
      </c>
      <c r="B9" s="6" t="n">
        <v>22596</v>
      </c>
      <c r="C9" s="6" t="n">
        <v>27991</v>
      </c>
    </row>
    <row r="10" spans="1:3">
      <c r="A10" s="4" t="s">
        <v>75</v>
      </c>
      <c r="B10" s="6" t="n">
        <v>90</v>
      </c>
      <c r="C10" s="6" t="n">
        <v>283</v>
      </c>
    </row>
    <row r="11" spans="1:3">
      <c r="A11" s="4" t="s">
        <v>76</v>
      </c>
      <c r="B11" s="6" t="n">
        <v>4869</v>
      </c>
      <c r="C11" s="6" t="n">
        <v>3221</v>
      </c>
    </row>
    <row r="12" spans="1:3">
      <c r="A12" s="4" t="s">
        <v>77</v>
      </c>
      <c r="B12" s="6" t="n">
        <v>2199</v>
      </c>
      <c r="C12" s="6" t="n">
        <v>6666</v>
      </c>
    </row>
    <row r="13" spans="1:3">
      <c r="A13" s="4" t="s">
        <v>78</v>
      </c>
      <c r="B13" s="6" t="n">
        <v>36947</v>
      </c>
      <c r="C13" s="6" t="n">
        <v>36947</v>
      </c>
    </row>
    <row r="14" spans="1:3">
      <c r="A14" s="4" t="s">
        <v>79</v>
      </c>
      <c r="B14" s="6" t="n">
        <v>122453</v>
      </c>
      <c r="C14" s="6" t="n">
        <v>141084</v>
      </c>
    </row>
    <row r="15" spans="1:3">
      <c r="A15" s="3" t="s">
        <v>80</v>
      </c>
    </row>
    <row r="16" spans="1:3">
      <c r="A16" s="4" t="s">
        <v>81</v>
      </c>
      <c r="B16" s="6" t="n">
        <v>14144</v>
      </c>
      <c r="C16" s="6" t="n">
        <v>14589</v>
      </c>
    </row>
    <row r="17" spans="1:3">
      <c r="A17" s="4" t="s">
        <v>82</v>
      </c>
      <c r="B17" s="6" t="n">
        <v>12984</v>
      </c>
      <c r="C17" s="6" t="n">
        <v>8571</v>
      </c>
    </row>
    <row r="18" spans="1:3">
      <c r="A18" s="4" t="s">
        <v>83</v>
      </c>
      <c r="B18" s="6" t="n">
        <v>7897</v>
      </c>
      <c r="C18" s="6" t="n">
        <v>13958</v>
      </c>
    </row>
    <row r="19" spans="1:3">
      <c r="A19" s="4" t="s">
        <v>84</v>
      </c>
      <c r="B19" s="6" t="n">
        <v>0</v>
      </c>
      <c r="C19" s="6" t="n">
        <v>392</v>
      </c>
    </row>
    <row r="20" spans="1:3">
      <c r="A20" s="4" t="s">
        <v>85</v>
      </c>
      <c r="B20" s="6" t="n">
        <v>35025</v>
      </c>
      <c r="C20" s="6" t="n">
        <v>37510</v>
      </c>
    </row>
    <row r="21" spans="1:3">
      <c r="A21" s="4" t="s">
        <v>86</v>
      </c>
      <c r="B21" s="6" t="n">
        <v>47819</v>
      </c>
      <c r="C21" s="6" t="n">
        <v>58805</v>
      </c>
    </row>
    <row r="22" spans="1:3">
      <c r="A22" s="4" t="s">
        <v>87</v>
      </c>
      <c r="B22" s="6" t="n">
        <v>4826</v>
      </c>
      <c r="C22" s="6" t="n">
        <v>5430</v>
      </c>
    </row>
    <row r="23" spans="1:3">
      <c r="A23" s="4" t="s">
        <v>88</v>
      </c>
      <c r="B23" s="6" t="n">
        <v>654</v>
      </c>
      <c r="C23" s="6" t="n">
        <v>579</v>
      </c>
    </row>
    <row r="24" spans="1:3">
      <c r="A24" s="4" t="s">
        <v>89</v>
      </c>
      <c r="B24" s="6" t="n">
        <v>88324</v>
      </c>
      <c r="C24" s="6" t="n">
        <v>102324</v>
      </c>
    </row>
    <row r="25" spans="1:3">
      <c r="A25" s="4" t="s">
        <v>90</v>
      </c>
      <c r="B25" s="4" t="s">
        <v>91</v>
      </c>
      <c r="C25" s="4" t="s">
        <v>91</v>
      </c>
    </row>
    <row r="26" spans="1:3">
      <c r="A26" s="3" t="s">
        <v>92</v>
      </c>
    </row>
    <row r="27" spans="1:3">
      <c r="A27" s="4" t="s">
        <v>93</v>
      </c>
      <c r="B27" s="6" t="n">
        <v>2</v>
      </c>
      <c r="C27" s="6" t="n">
        <v>2</v>
      </c>
    </row>
    <row r="28" spans="1:3">
      <c r="A28" s="4" t="s">
        <v>94</v>
      </c>
      <c r="B28" s="6" t="n">
        <v>63924</v>
      </c>
      <c r="C28" s="6" t="n">
        <v>63654</v>
      </c>
    </row>
    <row r="29" spans="1:3">
      <c r="A29" s="4" t="s">
        <v>95</v>
      </c>
      <c r="B29" s="6" t="n">
        <v>-2438</v>
      </c>
      <c r="C29" s="6" t="n">
        <v>-1550</v>
      </c>
    </row>
    <row r="30" spans="1:3">
      <c r="A30" s="4" t="s">
        <v>96</v>
      </c>
      <c r="B30" s="6" t="n">
        <v>-27355</v>
      </c>
      <c r="C30" s="6" t="n">
        <v>-23342</v>
      </c>
    </row>
    <row r="31" spans="1:3">
      <c r="A31" s="4" t="s">
        <v>97</v>
      </c>
      <c r="B31" s="6" t="n">
        <v>34129</v>
      </c>
      <c r="C31" s="6" t="n">
        <v>38760</v>
      </c>
    </row>
    <row r="32" spans="1:3">
      <c r="A32" s="4" t="s">
        <v>98</v>
      </c>
      <c r="B32" s="6" t="n">
        <v>122453</v>
      </c>
      <c r="C32" s="6" t="n">
        <v>141084</v>
      </c>
    </row>
    <row r="33" spans="1:3">
      <c r="A33" s="4" t="s">
        <v>99</v>
      </c>
    </row>
    <row r="34" spans="1:3">
      <c r="A34" s="3" t="s">
        <v>92</v>
      </c>
    </row>
    <row r="35" spans="1:3">
      <c r="A35" s="4" t="s">
        <v>100</v>
      </c>
      <c r="B35" s="4" t="s">
        <v>91</v>
      </c>
      <c r="C35" s="4" t="s">
        <v>91</v>
      </c>
    </row>
    <row r="36" spans="1:3">
      <c r="A36" s="4" t="s">
        <v>101</v>
      </c>
    </row>
    <row r="37" spans="1:3">
      <c r="A37" s="3" t="s">
        <v>92</v>
      </c>
    </row>
    <row r="38" spans="1:3">
      <c r="A38" s="4" t="s">
        <v>100</v>
      </c>
      <c r="B38" s="4" t="s">
        <v>91</v>
      </c>
      <c r="C38" s="4" t="s">
        <v>91</v>
      </c>
    </row>
    <row r="39" spans="1:3">
      <c r="A39" s="4" t="s">
        <v>102</v>
      </c>
      <c r="B39" s="5" t="n">
        <v>-4</v>
      </c>
      <c r="C39" s="5"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175</v>
      </c>
      <c r="B12" s="4" t="s">
        <v>262</v>
      </c>
    </row>
    <row r="13" spans="1:2">
      <c r="A13" s="4" t="s">
        <v>263</v>
      </c>
      <c r="B13" s="4" t="s">
        <v>264</v>
      </c>
    </row>
    <row r="14" spans="1:2">
      <c r="A14" s="4" t="s">
        <v>78</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36</v>
      </c>
      <c r="B21" s="4" t="s">
        <v>278</v>
      </c>
    </row>
    <row r="22" spans="1:2">
      <c r="A22" s="4" t="s">
        <v>279</v>
      </c>
      <c r="B22" s="4" t="s">
        <v>280</v>
      </c>
    </row>
    <row r="23" spans="1:2">
      <c r="A23" s="4" t="s">
        <v>224</v>
      </c>
      <c r="B23" s="4" t="s">
        <v>281</v>
      </c>
    </row>
    <row r="24" spans="1:2">
      <c r="A24" s="4" t="s">
        <v>282</v>
      </c>
      <c r="B24" s="4" t="s">
        <v>283</v>
      </c>
    </row>
    <row r="25" spans="1:2">
      <c r="A25" s="4" t="s">
        <v>239</v>
      </c>
      <c r="B25" s="4" t="s">
        <v>284</v>
      </c>
    </row>
    <row r="26" spans="1:2">
      <c r="A26" s="4" t="s">
        <v>285</v>
      </c>
      <c r="B26" s="4" t="s">
        <v>286</v>
      </c>
    </row>
    <row r="27" spans="1:2">
      <c r="A27" s="4" t="s">
        <v>287</v>
      </c>
      <c r="B27"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4" t="s">
        <v>290</v>
      </c>
    </row>
    <row r="4" spans="1:2">
      <c r="A4" s="4" t="s">
        <v>291</v>
      </c>
      <c r="B4" s="4" t="s">
        <v>292</v>
      </c>
    </row>
    <row r="5" spans="1:2">
      <c r="A5" s="4" t="s">
        <v>293</v>
      </c>
    </row>
    <row r="6" spans="1:2">
      <c r="A6" s="4" t="s">
        <v>291</v>
      </c>
      <c r="B6" s="4" t="s">
        <v>294</v>
      </c>
    </row>
    <row r="7" spans="1:2">
      <c r="A7" s="4" t="s">
        <v>295</v>
      </c>
      <c r="B7"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200</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11</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4" t="s">
        <v>312</v>
      </c>
      <c r="B3" s="4" t="s">
        <v>31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row>
    <row r="9" spans="1:2">
      <c r="A9" s="4" t="s">
        <v>323</v>
      </c>
      <c r="B9" s="4" t="s">
        <v>324</v>
      </c>
    </row>
    <row r="10" spans="1:2">
      <c r="A10" s="4" t="s">
        <v>325</v>
      </c>
    </row>
    <row r="11" spans="1:2">
      <c r="A11" s="4" t="s">
        <v>323</v>
      </c>
      <c r="B11"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7</v>
      </c>
      <c r="B1" s="2" t="s">
        <v>1</v>
      </c>
    </row>
    <row r="2" spans="1:2">
      <c r="B2" s="2" t="s">
        <v>2</v>
      </c>
    </row>
    <row r="3" spans="1:2">
      <c r="A3" s="3" t="s">
        <v>21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6</v>
      </c>
    </row>
    <row r="2" spans="1:3">
      <c r="A2" s="3" t="s">
        <v>92</v>
      </c>
    </row>
    <row r="3" spans="1:3">
      <c r="A3" s="4" t="s">
        <v>104</v>
      </c>
      <c r="B3" s="7" t="n">
        <v>0.001</v>
      </c>
      <c r="C3" s="7" t="n">
        <v>0.001</v>
      </c>
    </row>
    <row r="4" spans="1:3">
      <c r="A4" s="4" t="s">
        <v>105</v>
      </c>
      <c r="B4" s="6" t="n">
        <v>10000000</v>
      </c>
      <c r="C4" s="6" t="n">
        <v>10000000</v>
      </c>
    </row>
    <row r="5" spans="1:3">
      <c r="A5" s="4" t="s">
        <v>106</v>
      </c>
      <c r="B5" s="6" t="n">
        <v>1826009</v>
      </c>
      <c r="C5" s="6" t="n">
        <v>1945247</v>
      </c>
    </row>
    <row r="6" spans="1:3">
      <c r="A6" s="4" t="s">
        <v>107</v>
      </c>
      <c r="B6" s="6" t="n">
        <v>1826009</v>
      </c>
      <c r="C6" s="6" t="n">
        <v>1945247</v>
      </c>
    </row>
    <row r="7" spans="1:3">
      <c r="A7" s="4" t="s">
        <v>108</v>
      </c>
      <c r="B7" s="6" t="n">
        <v>262177</v>
      </c>
      <c r="C7" s="6" t="n">
        <v>142939</v>
      </c>
    </row>
    <row r="8" spans="1:3">
      <c r="A8" s="4" t="s">
        <v>99</v>
      </c>
    </row>
    <row r="9" spans="1:3">
      <c r="A9" s="3" t="s">
        <v>92</v>
      </c>
    </row>
    <row r="10" spans="1:3">
      <c r="A10" s="4" t="s">
        <v>109</v>
      </c>
      <c r="B10" s="7" t="n">
        <v>0.001</v>
      </c>
      <c r="C10" s="7" t="n">
        <v>0.001</v>
      </c>
    </row>
    <row r="11" spans="1:3">
      <c r="A11" s="4" t="s">
        <v>110</v>
      </c>
      <c r="B11" s="6" t="n">
        <v>1000000</v>
      </c>
      <c r="C11" s="6" t="n">
        <v>1000000</v>
      </c>
    </row>
    <row r="12" spans="1:3">
      <c r="A12" s="4" t="s">
        <v>111</v>
      </c>
      <c r="B12" s="6" t="n">
        <v>214244</v>
      </c>
      <c r="C12" s="6" t="n">
        <v>214244</v>
      </c>
    </row>
    <row r="13" spans="1:3">
      <c r="A13" s="4" t="s">
        <v>112</v>
      </c>
      <c r="B13" s="6" t="n">
        <v>214244</v>
      </c>
      <c r="C13" s="6" t="n">
        <v>214244</v>
      </c>
    </row>
    <row r="14" spans="1:3">
      <c r="A14" s="4" t="s">
        <v>101</v>
      </c>
    </row>
    <row r="15" spans="1:3">
      <c r="A15" s="3" t="s">
        <v>92</v>
      </c>
    </row>
    <row r="16" spans="1:3">
      <c r="A16" s="4" t="s">
        <v>109</v>
      </c>
      <c r="B16" s="7" t="n">
        <v>0.001</v>
      </c>
      <c r="C16" s="7" t="n">
        <v>0.001</v>
      </c>
    </row>
    <row r="17" spans="1:3">
      <c r="A17" s="4" t="s">
        <v>110</v>
      </c>
      <c r="B17" s="6" t="n">
        <v>200000</v>
      </c>
      <c r="C17" s="6" t="n">
        <v>200000</v>
      </c>
    </row>
    <row r="18" spans="1:3">
      <c r="A18" s="4" t="s">
        <v>111</v>
      </c>
      <c r="B18" s="6" t="n">
        <v>77840</v>
      </c>
      <c r="C18" s="6" t="n">
        <v>77840</v>
      </c>
    </row>
    <row r="19" spans="1:3">
      <c r="A19" s="4" t="s">
        <v>112</v>
      </c>
      <c r="B19" s="6" t="n">
        <v>77840</v>
      </c>
      <c r="C19" s="6" t="n">
        <v>77840</v>
      </c>
    </row>
    <row r="20" spans="1:3">
      <c r="A20" s="4" t="s">
        <v>113</v>
      </c>
      <c r="B20" s="8" t="n">
        <v>0.3</v>
      </c>
      <c r="C20" s="8" t="n">
        <v>0.3</v>
      </c>
    </row>
    <row r="21" spans="1:3">
      <c r="A21" s="4" t="s">
        <v>108</v>
      </c>
      <c r="B21" s="6" t="n">
        <v>50000</v>
      </c>
      <c r="C21" s="6"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25</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8</v>
      </c>
      <c r="B1" s="2" t="s">
        <v>1</v>
      </c>
    </row>
    <row r="2" spans="1:2">
      <c r="B2" s="2" t="s">
        <v>2</v>
      </c>
    </row>
    <row r="3" spans="1:2">
      <c r="A3" s="3" t="s">
        <v>228</v>
      </c>
    </row>
    <row r="4" spans="1:2">
      <c r="A4" s="4" t="s">
        <v>349</v>
      </c>
      <c r="B4"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2</v>
      </c>
    </row>
    <row r="3" spans="1:2">
      <c r="A3" s="3" t="s">
        <v>23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6</v>
      </c>
      <c r="B1" s="2" t="s">
        <v>1</v>
      </c>
    </row>
    <row r="2" spans="1:2">
      <c r="B2" s="2" t="s">
        <v>2</v>
      </c>
    </row>
    <row r="3" spans="1:2">
      <c r="A3" s="3" t="s">
        <v>237</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3</v>
      </c>
      <c r="B1" s="2" t="s">
        <v>1</v>
      </c>
    </row>
    <row r="2" spans="1:2">
      <c r="B2" s="2" t="s">
        <v>2</v>
      </c>
    </row>
    <row r="3" spans="1:2">
      <c r="A3" s="3" t="s">
        <v>240</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66</v>
      </c>
    </row>
    <row r="3" spans="1:3">
      <c r="A3" s="3" t="s">
        <v>200</v>
      </c>
    </row>
    <row r="4" spans="1:3">
      <c r="A4" s="4" t="s">
        <v>367</v>
      </c>
      <c r="B4" s="6" t="n">
        <v>3</v>
      </c>
      <c r="C4" s="6" t="n">
        <v>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14"/>
  </cols>
  <sheetData>
    <row r="1" spans="1:5">
      <c r="A1" s="1" t="s">
        <v>368</v>
      </c>
      <c r="B1" s="2" t="s">
        <v>1</v>
      </c>
    </row>
    <row r="2" spans="1:5">
      <c r="B2" s="2" t="s">
        <v>369</v>
      </c>
      <c r="C2" s="2" t="s">
        <v>370</v>
      </c>
      <c r="D2" s="2" t="s">
        <v>371</v>
      </c>
      <c r="E2" s="2" t="s">
        <v>372</v>
      </c>
    </row>
    <row r="3" spans="1:5">
      <c r="A3" s="3" t="s">
        <v>373</v>
      </c>
    </row>
    <row r="4" spans="1:5">
      <c r="A4" s="4" t="s">
        <v>374</v>
      </c>
      <c r="B4" s="5" t="n">
        <v>750000</v>
      </c>
    </row>
    <row r="5" spans="1:5">
      <c r="A5" s="4" t="s">
        <v>375</v>
      </c>
      <c r="B5" s="6" t="n">
        <v>112000</v>
      </c>
    </row>
    <row r="6" spans="1:5">
      <c r="A6" s="4" t="s">
        <v>376</v>
      </c>
      <c r="B6" s="6" t="n">
        <v>936000</v>
      </c>
      <c r="C6" s="5" t="n">
        <v>856000</v>
      </c>
    </row>
    <row r="7" spans="1:5">
      <c r="A7" s="4" t="s">
        <v>377</v>
      </c>
      <c r="B7" s="6" t="n">
        <v>682000</v>
      </c>
      <c r="C7" s="6" t="n">
        <v>1346000</v>
      </c>
    </row>
    <row r="8" spans="1:5">
      <c r="A8" s="4" t="s">
        <v>378</v>
      </c>
      <c r="B8" s="6" t="n">
        <v>4104000</v>
      </c>
      <c r="C8" s="6" t="n">
        <v>4648000</v>
      </c>
    </row>
    <row r="9" spans="1:5">
      <c r="A9" s="4" t="s">
        <v>379</v>
      </c>
      <c r="B9" s="6" t="n">
        <v>0</v>
      </c>
      <c r="C9" s="6" t="n">
        <v>0</v>
      </c>
    </row>
    <row r="10" spans="1:5">
      <c r="A10" s="4" t="s">
        <v>380</v>
      </c>
      <c r="B10" s="6" t="n">
        <v>1569000</v>
      </c>
      <c r="C10" s="6" t="n">
        <v>1401000</v>
      </c>
    </row>
    <row r="11" spans="1:5">
      <c r="A11" s="4" t="s">
        <v>381</v>
      </c>
      <c r="B11" s="6" t="n">
        <v>292000</v>
      </c>
    </row>
    <row r="12" spans="1:5">
      <c r="A12" s="4" t="s">
        <v>382</v>
      </c>
      <c r="B12" s="6" t="n">
        <v>369000</v>
      </c>
      <c r="C12" s="6" t="n">
        <v>158000</v>
      </c>
    </row>
    <row r="13" spans="1:5">
      <c r="A13" s="4" t="s">
        <v>274</v>
      </c>
      <c r="B13" s="5" t="n">
        <v>1676000</v>
      </c>
      <c r="C13" s="6" t="n">
        <v>494000</v>
      </c>
    </row>
    <row r="14" spans="1:5">
      <c r="A14" s="4" t="s">
        <v>383</v>
      </c>
      <c r="B14" s="4" t="s">
        <v>384</v>
      </c>
    </row>
    <row r="15" spans="1:5">
      <c r="A15" s="4" t="s">
        <v>385</v>
      </c>
      <c r="B15" s="6" t="n">
        <v>3</v>
      </c>
    </row>
    <row r="16" spans="1:5">
      <c r="A16" s="4" t="s">
        <v>386</v>
      </c>
      <c r="B16" s="5" t="n">
        <v>250000</v>
      </c>
    </row>
    <row r="17" spans="1:5">
      <c r="A17" s="4" t="s">
        <v>387</v>
      </c>
    </row>
    <row r="18" spans="1:5">
      <c r="A18" s="3" t="s">
        <v>373</v>
      </c>
    </row>
    <row r="19" spans="1:5">
      <c r="A19" s="4" t="s">
        <v>388</v>
      </c>
      <c r="E19" s="4" t="s">
        <v>389</v>
      </c>
    </row>
    <row r="20" spans="1:5">
      <c r="A20" s="4" t="s">
        <v>390</v>
      </c>
    </row>
    <row r="21" spans="1:5">
      <c r="A21" s="3" t="s">
        <v>373</v>
      </c>
    </row>
    <row r="22" spans="1:5">
      <c r="A22" s="4" t="s">
        <v>391</v>
      </c>
      <c r="B22" s="4" t="s">
        <v>392</v>
      </c>
    </row>
    <row r="23" spans="1:5">
      <c r="A23" s="4" t="s">
        <v>393</v>
      </c>
    </row>
    <row r="24" spans="1:5">
      <c r="A24" s="3" t="s">
        <v>373</v>
      </c>
    </row>
    <row r="25" spans="1:5">
      <c r="A25" s="4" t="s">
        <v>391</v>
      </c>
      <c r="B25" s="4" t="s">
        <v>392</v>
      </c>
    </row>
    <row r="26" spans="1:5">
      <c r="A26" s="4" t="s">
        <v>394</v>
      </c>
    </row>
    <row r="27" spans="1:5">
      <c r="A27" s="3" t="s">
        <v>373</v>
      </c>
    </row>
    <row r="28" spans="1:5">
      <c r="A28" s="4" t="s">
        <v>391</v>
      </c>
      <c r="B28" s="4" t="s">
        <v>395</v>
      </c>
    </row>
    <row r="29" spans="1:5">
      <c r="A29" s="4" t="s">
        <v>396</v>
      </c>
    </row>
    <row r="30" spans="1:5">
      <c r="A30" s="3" t="s">
        <v>373</v>
      </c>
    </row>
    <row r="31" spans="1:5">
      <c r="A31" s="4" t="s">
        <v>377</v>
      </c>
      <c r="B31" s="5" t="n">
        <v>92000</v>
      </c>
      <c r="C31" s="6" t="n">
        <v>92000</v>
      </c>
    </row>
    <row r="32" spans="1:5">
      <c r="A32" s="4" t="s">
        <v>397</v>
      </c>
    </row>
    <row r="33" spans="1:5">
      <c r="A33" s="3" t="s">
        <v>373</v>
      </c>
    </row>
    <row r="34" spans="1:5">
      <c r="A34" s="4" t="s">
        <v>377</v>
      </c>
      <c r="B34" s="5" t="n">
        <v>590000</v>
      </c>
      <c r="C34" s="5" t="n">
        <v>1254000</v>
      </c>
    </row>
    <row r="35" spans="1:5">
      <c r="A35" s="4" t="s">
        <v>398</v>
      </c>
    </row>
    <row r="36" spans="1:5">
      <c r="A36" s="3" t="s">
        <v>373</v>
      </c>
    </row>
    <row r="37" spans="1:5">
      <c r="A37" s="4" t="s">
        <v>399</v>
      </c>
      <c r="B37" s="4" t="s">
        <v>400</v>
      </c>
    </row>
    <row r="38" spans="1:5">
      <c r="A38" s="4" t="s">
        <v>401</v>
      </c>
      <c r="B38" s="4" t="s">
        <v>402</v>
      </c>
    </row>
    <row r="39" spans="1:5">
      <c r="A39" s="4" t="s">
        <v>403</v>
      </c>
    </row>
    <row r="40" spans="1:5">
      <c r="A40" s="3" t="s">
        <v>373</v>
      </c>
    </row>
    <row r="41" spans="1:5">
      <c r="A41" s="4" t="s">
        <v>391</v>
      </c>
      <c r="B41" s="4" t="s">
        <v>404</v>
      </c>
    </row>
    <row r="42" spans="1:5">
      <c r="A42" s="4" t="s">
        <v>405</v>
      </c>
    </row>
    <row r="43" spans="1:5">
      <c r="A43" s="3" t="s">
        <v>373</v>
      </c>
    </row>
    <row r="44" spans="1:5">
      <c r="A44" s="4" t="s">
        <v>391</v>
      </c>
      <c r="B44" s="4" t="s">
        <v>404</v>
      </c>
    </row>
    <row r="45" spans="1:5">
      <c r="A45" s="4" t="s">
        <v>406</v>
      </c>
    </row>
    <row r="46" spans="1:5">
      <c r="A46" s="3" t="s">
        <v>373</v>
      </c>
    </row>
    <row r="47" spans="1:5">
      <c r="A47" s="4" t="s">
        <v>391</v>
      </c>
      <c r="B47" s="4" t="s">
        <v>407</v>
      </c>
    </row>
    <row r="48" spans="1:5">
      <c r="A48" s="4" t="s">
        <v>408</v>
      </c>
    </row>
    <row r="49" spans="1:5">
      <c r="A49" s="3" t="s">
        <v>373</v>
      </c>
    </row>
    <row r="50" spans="1:5">
      <c r="A50" s="4" t="s">
        <v>409</v>
      </c>
      <c r="B50" s="4" t="s">
        <v>404</v>
      </c>
    </row>
    <row r="51" spans="1:5">
      <c r="A51" s="4" t="s">
        <v>410</v>
      </c>
    </row>
    <row r="52" spans="1:5">
      <c r="A52" s="3" t="s">
        <v>373</v>
      </c>
    </row>
    <row r="53" spans="1:5">
      <c r="A53" s="4" t="s">
        <v>409</v>
      </c>
      <c r="B53" s="4" t="s">
        <v>411</v>
      </c>
    </row>
    <row r="54" spans="1:5">
      <c r="A54" s="4" t="s">
        <v>412</v>
      </c>
    </row>
    <row r="55" spans="1:5">
      <c r="A55" s="3" t="s">
        <v>373</v>
      </c>
    </row>
    <row r="56" spans="1:5">
      <c r="A56" s="4" t="s">
        <v>409</v>
      </c>
      <c r="B56" s="4" t="s">
        <v>411</v>
      </c>
    </row>
    <row r="57" spans="1:5">
      <c r="A57" s="4" t="s">
        <v>413</v>
      </c>
    </row>
    <row r="58" spans="1:5">
      <c r="A58" s="3" t="s">
        <v>373</v>
      </c>
    </row>
    <row r="59" spans="1:5">
      <c r="A59" s="4" t="s">
        <v>409</v>
      </c>
      <c r="B59" s="4" t="s">
        <v>404</v>
      </c>
    </row>
    <row r="60" spans="1:5">
      <c r="A60" s="4" t="s">
        <v>414</v>
      </c>
    </row>
    <row r="61" spans="1:5">
      <c r="A61" s="3" t="s">
        <v>373</v>
      </c>
    </row>
    <row r="62" spans="1:5">
      <c r="A62" s="4" t="s">
        <v>409</v>
      </c>
      <c r="B62" s="4" t="s">
        <v>404</v>
      </c>
    </row>
    <row r="63" spans="1:5">
      <c r="A63" s="4" t="s">
        <v>415</v>
      </c>
    </row>
    <row r="64" spans="1:5">
      <c r="A64" s="3" t="s">
        <v>373</v>
      </c>
    </row>
    <row r="65" spans="1:5">
      <c r="A65" s="4" t="s">
        <v>399</v>
      </c>
      <c r="B65" s="4" t="s">
        <v>416</v>
      </c>
    </row>
    <row r="66" spans="1:5">
      <c r="A66" s="4" t="s">
        <v>401</v>
      </c>
      <c r="B66" s="4" t="s">
        <v>417</v>
      </c>
    </row>
    <row r="67" spans="1:5">
      <c r="A67" s="4" t="s">
        <v>418</v>
      </c>
    </row>
    <row r="68" spans="1:5">
      <c r="A68" s="3" t="s">
        <v>373</v>
      </c>
    </row>
    <row r="69" spans="1:5">
      <c r="A69" s="4" t="s">
        <v>391</v>
      </c>
      <c r="B69" s="4" t="s">
        <v>392</v>
      </c>
    </row>
    <row r="70" spans="1:5">
      <c r="A70" s="4" t="s">
        <v>419</v>
      </c>
    </row>
    <row r="71" spans="1:5">
      <c r="A71" s="3" t="s">
        <v>373</v>
      </c>
    </row>
    <row r="72" spans="1:5">
      <c r="A72" s="4" t="s">
        <v>391</v>
      </c>
      <c r="B72" s="4" t="s">
        <v>411</v>
      </c>
    </row>
    <row r="73" spans="1:5">
      <c r="A73" s="4" t="s">
        <v>420</v>
      </c>
    </row>
    <row r="74" spans="1:5">
      <c r="A74" s="3" t="s">
        <v>373</v>
      </c>
    </row>
    <row r="75" spans="1:5">
      <c r="A75" s="4" t="s">
        <v>391</v>
      </c>
      <c r="B75" s="4" t="s">
        <v>421</v>
      </c>
    </row>
    <row r="76" spans="1:5">
      <c r="A76" s="4" t="s">
        <v>422</v>
      </c>
    </row>
    <row r="77" spans="1:5">
      <c r="A77" s="3" t="s">
        <v>373</v>
      </c>
    </row>
    <row r="78" spans="1:5">
      <c r="A78" s="4" t="s">
        <v>409</v>
      </c>
      <c r="B78" s="4" t="s">
        <v>423</v>
      </c>
    </row>
    <row r="79" spans="1:5">
      <c r="A79" s="4" t="s">
        <v>424</v>
      </c>
    </row>
    <row r="80" spans="1:5">
      <c r="A80" s="3" t="s">
        <v>373</v>
      </c>
    </row>
    <row r="81" spans="1:5">
      <c r="A81" s="4" t="s">
        <v>409</v>
      </c>
      <c r="B81" s="4" t="s">
        <v>425</v>
      </c>
    </row>
    <row r="82" spans="1:5">
      <c r="A82" s="4" t="s">
        <v>426</v>
      </c>
    </row>
    <row r="83" spans="1:5">
      <c r="A83" s="3" t="s">
        <v>373</v>
      </c>
    </row>
    <row r="84" spans="1:5">
      <c r="A84" s="4" t="s">
        <v>409</v>
      </c>
      <c r="B84" s="4" t="s">
        <v>425</v>
      </c>
    </row>
    <row r="85" spans="1:5">
      <c r="A85" s="4" t="s">
        <v>427</v>
      </c>
    </row>
    <row r="86" spans="1:5">
      <c r="A86" s="3" t="s">
        <v>373</v>
      </c>
    </row>
    <row r="87" spans="1:5">
      <c r="A87" s="4" t="s">
        <v>409</v>
      </c>
      <c r="B87" s="4" t="s">
        <v>411</v>
      </c>
    </row>
    <row r="88" spans="1:5">
      <c r="A88" s="4" t="s">
        <v>428</v>
      </c>
    </row>
    <row r="89" spans="1:5">
      <c r="A89" s="3" t="s">
        <v>373</v>
      </c>
    </row>
    <row r="90" spans="1:5">
      <c r="A90" s="4" t="s">
        <v>409</v>
      </c>
      <c r="B90" s="4" t="s">
        <v>411</v>
      </c>
    </row>
    <row r="91" spans="1:5">
      <c r="A91" s="4" t="s">
        <v>258</v>
      </c>
    </row>
    <row r="92" spans="1:5">
      <c r="A92" s="3" t="s">
        <v>373</v>
      </c>
    </row>
    <row r="93" spans="1:5">
      <c r="A93" s="4" t="s">
        <v>429</v>
      </c>
      <c r="D93" s="5" t="n">
        <v>545000</v>
      </c>
    </row>
    <row r="94" spans="1:5">
      <c r="A94" s="4" t="s">
        <v>430</v>
      </c>
    </row>
    <row r="95" spans="1:5">
      <c r="A95" s="3" t="s">
        <v>373</v>
      </c>
    </row>
    <row r="96" spans="1:5">
      <c r="A96" s="4" t="s">
        <v>431</v>
      </c>
      <c r="D96" s="6" t="n">
        <v>-545000</v>
      </c>
    </row>
    <row r="97" spans="1:5">
      <c r="A97" s="4" t="s">
        <v>432</v>
      </c>
    </row>
    <row r="98" spans="1:5">
      <c r="A98" s="3" t="s">
        <v>373</v>
      </c>
    </row>
    <row r="99" spans="1:5">
      <c r="A99" s="4" t="s">
        <v>429</v>
      </c>
      <c r="D99" s="6" t="n">
        <v>144000</v>
      </c>
    </row>
    <row r="100" spans="1:5">
      <c r="A100" s="4" t="s">
        <v>433</v>
      </c>
    </row>
    <row r="101" spans="1:5">
      <c r="A101" s="3" t="s">
        <v>373</v>
      </c>
    </row>
    <row r="102" spans="1:5">
      <c r="A102" s="4" t="s">
        <v>431</v>
      </c>
      <c r="D102" s="6" t="n">
        <v>-144000</v>
      </c>
    </row>
    <row r="103" spans="1:5">
      <c r="A103" s="4" t="s">
        <v>434</v>
      </c>
    </row>
    <row r="104" spans="1:5">
      <c r="A104" s="3" t="s">
        <v>373</v>
      </c>
    </row>
    <row r="105" spans="1:5">
      <c r="A105" s="4" t="s">
        <v>431</v>
      </c>
      <c r="D105" s="5" t="n">
        <v>689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4"/>
    <col customWidth="1" max="5" min="5" width="21"/>
    <col customWidth="1" max="6" min="6" width="21"/>
  </cols>
  <sheetData>
    <row r="1" spans="1:6">
      <c r="A1" s="1" t="s">
        <v>435</v>
      </c>
      <c r="B1" s="2" t="s">
        <v>436</v>
      </c>
      <c r="C1" s="2" t="s">
        <v>437</v>
      </c>
      <c r="D1" s="2" t="s">
        <v>438</v>
      </c>
      <c r="E1" s="2" t="s">
        <v>370</v>
      </c>
      <c r="F1" s="2" t="s">
        <v>439</v>
      </c>
    </row>
    <row r="2" spans="1:6">
      <c r="A2" s="3" t="s">
        <v>440</v>
      </c>
    </row>
    <row r="3" spans="1:6">
      <c r="A3" s="4" t="s">
        <v>441</v>
      </c>
      <c r="D3" s="5" t="n">
        <v>3222000</v>
      </c>
      <c r="E3" s="5" t="n">
        <v>0</v>
      </c>
    </row>
    <row r="4" spans="1:6">
      <c r="A4" s="4" t="s">
        <v>293</v>
      </c>
    </row>
    <row r="5" spans="1:6">
      <c r="A5" s="3" t="s">
        <v>440</v>
      </c>
    </row>
    <row r="6" spans="1:6">
      <c r="A6" s="4" t="s">
        <v>442</v>
      </c>
      <c r="B6" s="5" t="n">
        <v>6500000</v>
      </c>
    </row>
    <row r="7" spans="1:6">
      <c r="A7" s="4" t="s">
        <v>443</v>
      </c>
      <c r="F7" s="5" t="n">
        <v>-1607000</v>
      </c>
    </row>
    <row r="8" spans="1:6">
      <c r="A8" s="4" t="s">
        <v>444</v>
      </c>
      <c r="D8" s="6" t="n">
        <v>2826000</v>
      </c>
      <c r="E8" s="5" t="n">
        <v>3822000</v>
      </c>
    </row>
    <row r="9" spans="1:6">
      <c r="A9" s="4" t="s">
        <v>445</v>
      </c>
    </row>
    <row r="10" spans="1:6">
      <c r="A10" s="3" t="s">
        <v>440</v>
      </c>
    </row>
    <row r="11" spans="1:6">
      <c r="A11" s="4" t="s">
        <v>446</v>
      </c>
      <c r="B11" s="6" t="n">
        <v>1206000</v>
      </c>
    </row>
    <row r="12" spans="1:6">
      <c r="A12" s="4" t="s">
        <v>441</v>
      </c>
      <c r="D12" s="5" t="n">
        <v>760000</v>
      </c>
    </row>
    <row r="13" spans="1:6">
      <c r="A13" s="4" t="s">
        <v>447</v>
      </c>
      <c r="D13" s="4" t="s">
        <v>448</v>
      </c>
    </row>
    <row r="14" spans="1:6">
      <c r="A14" s="4" t="s">
        <v>449</v>
      </c>
      <c r="D14" s="6" t="n">
        <v>3</v>
      </c>
    </row>
    <row r="15" spans="1:6">
      <c r="A15" s="4" t="s">
        <v>450</v>
      </c>
    </row>
    <row r="16" spans="1:6">
      <c r="A16" s="3" t="s">
        <v>440</v>
      </c>
    </row>
    <row r="17" spans="1:6">
      <c r="A17" s="4" t="s">
        <v>451</v>
      </c>
      <c r="D17" s="4" t="s">
        <v>425</v>
      </c>
    </row>
    <row r="18" spans="1:6">
      <c r="A18" s="4" t="s">
        <v>452</v>
      </c>
      <c r="D18" s="4" t="s">
        <v>453</v>
      </c>
    </row>
    <row r="19" spans="1:6">
      <c r="A19" s="4" t="s">
        <v>454</v>
      </c>
      <c r="D19" s="5" t="n">
        <v>150000</v>
      </c>
    </row>
    <row r="20" spans="1:6">
      <c r="A20" s="4" t="s">
        <v>455</v>
      </c>
    </row>
    <row r="21" spans="1:6">
      <c r="A21" s="3" t="s">
        <v>440</v>
      </c>
    </row>
    <row r="22" spans="1:6">
      <c r="A22" s="4" t="s">
        <v>451</v>
      </c>
      <c r="D22" s="4" t="s">
        <v>456</v>
      </c>
    </row>
    <row r="23" spans="1:6">
      <c r="A23" s="4" t="s">
        <v>457</v>
      </c>
    </row>
    <row r="24" spans="1:6">
      <c r="A24" s="3" t="s">
        <v>440</v>
      </c>
    </row>
    <row r="25" spans="1:6">
      <c r="A25" s="4" t="s">
        <v>446</v>
      </c>
      <c r="D25" s="5" t="n">
        <v>2015000</v>
      </c>
    </row>
    <row r="26" spans="1:6">
      <c r="A26" s="4" t="s">
        <v>441</v>
      </c>
      <c r="D26" s="5" t="n">
        <v>1839000</v>
      </c>
    </row>
    <row r="27" spans="1:6">
      <c r="A27" s="4" t="s">
        <v>458</v>
      </c>
      <c r="D27" s="4" t="s">
        <v>459</v>
      </c>
    </row>
    <row r="28" spans="1:6">
      <c r="A28" s="4" t="s">
        <v>460</v>
      </c>
      <c r="D28" s="4" t="s">
        <v>461</v>
      </c>
    </row>
    <row r="29" spans="1:6">
      <c r="A29" s="4" t="s">
        <v>447</v>
      </c>
      <c r="D29" s="4" t="s">
        <v>462</v>
      </c>
    </row>
    <row r="30" spans="1:6">
      <c r="A30" s="4" t="s">
        <v>451</v>
      </c>
      <c r="D30" s="4" t="s">
        <v>392</v>
      </c>
    </row>
    <row r="31" spans="1:6">
      <c r="A31" s="4" t="s">
        <v>463</v>
      </c>
    </row>
    <row r="32" spans="1:6">
      <c r="A32" s="3" t="s">
        <v>440</v>
      </c>
    </row>
    <row r="33" spans="1:6">
      <c r="A33" s="4" t="s">
        <v>464</v>
      </c>
      <c r="C33" s="9" t="n">
        <v>0.1</v>
      </c>
    </row>
    <row r="34" spans="1:6">
      <c r="A34" s="4" t="s">
        <v>446</v>
      </c>
      <c r="C34" s="5" t="n">
        <v>5000</v>
      </c>
    </row>
    <row r="35" spans="1:6">
      <c r="A35" s="4" t="s">
        <v>465</v>
      </c>
      <c r="C35" s="4" t="s">
        <v>392</v>
      </c>
    </row>
    <row r="36" spans="1:6">
      <c r="A36" s="4" t="s">
        <v>441</v>
      </c>
      <c r="D36" s="5" t="n">
        <v>4000</v>
      </c>
    </row>
    <row r="37" spans="1:6">
      <c r="A37" s="4" t="s">
        <v>466</v>
      </c>
    </row>
    <row r="38" spans="1:6">
      <c r="A38" s="3" t="s">
        <v>440</v>
      </c>
    </row>
    <row r="39" spans="1:6">
      <c r="A39" s="4" t="s">
        <v>442</v>
      </c>
      <c r="B39" s="6" t="n">
        <v>6500000</v>
      </c>
    </row>
    <row r="40" spans="1:6">
      <c r="A40" s="4" t="s">
        <v>467</v>
      </c>
      <c r="B40" s="5" t="n">
        <v>0</v>
      </c>
    </row>
    <row r="41" spans="1:6">
      <c r="A41" s="4" t="s">
        <v>468</v>
      </c>
      <c r="B41" s="4" t="s">
        <v>469</v>
      </c>
    </row>
    <row r="42" spans="1:6">
      <c r="A42" s="4" t="s">
        <v>470</v>
      </c>
      <c r="D42" s="4" t="s">
        <v>471</v>
      </c>
    </row>
    <row r="43" spans="1:6">
      <c r="A43" s="4" t="s">
        <v>472</v>
      </c>
      <c r="B43" s="5" t="n">
        <v>3919000</v>
      </c>
    </row>
    <row r="44" spans="1:6">
      <c r="A44" s="4" t="s">
        <v>473</v>
      </c>
      <c r="B44" s="4" t="s">
        <v>453</v>
      </c>
    </row>
    <row r="45" spans="1:6">
      <c r="A45" s="4" t="s">
        <v>474</v>
      </c>
      <c r="B45" s="4" t="s">
        <v>475</v>
      </c>
    </row>
    <row r="46" spans="1:6">
      <c r="A46" s="4" t="s">
        <v>476</v>
      </c>
      <c r="B46" s="5" t="n">
        <v>2581000</v>
      </c>
    </row>
    <row r="47" spans="1:6">
      <c r="A47" s="4" t="s">
        <v>443</v>
      </c>
      <c r="B47" s="5" t="n">
        <v>160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39</v>
      </c>
    </row>
    <row r="2" spans="1:2">
      <c r="A2" s="3" t="s">
        <v>440</v>
      </c>
    </row>
    <row r="3" spans="1:2">
      <c r="A3" s="4" t="s">
        <v>81</v>
      </c>
      <c r="B3" s="5" t="n">
        <v>1374</v>
      </c>
    </row>
    <row r="4" spans="1:2">
      <c r="A4" s="4" t="s">
        <v>478</v>
      </c>
      <c r="B4" s="6" t="n">
        <v>1080</v>
      </c>
    </row>
    <row r="5" spans="1:2">
      <c r="A5" s="4" t="s">
        <v>479</v>
      </c>
      <c r="B5" s="6" t="n">
        <v>30</v>
      </c>
    </row>
    <row r="6" spans="1:2">
      <c r="A6" s="4" t="s">
        <v>480</v>
      </c>
      <c r="B6" s="6" t="n">
        <v>-255</v>
      </c>
    </row>
    <row r="7" spans="1:2">
      <c r="A7" s="4" t="s">
        <v>68</v>
      </c>
      <c r="B7" s="6" t="n">
        <v>-622</v>
      </c>
    </row>
    <row r="8" spans="1:2">
      <c r="A8" s="4" t="s">
        <v>481</v>
      </c>
      <c r="B8" s="5" t="n">
        <v>16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36</v>
      </c>
    </row>
    <row r="2" spans="1:2">
      <c r="A2" s="3" t="s">
        <v>440</v>
      </c>
    </row>
    <row r="3" spans="1:2">
      <c r="A3" s="4" t="s">
        <v>483</v>
      </c>
      <c r="B3" s="5" t="n">
        <v>1806</v>
      </c>
    </row>
    <row r="4" spans="1:2">
      <c r="A4" s="4" t="s">
        <v>432</v>
      </c>
      <c r="B4" s="6" t="n">
        <v>7444</v>
      </c>
    </row>
    <row r="5" spans="1:2">
      <c r="A5" s="4" t="s">
        <v>484</v>
      </c>
      <c r="B5" s="6" t="n">
        <v>69</v>
      </c>
    </row>
    <row r="6" spans="1:2">
      <c r="A6" s="4" t="s">
        <v>485</v>
      </c>
      <c r="B6" s="6" t="n">
        <v>1004</v>
      </c>
    </row>
    <row r="7" spans="1:2">
      <c r="A7" s="4" t="s">
        <v>486</v>
      </c>
      <c r="B7" s="6" t="n">
        <v>750</v>
      </c>
    </row>
    <row r="8" spans="1:2">
      <c r="A8" s="4" t="s">
        <v>487</v>
      </c>
      <c r="B8" s="6" t="n">
        <v>1095</v>
      </c>
    </row>
    <row r="9" spans="1:2">
      <c r="A9" s="4" t="s">
        <v>488</v>
      </c>
      <c r="B9" s="6" t="n">
        <v>-1600</v>
      </c>
    </row>
    <row r="10" spans="1:2">
      <c r="A10" s="4" t="s">
        <v>489</v>
      </c>
      <c r="B10" s="6" t="n">
        <v>-7294</v>
      </c>
    </row>
    <row r="11" spans="1:2">
      <c r="A11" s="4" t="s">
        <v>490</v>
      </c>
      <c r="B11" s="6" t="n">
        <v>6500</v>
      </c>
    </row>
    <row r="12" spans="1:2">
      <c r="A12" s="4" t="s">
        <v>491</v>
      </c>
    </row>
    <row r="13" spans="1:2">
      <c r="A13" s="3" t="s">
        <v>440</v>
      </c>
    </row>
    <row r="14" spans="1:2">
      <c r="A14" s="4" t="s">
        <v>210</v>
      </c>
      <c r="B14" s="6" t="n">
        <v>2015</v>
      </c>
    </row>
    <row r="15" spans="1:2">
      <c r="A15" s="4" t="s">
        <v>492</v>
      </c>
    </row>
    <row r="16" spans="1:2">
      <c r="A16" s="3" t="s">
        <v>440</v>
      </c>
    </row>
    <row r="17" spans="1:2">
      <c r="A17" s="4" t="s">
        <v>210</v>
      </c>
      <c r="B17" s="6" t="n">
        <v>5</v>
      </c>
    </row>
    <row r="18" spans="1:2">
      <c r="A18" s="4" t="s">
        <v>493</v>
      </c>
    </row>
    <row r="19" spans="1:2">
      <c r="A19" s="3" t="s">
        <v>440</v>
      </c>
    </row>
    <row r="20" spans="1:2">
      <c r="A20" s="4" t="s">
        <v>210</v>
      </c>
      <c r="B20" s="5" t="n">
        <v>12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4</v>
      </c>
      <c r="B1" s="2" t="s">
        <v>1</v>
      </c>
    </row>
    <row r="2" spans="1:3">
      <c r="B2" s="2" t="s">
        <v>2</v>
      </c>
      <c r="C2" s="2" t="s">
        <v>66</v>
      </c>
    </row>
    <row r="3" spans="1:3">
      <c r="A3" s="3" t="s">
        <v>115</v>
      </c>
    </row>
    <row r="4" spans="1:3">
      <c r="A4" s="4" t="s">
        <v>116</v>
      </c>
      <c r="B4" s="5" t="n">
        <v>193288</v>
      </c>
      <c r="C4" s="5" t="n">
        <v>199633</v>
      </c>
    </row>
    <row r="5" spans="1:3">
      <c r="A5" s="4" t="s">
        <v>117</v>
      </c>
      <c r="B5" s="6" t="n">
        <v>122415</v>
      </c>
      <c r="C5" s="6" t="n">
        <v>125435</v>
      </c>
    </row>
    <row r="6" spans="1:3">
      <c r="A6" s="4" t="s">
        <v>118</v>
      </c>
      <c r="B6" s="6" t="n">
        <v>70873</v>
      </c>
      <c r="C6" s="6" t="n">
        <v>74198</v>
      </c>
    </row>
    <row r="7" spans="1:3">
      <c r="A7" s="3" t="s">
        <v>119</v>
      </c>
    </row>
    <row r="8" spans="1:3">
      <c r="A8" s="4" t="s">
        <v>120</v>
      </c>
      <c r="B8" s="6" t="n">
        <v>52840</v>
      </c>
      <c r="C8" s="6" t="n">
        <v>49258</v>
      </c>
    </row>
    <row r="9" spans="1:3">
      <c r="A9" s="4" t="s">
        <v>121</v>
      </c>
      <c r="B9" s="6" t="n">
        <v>14777</v>
      </c>
      <c r="C9" s="6" t="n">
        <v>14140</v>
      </c>
    </row>
    <row r="10" spans="1:3">
      <c r="A10" s="4" t="s">
        <v>122</v>
      </c>
      <c r="B10" s="6" t="n">
        <v>67617</v>
      </c>
      <c r="C10" s="6" t="n">
        <v>63398</v>
      </c>
    </row>
    <row r="11" spans="1:3">
      <c r="A11" s="4" t="s">
        <v>123</v>
      </c>
      <c r="B11" s="6" t="n">
        <v>3256</v>
      </c>
      <c r="C11" s="6" t="n">
        <v>10800</v>
      </c>
    </row>
    <row r="12" spans="1:3">
      <c r="A12" s="3" t="s">
        <v>124</v>
      </c>
    </row>
    <row r="13" spans="1:3">
      <c r="A13" s="4" t="s">
        <v>125</v>
      </c>
      <c r="B13" s="6" t="n">
        <v>-6315</v>
      </c>
      <c r="C13" s="6" t="n">
        <v>-8643</v>
      </c>
    </row>
    <row r="14" spans="1:3">
      <c r="A14" s="4" t="s">
        <v>126</v>
      </c>
      <c r="B14" s="6" t="n">
        <v>0</v>
      </c>
      <c r="C14" s="6" t="n">
        <v>7294</v>
      </c>
    </row>
    <row r="15" spans="1:3">
      <c r="A15" s="4" t="s">
        <v>127</v>
      </c>
      <c r="B15" s="6" t="n">
        <v>-3222</v>
      </c>
      <c r="C15" s="6" t="n">
        <v>0</v>
      </c>
    </row>
    <row r="16" spans="1:3">
      <c r="A16" s="4" t="s">
        <v>128</v>
      </c>
      <c r="B16" s="6" t="n">
        <v>644</v>
      </c>
      <c r="C16" s="6" t="n">
        <v>879</v>
      </c>
    </row>
    <row r="17" spans="1:3">
      <c r="A17" s="4" t="s">
        <v>129</v>
      </c>
      <c r="B17" s="6" t="n">
        <v>-8893</v>
      </c>
      <c r="C17" s="6" t="n">
        <v>-470</v>
      </c>
    </row>
    <row r="18" spans="1:3">
      <c r="A18" s="4" t="s">
        <v>130</v>
      </c>
      <c r="B18" s="6" t="n">
        <v>-5637</v>
      </c>
      <c r="C18" s="6" t="n">
        <v>10330</v>
      </c>
    </row>
    <row r="19" spans="1:3">
      <c r="A19" s="4" t="s">
        <v>131</v>
      </c>
      <c r="B19" s="6" t="n">
        <v>-1625</v>
      </c>
      <c r="C19" s="6" t="n">
        <v>4407</v>
      </c>
    </row>
    <row r="20" spans="1:3">
      <c r="A20" s="4" t="s">
        <v>132</v>
      </c>
      <c r="B20" s="5" t="n">
        <v>-4012</v>
      </c>
      <c r="C20" s="5" t="n">
        <v>5923</v>
      </c>
    </row>
    <row r="21" spans="1:3">
      <c r="A21" s="3" t="s">
        <v>133</v>
      </c>
    </row>
    <row r="22" spans="1:3">
      <c r="A22" s="4" t="s">
        <v>134</v>
      </c>
      <c r="B22" s="8" t="n">
        <v>-2.11</v>
      </c>
      <c r="C22" s="8" t="n">
        <v>3.01</v>
      </c>
    </row>
    <row r="23" spans="1:3">
      <c r="A23" s="4" t="s">
        <v>135</v>
      </c>
      <c r="B23" s="8" t="n">
        <v>-2.11</v>
      </c>
      <c r="C23" s="8" t="n">
        <v>1.58</v>
      </c>
    </row>
    <row r="24" spans="1:3">
      <c r="A24" s="3" t="s">
        <v>136</v>
      </c>
    </row>
    <row r="25" spans="1:3">
      <c r="A25" s="4" t="s">
        <v>134</v>
      </c>
      <c r="B25" s="6" t="n">
        <v>1901315</v>
      </c>
      <c r="C25" s="6" t="n">
        <v>1965595</v>
      </c>
    </row>
    <row r="26" spans="1:3">
      <c r="A26" s="4" t="s">
        <v>135</v>
      </c>
      <c r="B26" s="6" t="n">
        <v>1901315</v>
      </c>
      <c r="C26" s="6" t="n">
        <v>3742959</v>
      </c>
    </row>
    <row r="27" spans="1:3">
      <c r="A27" s="4" t="s">
        <v>137</v>
      </c>
      <c r="B27" s="5" t="n">
        <v>0</v>
      </c>
      <c r="C27" s="5" t="n">
        <v>0</v>
      </c>
    </row>
    <row r="28" spans="1:3">
      <c r="A28" s="4" t="s">
        <v>138</v>
      </c>
      <c r="B28" s="5" t="n">
        <v>1</v>
      </c>
      <c r="C28" s="5" t="n">
        <v>1</v>
      </c>
    </row>
    <row r="29" spans="1:3">
      <c r="A29" s="4" t="s">
        <v>139</v>
      </c>
      <c r="B29" s="5" t="n">
        <v>0</v>
      </c>
      <c r="C29" s="5"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66</v>
      </c>
    </row>
    <row r="3" spans="1:3">
      <c r="A3" s="4" t="s">
        <v>495</v>
      </c>
      <c r="B3" s="5" t="n">
        <v>193288</v>
      </c>
      <c r="C3" s="5" t="n">
        <v>199633</v>
      </c>
    </row>
    <row r="4" spans="1:3">
      <c r="A4" s="4" t="s">
        <v>118</v>
      </c>
      <c r="B4" s="6" t="n">
        <v>70873</v>
      </c>
      <c r="C4" s="6" t="n">
        <v>74198</v>
      </c>
    </row>
    <row r="5" spans="1:3">
      <c r="A5" s="4" t="s">
        <v>123</v>
      </c>
      <c r="B5" s="6" t="n">
        <v>3256</v>
      </c>
      <c r="C5" s="6" t="n">
        <v>10800</v>
      </c>
    </row>
    <row r="6" spans="1:3">
      <c r="A6" s="4" t="s">
        <v>132</v>
      </c>
      <c r="B6" s="5" t="n">
        <v>-4012</v>
      </c>
      <c r="C6" s="5" t="n">
        <v>5923</v>
      </c>
    </row>
    <row r="7" spans="1:3">
      <c r="A7" s="4" t="s">
        <v>496</v>
      </c>
      <c r="B7" s="8" t="n">
        <v>-2.11</v>
      </c>
      <c r="C7" s="8" t="n">
        <v>3.01</v>
      </c>
    </row>
    <row r="8" spans="1:3">
      <c r="A8" s="4" t="s">
        <v>293</v>
      </c>
    </row>
    <row r="9" spans="1:3">
      <c r="A9" s="4" t="s">
        <v>497</v>
      </c>
      <c r="C9" s="5" t="n">
        <v>209637</v>
      </c>
    </row>
    <row r="10" spans="1:3">
      <c r="A10" s="4" t="s">
        <v>498</v>
      </c>
      <c r="C10" s="6" t="n">
        <v>76849</v>
      </c>
    </row>
    <row r="11" spans="1:3">
      <c r="A11" s="4" t="s">
        <v>499</v>
      </c>
      <c r="C11" s="6" t="n">
        <v>8791</v>
      </c>
    </row>
    <row r="12" spans="1:3">
      <c r="A12" s="4" t="s">
        <v>500</v>
      </c>
      <c r="C12" s="5" t="n">
        <v>-62</v>
      </c>
    </row>
    <row r="13" spans="1:3">
      <c r="A13" s="4" t="s">
        <v>501</v>
      </c>
      <c r="C13" s="8" t="n">
        <v>-0.03</v>
      </c>
    </row>
    <row r="14" spans="1:3">
      <c r="A14" s="4" t="s">
        <v>495</v>
      </c>
      <c r="C14" s="5" t="n">
        <v>199633</v>
      </c>
    </row>
    <row r="15" spans="1:3">
      <c r="A15" s="4" t="s">
        <v>118</v>
      </c>
      <c r="C15" s="6" t="n">
        <v>74198</v>
      </c>
    </row>
    <row r="16" spans="1:3">
      <c r="A16" s="4" t="s">
        <v>123</v>
      </c>
      <c r="C16" s="6" t="n">
        <v>10800</v>
      </c>
    </row>
    <row r="17" spans="1:3">
      <c r="A17" s="4" t="s">
        <v>132</v>
      </c>
      <c r="C17" s="5" t="n">
        <v>1741</v>
      </c>
    </row>
    <row r="18" spans="1:3">
      <c r="A18" s="4" t="s">
        <v>496</v>
      </c>
      <c r="C18" s="8" t="n">
        <v>0.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66</v>
      </c>
    </row>
    <row r="2" spans="1:3">
      <c r="A2" s="3" t="s">
        <v>503</v>
      </c>
    </row>
    <row r="3" spans="1:3">
      <c r="A3" s="4" t="s">
        <v>504</v>
      </c>
      <c r="B3" s="5" t="n">
        <v>12641</v>
      </c>
      <c r="C3" s="5" t="n">
        <v>13805</v>
      </c>
    </row>
    <row r="4" spans="1:3">
      <c r="A4" s="4" t="s">
        <v>505</v>
      </c>
      <c r="B4" s="6" t="n">
        <v>-740</v>
      </c>
      <c r="C4" s="6" t="n">
        <v>-511</v>
      </c>
    </row>
    <row r="5" spans="1:3">
      <c r="A5" s="4" t="s">
        <v>506</v>
      </c>
      <c r="B5" s="6" t="n">
        <v>11901</v>
      </c>
      <c r="C5" s="6" t="n">
        <v>13294</v>
      </c>
    </row>
    <row r="6" spans="1:3">
      <c r="A6" s="3" t="s">
        <v>507</v>
      </c>
    </row>
    <row r="7" spans="1:3">
      <c r="A7" s="4" t="s">
        <v>508</v>
      </c>
      <c r="B7" s="6" t="n">
        <v>196</v>
      </c>
      <c r="C7" s="6" t="n">
        <v>345</v>
      </c>
    </row>
    <row r="8" spans="1:3">
      <c r="A8" s="4" t="s">
        <v>509</v>
      </c>
      <c r="B8" s="6" t="n">
        <v>-196</v>
      </c>
      <c r="C8" s="6" t="n">
        <v>-345</v>
      </c>
    </row>
    <row r="9" spans="1:3">
      <c r="A9" s="4" t="s">
        <v>510</v>
      </c>
      <c r="B9" s="6" t="n">
        <v>0</v>
      </c>
      <c r="C9" s="6" t="n">
        <v>0</v>
      </c>
    </row>
    <row r="10" spans="1:3">
      <c r="A10" s="3" t="s">
        <v>511</v>
      </c>
    </row>
    <row r="11" spans="1:3">
      <c r="A11" s="4" t="s">
        <v>512</v>
      </c>
      <c r="B11" s="6" t="n">
        <v>12837</v>
      </c>
      <c r="C11" s="6" t="n">
        <v>14150</v>
      </c>
    </row>
    <row r="12" spans="1:3">
      <c r="A12" s="4" t="s">
        <v>505</v>
      </c>
      <c r="B12" s="6" t="n">
        <v>-936</v>
      </c>
      <c r="C12" s="6" t="n">
        <v>-856</v>
      </c>
    </row>
    <row r="13" spans="1:3">
      <c r="A13" s="4" t="s">
        <v>513</v>
      </c>
      <c r="B13" s="5" t="n">
        <v>11901</v>
      </c>
      <c r="C13" s="5" t="n">
        <v>132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66</v>
      </c>
    </row>
    <row r="2" spans="1:3">
      <c r="A2" s="3" t="s">
        <v>515</v>
      </c>
    </row>
    <row r="3" spans="1:3">
      <c r="A3" s="4" t="s">
        <v>516</v>
      </c>
      <c r="B3" s="5" t="n">
        <v>7431</v>
      </c>
      <c r="C3" s="5" t="n">
        <v>9713</v>
      </c>
    </row>
    <row r="4" spans="1:3">
      <c r="A4" s="4" t="s">
        <v>517</v>
      </c>
      <c r="B4" s="6" t="n">
        <v>2141</v>
      </c>
      <c r="C4" s="6" t="n">
        <v>1141</v>
      </c>
    </row>
    <row r="5" spans="1:3">
      <c r="A5" s="4" t="s">
        <v>518</v>
      </c>
      <c r="B5" s="6" t="n">
        <v>6785</v>
      </c>
      <c r="C5" s="6" t="n">
        <v>5414</v>
      </c>
    </row>
    <row r="6" spans="1:3">
      <c r="A6" s="4" t="s">
        <v>519</v>
      </c>
      <c r="B6" s="6" t="n">
        <v>22883</v>
      </c>
      <c r="C6" s="6" t="n">
        <v>31461</v>
      </c>
    </row>
    <row r="7" spans="1:3">
      <c r="A7" s="4" t="s">
        <v>520</v>
      </c>
      <c r="B7" s="6" t="n">
        <v>39240</v>
      </c>
      <c r="C7" s="6" t="n">
        <v>47729</v>
      </c>
    </row>
    <row r="8" spans="1:3">
      <c r="A8" s="4" t="s">
        <v>521</v>
      </c>
      <c r="B8" s="6" t="n">
        <v>-682</v>
      </c>
      <c r="C8" s="6" t="n">
        <v>-1346</v>
      </c>
    </row>
    <row r="9" spans="1:3">
      <c r="A9" s="4" t="s">
        <v>522</v>
      </c>
      <c r="B9" s="5" t="n">
        <v>38558</v>
      </c>
      <c r="C9" s="5" t="n">
        <v>463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6</v>
      </c>
    </row>
    <row r="2" spans="1:3">
      <c r="A2" s="3" t="s">
        <v>524</v>
      </c>
    </row>
    <row r="3" spans="1:3">
      <c r="A3" s="4" t="s">
        <v>525</v>
      </c>
      <c r="B3" s="5" t="n">
        <v>36229</v>
      </c>
      <c r="C3" s="5" t="n">
        <v>39502</v>
      </c>
    </row>
    <row r="4" spans="1:3">
      <c r="A4" s="4" t="s">
        <v>526</v>
      </c>
      <c r="B4" s="6" t="n">
        <v>-13633</v>
      </c>
      <c r="C4" s="6" t="n">
        <v>-11511</v>
      </c>
    </row>
    <row r="5" spans="1:3">
      <c r="A5" s="4" t="s">
        <v>74</v>
      </c>
      <c r="B5" s="6" t="n">
        <v>22596</v>
      </c>
      <c r="C5" s="6" t="n">
        <v>27991</v>
      </c>
    </row>
    <row r="6" spans="1:3">
      <c r="A6" s="4" t="s">
        <v>527</v>
      </c>
    </row>
    <row r="7" spans="1:3">
      <c r="A7" s="3" t="s">
        <v>524</v>
      </c>
    </row>
    <row r="8" spans="1:3">
      <c r="A8" s="4" t="s">
        <v>525</v>
      </c>
      <c r="B8" s="6" t="n">
        <v>10827</v>
      </c>
      <c r="C8" s="6" t="n">
        <v>10955</v>
      </c>
    </row>
    <row r="9" spans="1:3">
      <c r="A9" s="4" t="s">
        <v>528</v>
      </c>
    </row>
    <row r="10" spans="1:3">
      <c r="A10" s="3" t="s">
        <v>524</v>
      </c>
    </row>
    <row r="11" spans="1:3">
      <c r="A11" s="4" t="s">
        <v>525</v>
      </c>
      <c r="B11" s="6" t="n">
        <v>82</v>
      </c>
      <c r="C11" s="6" t="n">
        <v>82</v>
      </c>
    </row>
    <row r="12" spans="1:3">
      <c r="A12" s="4" t="s">
        <v>529</v>
      </c>
    </row>
    <row r="13" spans="1:3">
      <c r="A13" s="3" t="s">
        <v>524</v>
      </c>
    </row>
    <row r="14" spans="1:3">
      <c r="A14" s="4" t="s">
        <v>525</v>
      </c>
      <c r="B14" s="6" t="n">
        <v>20035</v>
      </c>
      <c r="C14" s="6" t="n">
        <v>23295</v>
      </c>
    </row>
    <row r="15" spans="1:3">
      <c r="A15" s="4" t="s">
        <v>530</v>
      </c>
    </row>
    <row r="16" spans="1:3">
      <c r="A16" s="3" t="s">
        <v>524</v>
      </c>
    </row>
    <row r="17" spans="1:3">
      <c r="A17" s="4" t="s">
        <v>525</v>
      </c>
      <c r="B17" s="6" t="n">
        <v>2741</v>
      </c>
      <c r="C17" s="6" t="n">
        <v>2640</v>
      </c>
    </row>
    <row r="18" spans="1:3">
      <c r="A18" s="4" t="s">
        <v>531</v>
      </c>
    </row>
    <row r="19" spans="1:3">
      <c r="A19" s="3" t="s">
        <v>524</v>
      </c>
    </row>
    <row r="20" spans="1:3">
      <c r="A20" s="4" t="s">
        <v>525</v>
      </c>
      <c r="B20" s="5" t="n">
        <v>2544</v>
      </c>
      <c r="C20" s="5" t="n">
        <v>25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6</v>
      </c>
    </row>
    <row r="2" spans="1:3">
      <c r="A2" s="3" t="s">
        <v>533</v>
      </c>
    </row>
    <row r="3" spans="1:3">
      <c r="A3" s="4" t="s">
        <v>534</v>
      </c>
      <c r="B3" s="5" t="n">
        <v>4620</v>
      </c>
      <c r="C3" s="5" t="n">
        <v>9198</v>
      </c>
    </row>
    <row r="4" spans="1:3">
      <c r="A4" s="4" t="s">
        <v>535</v>
      </c>
      <c r="B4" s="6" t="n">
        <v>-2421</v>
      </c>
      <c r="C4" s="6" t="n">
        <v>-2532</v>
      </c>
    </row>
    <row r="5" spans="1:3">
      <c r="A5" s="4" t="s">
        <v>77</v>
      </c>
      <c r="B5" s="6" t="n">
        <v>2199</v>
      </c>
      <c r="C5" s="6" t="n">
        <v>6666</v>
      </c>
    </row>
    <row r="6" spans="1:3">
      <c r="A6" s="4" t="s">
        <v>536</v>
      </c>
    </row>
    <row r="7" spans="1:3">
      <c r="A7" s="3" t="s">
        <v>533</v>
      </c>
    </row>
    <row r="8" spans="1:3">
      <c r="A8" s="4" t="s">
        <v>534</v>
      </c>
      <c r="B8" s="6" t="n">
        <v>90</v>
      </c>
      <c r="C8" s="6" t="n">
        <v>59</v>
      </c>
    </row>
    <row r="9" spans="1:3">
      <c r="A9" s="4" t="s">
        <v>394</v>
      </c>
    </row>
    <row r="10" spans="1:3">
      <c r="A10" s="3" t="s">
        <v>533</v>
      </c>
    </row>
    <row r="11" spans="1:3">
      <c r="A11" s="4" t="s">
        <v>534</v>
      </c>
      <c r="B11" s="6" t="n">
        <v>1033</v>
      </c>
      <c r="C11" s="6" t="n">
        <v>2239</v>
      </c>
    </row>
    <row r="12" spans="1:3">
      <c r="A12" s="4" t="s">
        <v>537</v>
      </c>
    </row>
    <row r="13" spans="1:3">
      <c r="A13" s="3" t="s">
        <v>533</v>
      </c>
    </row>
    <row r="14" spans="1:3">
      <c r="A14" s="4" t="s">
        <v>534</v>
      </c>
      <c r="B14" s="6" t="n">
        <v>2689</v>
      </c>
      <c r="C14" s="6" t="n">
        <v>4709</v>
      </c>
    </row>
    <row r="15" spans="1:3">
      <c r="A15" s="4" t="s">
        <v>538</v>
      </c>
    </row>
    <row r="16" spans="1:3">
      <c r="A16" s="3" t="s">
        <v>533</v>
      </c>
    </row>
    <row r="17" spans="1:3">
      <c r="A17" s="4" t="s">
        <v>534</v>
      </c>
      <c r="B17" s="5" t="n">
        <v>808</v>
      </c>
      <c r="C17" s="5" t="n">
        <v>21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6</v>
      </c>
    </row>
    <row r="2" spans="1:3">
      <c r="A2" s="3" t="s">
        <v>540</v>
      </c>
    </row>
    <row r="3" spans="1:3">
      <c r="A3" s="4" t="s">
        <v>541</v>
      </c>
      <c r="B3" s="5" t="n">
        <v>3316</v>
      </c>
      <c r="C3" s="5" t="n">
        <v>2384</v>
      </c>
    </row>
    <row r="4" spans="1:3">
      <c r="A4" s="4" t="s">
        <v>542</v>
      </c>
      <c r="B4" s="6" t="n">
        <v>1176</v>
      </c>
      <c r="C4" s="6" t="n">
        <v>1007</v>
      </c>
    </row>
    <row r="5" spans="1:3">
      <c r="A5" s="4" t="s">
        <v>543</v>
      </c>
      <c r="B5" s="6" t="n">
        <v>191</v>
      </c>
      <c r="C5" s="6" t="n">
        <v>362</v>
      </c>
    </row>
    <row r="6" spans="1:3">
      <c r="A6" s="4" t="s">
        <v>544</v>
      </c>
      <c r="B6" s="6" t="n">
        <v>604</v>
      </c>
      <c r="C6" s="6" t="n">
        <v>507</v>
      </c>
    </row>
    <row r="7" spans="1:3">
      <c r="A7" s="4" t="s">
        <v>545</v>
      </c>
      <c r="C7" s="6" t="n">
        <v>354</v>
      </c>
    </row>
    <row r="8" spans="1:3">
      <c r="A8" s="4" t="s">
        <v>546</v>
      </c>
      <c r="B8" s="6" t="n">
        <v>1461</v>
      </c>
      <c r="C8" s="6" t="n">
        <v>1594</v>
      </c>
    </row>
    <row r="9" spans="1:3">
      <c r="A9" s="4" t="s">
        <v>547</v>
      </c>
      <c r="B9" s="6" t="n">
        <v>181</v>
      </c>
      <c r="C9" s="6" t="n">
        <v>196</v>
      </c>
    </row>
    <row r="10" spans="1:3">
      <c r="A10" s="4" t="s">
        <v>548</v>
      </c>
      <c r="B10" s="6" t="n">
        <v>591</v>
      </c>
      <c r="C10" s="6" t="n">
        <v>943</v>
      </c>
    </row>
    <row r="11" spans="1:3">
      <c r="A11" s="4" t="s">
        <v>549</v>
      </c>
      <c r="B11" s="6" t="n">
        <v>4660</v>
      </c>
      <c r="C11" s="6" t="n">
        <v>471</v>
      </c>
    </row>
    <row r="12" spans="1:3">
      <c r="A12" s="4" t="s">
        <v>550</v>
      </c>
      <c r="B12" s="6" t="n">
        <v>240</v>
      </c>
      <c r="C12" s="6" t="n">
        <v>508</v>
      </c>
    </row>
    <row r="13" spans="1:3">
      <c r="A13" s="4" t="s">
        <v>551</v>
      </c>
      <c r="B13" s="6" t="n">
        <v>564</v>
      </c>
      <c r="C13" s="6" t="n">
        <v>245</v>
      </c>
    </row>
    <row r="14" spans="1:3">
      <c r="A14" s="4" t="s">
        <v>552</v>
      </c>
      <c r="B14" s="5" t="n">
        <v>12984</v>
      </c>
      <c r="C14" s="5" t="n">
        <v>85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27"/>
    <col customWidth="1" max="3" min="3" width="14"/>
  </cols>
  <sheetData>
    <row r="1" spans="1:3">
      <c r="A1" s="1" t="s">
        <v>553</v>
      </c>
      <c r="B1" s="2" t="s">
        <v>1</v>
      </c>
    </row>
    <row r="2" spans="1:3">
      <c r="B2" s="2" t="s">
        <v>2</v>
      </c>
      <c r="C2" s="2" t="s">
        <v>66</v>
      </c>
    </row>
    <row r="3" spans="1:3">
      <c r="A3" s="3" t="s">
        <v>533</v>
      </c>
    </row>
    <row r="4" spans="1:3">
      <c r="A4" s="4" t="s">
        <v>380</v>
      </c>
      <c r="B4" s="5" t="n">
        <v>1569000</v>
      </c>
      <c r="C4" s="5" t="n">
        <v>1401000</v>
      </c>
    </row>
    <row r="5" spans="1:3">
      <c r="A5" s="4" t="s">
        <v>441</v>
      </c>
      <c r="B5" s="5" t="n">
        <v>3222000</v>
      </c>
      <c r="C5" s="6" t="n">
        <v>0</v>
      </c>
    </row>
    <row r="6" spans="1:3">
      <c r="A6" s="4" t="s">
        <v>554</v>
      </c>
    </row>
    <row r="7" spans="1:3">
      <c r="A7" s="3" t="s">
        <v>533</v>
      </c>
    </row>
    <row r="8" spans="1:3">
      <c r="A8" s="4" t="s">
        <v>391</v>
      </c>
      <c r="B8" s="4" t="s">
        <v>404</v>
      </c>
    </row>
    <row r="9" spans="1:3">
      <c r="A9" s="4" t="s">
        <v>555</v>
      </c>
    </row>
    <row r="10" spans="1:3">
      <c r="A10" s="3" t="s">
        <v>533</v>
      </c>
    </row>
    <row r="11" spans="1:3">
      <c r="A11" s="4" t="s">
        <v>391</v>
      </c>
      <c r="B11" s="4" t="s">
        <v>392</v>
      </c>
    </row>
    <row r="12" spans="1:3">
      <c r="A12" s="4" t="s">
        <v>556</v>
      </c>
    </row>
    <row r="13" spans="1:3">
      <c r="A13" s="3" t="s">
        <v>533</v>
      </c>
    </row>
    <row r="14" spans="1:3">
      <c r="A14" s="4" t="s">
        <v>391</v>
      </c>
      <c r="B14" s="4" t="s">
        <v>404</v>
      </c>
    </row>
    <row r="15" spans="1:3">
      <c r="A15" s="4" t="s">
        <v>557</v>
      </c>
    </row>
    <row r="16" spans="1:3">
      <c r="A16" s="3" t="s">
        <v>533</v>
      </c>
    </row>
    <row r="17" spans="1:3">
      <c r="A17" s="4" t="s">
        <v>391</v>
      </c>
      <c r="B17" s="4" t="s">
        <v>411</v>
      </c>
    </row>
    <row r="18" spans="1:3">
      <c r="A18" s="4" t="s">
        <v>558</v>
      </c>
    </row>
    <row r="19" spans="1:3">
      <c r="A19" s="3" t="s">
        <v>533</v>
      </c>
    </row>
    <row r="20" spans="1:3">
      <c r="A20" s="4" t="s">
        <v>391</v>
      </c>
      <c r="B20" s="4" t="s">
        <v>407</v>
      </c>
    </row>
    <row r="21" spans="1:3">
      <c r="A21" s="4" t="s">
        <v>559</v>
      </c>
    </row>
    <row r="22" spans="1:3">
      <c r="A22" s="3" t="s">
        <v>533</v>
      </c>
    </row>
    <row r="23" spans="1:3">
      <c r="A23" s="4" t="s">
        <v>391</v>
      </c>
      <c r="B23" s="4" t="s">
        <v>421</v>
      </c>
    </row>
    <row r="24" spans="1:3">
      <c r="A24" s="4" t="s">
        <v>394</v>
      </c>
    </row>
    <row r="25" spans="1:3">
      <c r="A25" s="3" t="s">
        <v>533</v>
      </c>
    </row>
    <row r="26" spans="1:3">
      <c r="A26" s="4" t="s">
        <v>391</v>
      </c>
      <c r="B26" s="4" t="s">
        <v>395</v>
      </c>
    </row>
    <row r="27" spans="1:3">
      <c r="A27" s="4" t="s">
        <v>390</v>
      </c>
    </row>
    <row r="28" spans="1:3">
      <c r="A28" s="3" t="s">
        <v>533</v>
      </c>
    </row>
    <row r="29" spans="1:3">
      <c r="A29" s="4" t="s">
        <v>391</v>
      </c>
      <c r="B29" s="4" t="s">
        <v>392</v>
      </c>
    </row>
    <row r="30" spans="1:3">
      <c r="A30" s="4" t="s">
        <v>393</v>
      </c>
    </row>
    <row r="31" spans="1:3">
      <c r="A31" s="3" t="s">
        <v>533</v>
      </c>
    </row>
    <row r="32" spans="1:3">
      <c r="A32" s="4" t="s">
        <v>391</v>
      </c>
      <c r="B32" s="4" t="s">
        <v>392</v>
      </c>
    </row>
    <row r="33" spans="1:3">
      <c r="A33" s="4" t="s">
        <v>560</v>
      </c>
    </row>
    <row r="34" spans="1:3">
      <c r="A34" s="3" t="s">
        <v>533</v>
      </c>
    </row>
    <row r="35" spans="1:3">
      <c r="A35" s="4" t="s">
        <v>441</v>
      </c>
      <c r="B35" s="5" t="n">
        <v>1839000</v>
      </c>
    </row>
    <row r="36" spans="1:3">
      <c r="A36" s="4" t="s">
        <v>561</v>
      </c>
    </row>
    <row r="37" spans="1:3">
      <c r="A37" s="3" t="s">
        <v>533</v>
      </c>
    </row>
    <row r="38" spans="1:3">
      <c r="A38" s="4" t="s">
        <v>441</v>
      </c>
      <c r="B38" s="5" t="n">
        <v>3222000</v>
      </c>
      <c r="C38"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6</v>
      </c>
    </row>
    <row r="2" spans="1:3">
      <c r="A2" s="3" t="s">
        <v>211</v>
      </c>
    </row>
    <row r="3" spans="1:3">
      <c r="A3" s="4" t="s">
        <v>563</v>
      </c>
      <c r="B3" s="5" t="n">
        <v>890</v>
      </c>
    </row>
    <row r="4" spans="1:3">
      <c r="A4" s="4" t="s">
        <v>564</v>
      </c>
      <c r="B4" s="6" t="n">
        <v>612</v>
      </c>
    </row>
    <row r="5" spans="1:3">
      <c r="A5" s="4" t="s">
        <v>565</v>
      </c>
      <c r="B5" s="6" t="n">
        <v>285</v>
      </c>
    </row>
    <row r="6" spans="1:3">
      <c r="A6" s="4" t="s">
        <v>566</v>
      </c>
      <c r="B6" s="6" t="n">
        <v>201</v>
      </c>
    </row>
    <row r="7" spans="1:3">
      <c r="A7" s="4" t="s">
        <v>567</v>
      </c>
      <c r="B7" s="6" t="n">
        <v>44</v>
      </c>
    </row>
    <row r="8" spans="1:3">
      <c r="A8" s="4" t="s">
        <v>568</v>
      </c>
      <c r="B8" s="6" t="n">
        <v>167</v>
      </c>
    </row>
    <row r="9" spans="1:3">
      <c r="A9" s="4" t="s">
        <v>77</v>
      </c>
      <c r="B9" s="5" t="n">
        <v>2199</v>
      </c>
      <c r="C9" s="5" t="n">
        <v>66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s>
  <sheetData>
    <row r="1" spans="1:9">
      <c r="A1" s="1" t="s">
        <v>569</v>
      </c>
      <c r="B1" s="2" t="s">
        <v>570</v>
      </c>
      <c r="C1" s="2" t="s">
        <v>2</v>
      </c>
      <c r="D1" s="2" t="s">
        <v>571</v>
      </c>
      <c r="E1" s="2" t="s">
        <v>572</v>
      </c>
      <c r="F1" s="2" t="s">
        <v>573</v>
      </c>
      <c r="G1" s="2" t="s">
        <v>66</v>
      </c>
      <c r="H1" s="2" t="s">
        <v>574</v>
      </c>
      <c r="I1" s="2" t="s">
        <v>2</v>
      </c>
    </row>
    <row r="2" spans="1:9">
      <c r="A2" s="4" t="s">
        <v>398</v>
      </c>
    </row>
    <row r="3" spans="1:9">
      <c r="A3" s="3" t="s">
        <v>575</v>
      </c>
    </row>
    <row r="4" spans="1:9">
      <c r="A4" s="4" t="s">
        <v>576</v>
      </c>
      <c r="C4" s="4" t="s">
        <v>577</v>
      </c>
      <c r="D4" s="4" t="s">
        <v>577</v>
      </c>
      <c r="E4" s="4" t="s">
        <v>578</v>
      </c>
      <c r="F4" s="4" t="s">
        <v>577</v>
      </c>
      <c r="G4" s="4" t="s">
        <v>577</v>
      </c>
      <c r="H4" s="4" t="s">
        <v>577</v>
      </c>
    </row>
    <row r="5" spans="1:9">
      <c r="A5" s="4" t="s">
        <v>322</v>
      </c>
    </row>
    <row r="6" spans="1:9">
      <c r="A6" s="3" t="s">
        <v>575</v>
      </c>
    </row>
    <row r="7" spans="1:9">
      <c r="A7" s="4" t="s">
        <v>579</v>
      </c>
      <c r="I7" s="4" t="s">
        <v>580</v>
      </c>
    </row>
    <row r="8" spans="1:9">
      <c r="A8" s="4" t="s">
        <v>581</v>
      </c>
    </row>
    <row r="9" spans="1:9">
      <c r="A9" s="3" t="s">
        <v>575</v>
      </c>
    </row>
    <row r="10" spans="1:9">
      <c r="A10" s="4" t="s">
        <v>582</v>
      </c>
      <c r="B10" s="5" t="n">
        <v>4000000</v>
      </c>
    </row>
    <row r="11" spans="1:9">
      <c r="A11" s="4" t="s">
        <v>583</v>
      </c>
    </row>
    <row r="12" spans="1:9">
      <c r="A12" s="3" t="s">
        <v>575</v>
      </c>
    </row>
    <row r="13" spans="1:9">
      <c r="A13" s="4" t="s">
        <v>584</v>
      </c>
      <c r="B13" s="4" t="s">
        <v>578</v>
      </c>
    </row>
    <row r="14" spans="1:9">
      <c r="A14" s="4" t="s">
        <v>585</v>
      </c>
    </row>
    <row r="15" spans="1:9">
      <c r="A15" s="3" t="s">
        <v>575</v>
      </c>
    </row>
    <row r="16" spans="1:9">
      <c r="A16" s="4" t="s">
        <v>586</v>
      </c>
      <c r="C16" s="5" t="n">
        <v>15000000</v>
      </c>
      <c r="I16" s="5" t="n">
        <v>15000000</v>
      </c>
    </row>
    <row r="17" spans="1:9">
      <c r="A17" s="4" t="s">
        <v>587</v>
      </c>
      <c r="I17" s="4" t="s">
        <v>588</v>
      </c>
    </row>
    <row r="18" spans="1:9">
      <c r="A18" s="4" t="s">
        <v>589</v>
      </c>
      <c r="I18" s="4" t="s">
        <v>590</v>
      </c>
    </row>
    <row r="19" spans="1:9">
      <c r="A19" s="4" t="s">
        <v>591</v>
      </c>
      <c r="I19" s="4" t="s">
        <v>592</v>
      </c>
    </row>
    <row r="20" spans="1:9">
      <c r="A20" s="4" t="s">
        <v>593</v>
      </c>
      <c r="C20" s="5" t="n">
        <v>7500000</v>
      </c>
      <c r="I20" s="5" t="n">
        <v>7500000</v>
      </c>
    </row>
    <row r="21" spans="1:9">
      <c r="A21" s="4" t="s">
        <v>594</v>
      </c>
      <c r="I21" s="4" t="s">
        <v>595</v>
      </c>
    </row>
    <row r="22" spans="1:9">
      <c r="A22" s="4" t="s">
        <v>596</v>
      </c>
      <c r="I22" s="4" t="s">
        <v>592</v>
      </c>
    </row>
    <row r="23" spans="1:9">
      <c r="A23" s="4" t="s">
        <v>597</v>
      </c>
      <c r="I23" s="4" t="s">
        <v>598</v>
      </c>
    </row>
    <row r="24" spans="1:9">
      <c r="A24" s="4" t="s">
        <v>599</v>
      </c>
      <c r="I24" s="4" t="s">
        <v>600</v>
      </c>
    </row>
    <row r="25" spans="1:9">
      <c r="A25" s="4" t="s">
        <v>601</v>
      </c>
      <c r="I25" s="4" t="s">
        <v>602</v>
      </c>
    </row>
    <row r="26" spans="1:9">
      <c r="A26" s="4" t="s">
        <v>603</v>
      </c>
      <c r="I26" s="4" t="s">
        <v>604</v>
      </c>
    </row>
    <row r="27" spans="1:9">
      <c r="A27" s="4" t="s">
        <v>605</v>
      </c>
      <c r="I27" s="4" t="s">
        <v>606</v>
      </c>
    </row>
    <row r="28" spans="1:9">
      <c r="A28" s="4" t="s">
        <v>607</v>
      </c>
    </row>
    <row r="29" spans="1:9">
      <c r="A29" s="3" t="s">
        <v>575</v>
      </c>
    </row>
    <row r="30" spans="1:9">
      <c r="A30" s="4" t="s">
        <v>608</v>
      </c>
      <c r="I30" s="4" t="s">
        <v>461</v>
      </c>
    </row>
    <row r="31" spans="1:9">
      <c r="A31" s="4" t="s">
        <v>609</v>
      </c>
    </row>
    <row r="32" spans="1:9">
      <c r="A32" s="3" t="s">
        <v>575</v>
      </c>
    </row>
    <row r="33" spans="1:9">
      <c r="A33" s="4" t="s">
        <v>608</v>
      </c>
      <c r="I33" s="4" t="s">
        <v>416</v>
      </c>
    </row>
    <row r="34" spans="1:9">
      <c r="A34" s="4" t="s">
        <v>610</v>
      </c>
    </row>
    <row r="35" spans="1:9">
      <c r="A35" s="3" t="s">
        <v>575</v>
      </c>
    </row>
    <row r="36" spans="1:9">
      <c r="A36" s="4" t="s">
        <v>576</v>
      </c>
      <c r="I36" s="4" t="s">
        <v>611</v>
      </c>
    </row>
    <row r="37" spans="1:9">
      <c r="A37" s="4" t="s">
        <v>612</v>
      </c>
    </row>
    <row r="38" spans="1:9">
      <c r="A38" s="3" t="s">
        <v>575</v>
      </c>
    </row>
    <row r="39" spans="1:9">
      <c r="A39" s="4" t="s">
        <v>576</v>
      </c>
      <c r="I39" s="4" t="s">
        <v>6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60"/>
    <col customWidth="1" max="2" min="2" width="35"/>
  </cols>
  <sheetData>
    <row r="1" spans="1:2">
      <c r="A1" s="1" t="s">
        <v>614</v>
      </c>
      <c r="B1" s="2" t="s">
        <v>1</v>
      </c>
    </row>
    <row r="2" spans="1:2">
      <c r="B2" s="2" t="s">
        <v>2</v>
      </c>
    </row>
    <row r="3" spans="1:2">
      <c r="A3" s="4" t="s">
        <v>615</v>
      </c>
    </row>
    <row r="4" spans="1:2">
      <c r="A4" s="3" t="s">
        <v>575</v>
      </c>
    </row>
    <row r="5" spans="1:2">
      <c r="A5" s="4" t="s">
        <v>616</v>
      </c>
      <c r="B5" s="4" t="s">
        <v>617</v>
      </c>
    </row>
    <row r="6" spans="1:2">
      <c r="A6" s="4" t="s">
        <v>618</v>
      </c>
    </row>
    <row r="7" spans="1:2">
      <c r="A7" s="3" t="s">
        <v>575</v>
      </c>
    </row>
    <row r="8" spans="1:2">
      <c r="A8" s="4" t="s">
        <v>619</v>
      </c>
      <c r="B8" s="4" t="s">
        <v>461</v>
      </c>
    </row>
    <row r="9" spans="1:2">
      <c r="A9" s="4" t="s">
        <v>620</v>
      </c>
    </row>
    <row r="10" spans="1:2">
      <c r="A10" s="3" t="s">
        <v>575</v>
      </c>
    </row>
    <row r="11" spans="1:2">
      <c r="A11" s="4" t="s">
        <v>619</v>
      </c>
      <c r="B11" s="4" t="s">
        <v>400</v>
      </c>
    </row>
    <row r="12" spans="1:2">
      <c r="A12" s="4" t="s">
        <v>621</v>
      </c>
    </row>
    <row r="13" spans="1:2">
      <c r="A13" s="3" t="s">
        <v>575</v>
      </c>
    </row>
    <row r="14" spans="1:2">
      <c r="A14" s="4" t="s">
        <v>619</v>
      </c>
      <c r="B14" s="4" t="s">
        <v>622</v>
      </c>
    </row>
    <row r="15" spans="1:2">
      <c r="A15" s="4" t="s">
        <v>623</v>
      </c>
    </row>
    <row r="16" spans="1:2">
      <c r="A16" s="3" t="s">
        <v>575</v>
      </c>
    </row>
    <row r="17" spans="1:2">
      <c r="A17" s="4" t="s">
        <v>619</v>
      </c>
      <c r="B17" s="4" t="s">
        <v>624</v>
      </c>
    </row>
    <row r="18" spans="1:2">
      <c r="A18" s="4" t="s">
        <v>625</v>
      </c>
    </row>
    <row r="19" spans="1:2">
      <c r="A19" s="3" t="s">
        <v>575</v>
      </c>
    </row>
    <row r="20" spans="1:2">
      <c r="A20" s="4" t="s">
        <v>616</v>
      </c>
      <c r="B20" s="4" t="s">
        <v>626</v>
      </c>
    </row>
    <row r="21" spans="1:2">
      <c r="A21" s="4" t="s">
        <v>627</v>
      </c>
    </row>
    <row r="22" spans="1:2">
      <c r="A22" s="3" t="s">
        <v>575</v>
      </c>
    </row>
    <row r="23" spans="1:2">
      <c r="A23" s="4" t="s">
        <v>619</v>
      </c>
      <c r="B23" s="4" t="s">
        <v>400</v>
      </c>
    </row>
    <row r="24" spans="1:2">
      <c r="A24" s="4" t="s">
        <v>628</v>
      </c>
    </row>
    <row r="25" spans="1:2">
      <c r="A25" s="3" t="s">
        <v>575</v>
      </c>
    </row>
    <row r="26" spans="1:2">
      <c r="A26" s="4" t="s">
        <v>619</v>
      </c>
      <c r="B26" s="4" t="s">
        <v>416</v>
      </c>
    </row>
    <row r="27" spans="1:2">
      <c r="A27" s="4" t="s">
        <v>629</v>
      </c>
    </row>
    <row r="28" spans="1:2">
      <c r="A28" s="3" t="s">
        <v>575</v>
      </c>
    </row>
    <row r="29" spans="1:2">
      <c r="A29" s="4" t="s">
        <v>619</v>
      </c>
      <c r="B29" s="4" t="s">
        <v>624</v>
      </c>
    </row>
    <row r="30" spans="1:2">
      <c r="A30" s="4" t="s">
        <v>630</v>
      </c>
    </row>
    <row r="31" spans="1:2">
      <c r="A31" s="3" t="s">
        <v>575</v>
      </c>
    </row>
    <row r="32" spans="1:2">
      <c r="A32" s="4" t="s">
        <v>619</v>
      </c>
      <c r="B32" s="4" t="s">
        <v>631</v>
      </c>
    </row>
    <row r="33" spans="1:2">
      <c r="A33" s="4" t="s">
        <v>632</v>
      </c>
    </row>
    <row r="34" spans="1:2">
      <c r="A34" s="3" t="s">
        <v>575</v>
      </c>
    </row>
    <row r="35" spans="1:2">
      <c r="A35" s="4" t="s">
        <v>616</v>
      </c>
      <c r="B35" s="4" t="s">
        <v>633</v>
      </c>
    </row>
    <row r="36" spans="1:2">
      <c r="A36" s="4" t="s">
        <v>634</v>
      </c>
    </row>
    <row r="37" spans="1:2">
      <c r="A37" s="3" t="s">
        <v>575</v>
      </c>
    </row>
    <row r="38" spans="1:2">
      <c r="A38" s="4" t="s">
        <v>619</v>
      </c>
      <c r="B38" s="4" t="s">
        <v>416</v>
      </c>
    </row>
    <row r="39" spans="1:2">
      <c r="A39" s="4" t="s">
        <v>635</v>
      </c>
    </row>
    <row r="40" spans="1:2">
      <c r="A40" s="3" t="s">
        <v>575</v>
      </c>
    </row>
    <row r="41" spans="1:2">
      <c r="A41" s="4" t="s">
        <v>619</v>
      </c>
      <c r="B41" s="4" t="s">
        <v>636</v>
      </c>
    </row>
    <row r="42" spans="1:2">
      <c r="A42" s="4" t="s">
        <v>637</v>
      </c>
    </row>
    <row r="43" spans="1:2">
      <c r="A43" s="3" t="s">
        <v>575</v>
      </c>
    </row>
    <row r="44" spans="1:2">
      <c r="A44" s="4" t="s">
        <v>619</v>
      </c>
      <c r="B44" s="4" t="s">
        <v>631</v>
      </c>
    </row>
    <row r="45" spans="1:2">
      <c r="A45" s="4" t="s">
        <v>638</v>
      </c>
    </row>
    <row r="46" spans="1:2">
      <c r="A46" s="3" t="s">
        <v>575</v>
      </c>
    </row>
    <row r="47" spans="1:2">
      <c r="A47" s="4" t="s">
        <v>619</v>
      </c>
      <c r="B47" s="4" t="s">
        <v>639</v>
      </c>
    </row>
    <row r="48" spans="1:2">
      <c r="A48" s="4" t="s">
        <v>640</v>
      </c>
    </row>
    <row r="49" spans="1:2">
      <c r="A49" s="3" t="s">
        <v>575</v>
      </c>
    </row>
    <row r="50" spans="1:2">
      <c r="A50" s="4" t="s">
        <v>616</v>
      </c>
      <c r="B50" s="4" t="s">
        <v>641</v>
      </c>
    </row>
    <row r="51" spans="1:2">
      <c r="A51" s="4" t="s">
        <v>642</v>
      </c>
    </row>
    <row r="52" spans="1:2">
      <c r="A52" s="3" t="s">
        <v>575</v>
      </c>
    </row>
    <row r="53" spans="1:2">
      <c r="A53" s="4" t="s">
        <v>619</v>
      </c>
      <c r="B53" s="4" t="s">
        <v>636</v>
      </c>
    </row>
    <row r="54" spans="1:2">
      <c r="A54" s="4" t="s">
        <v>643</v>
      </c>
    </row>
    <row r="55" spans="1:2">
      <c r="A55" s="3" t="s">
        <v>575</v>
      </c>
    </row>
    <row r="56" spans="1:2">
      <c r="A56" s="4" t="s">
        <v>619</v>
      </c>
      <c r="B56" s="4" t="s">
        <v>622</v>
      </c>
    </row>
    <row r="57" spans="1:2">
      <c r="A57" s="4" t="s">
        <v>644</v>
      </c>
    </row>
    <row r="58" spans="1:2">
      <c r="A58" s="3" t="s">
        <v>575</v>
      </c>
    </row>
    <row r="59" spans="1:2">
      <c r="A59" s="4" t="s">
        <v>619</v>
      </c>
      <c r="B59" s="4" t="s">
        <v>639</v>
      </c>
    </row>
    <row r="60" spans="1:2">
      <c r="A60" s="4" t="s">
        <v>645</v>
      </c>
    </row>
    <row r="61" spans="1:2">
      <c r="A61" s="3" t="s">
        <v>575</v>
      </c>
    </row>
    <row r="62" spans="1:2">
      <c r="A62" s="4" t="s">
        <v>619</v>
      </c>
      <c r="B62" s="4" t="s">
        <v>6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5"/>
    <col customWidth="1" max="5" min="5" width="13"/>
    <col customWidth="1" max="6" min="6" width="16"/>
    <col customWidth="1" max="7" min="7" width="28"/>
    <col customWidth="1" max="8" min="8" width="40"/>
    <col customWidth="1" max="9" min="9" width="20"/>
  </cols>
  <sheetData>
    <row r="1" spans="1:9">
      <c r="A1" s="1" t="s">
        <v>140</v>
      </c>
      <c r="B1" s="2" t="s">
        <v>141</v>
      </c>
      <c r="C1" s="2" t="s">
        <v>142</v>
      </c>
      <c r="D1" s="2" t="s">
        <v>143</v>
      </c>
      <c r="E1" s="2" t="s">
        <v>144</v>
      </c>
      <c r="F1" s="2" t="s">
        <v>145</v>
      </c>
      <c r="G1" s="2" t="s">
        <v>146</v>
      </c>
      <c r="H1" s="2" t="s">
        <v>147</v>
      </c>
      <c r="I1" s="2" t="s">
        <v>148</v>
      </c>
    </row>
    <row r="2" spans="1:9">
      <c r="A2" s="4" t="s">
        <v>149</v>
      </c>
      <c r="B2" s="5" t="n">
        <v>32895</v>
      </c>
      <c r="E2" s="5" t="n">
        <v>2</v>
      </c>
      <c r="F2" s="5" t="n">
        <v>63157</v>
      </c>
      <c r="G2" s="5" t="n">
        <v>-1000</v>
      </c>
      <c r="I2" s="5" t="n">
        <v>-29264</v>
      </c>
    </row>
    <row r="3" spans="1:9">
      <c r="A3" s="4" t="s">
        <v>150</v>
      </c>
      <c r="C3" s="6" t="n">
        <v>214244</v>
      </c>
      <c r="D3" s="6" t="n">
        <v>127840</v>
      </c>
      <c r="E3" s="6" t="n">
        <v>1991879</v>
      </c>
    </row>
    <row r="4" spans="1:9">
      <c r="A4" s="4" t="s">
        <v>151</v>
      </c>
      <c r="B4" s="6" t="n">
        <v>-1</v>
      </c>
      <c r="I4" s="6" t="n">
        <v>-1</v>
      </c>
    </row>
    <row r="5" spans="1:9">
      <c r="A5" s="4" t="s">
        <v>152</v>
      </c>
      <c r="B5" s="6" t="n">
        <v>497</v>
      </c>
      <c r="F5" s="6" t="n">
        <v>497</v>
      </c>
    </row>
    <row r="6" spans="1:9">
      <c r="A6" s="4" t="s">
        <v>153</v>
      </c>
      <c r="B6" s="6" t="n">
        <v>-4</v>
      </c>
      <c r="H6" s="5" t="n">
        <v>-4</v>
      </c>
    </row>
    <row r="7" spans="1:9">
      <c r="A7" s="4" t="s">
        <v>154</v>
      </c>
      <c r="B7" s="6" t="n">
        <v>-550</v>
      </c>
      <c r="D7" s="5" t="n">
        <v>-50000</v>
      </c>
      <c r="G7" s="6" t="n">
        <v>-550</v>
      </c>
    </row>
    <row r="8" spans="1:9">
      <c r="A8" s="4" t="s">
        <v>155</v>
      </c>
      <c r="E8" s="6" t="n">
        <v>-46632</v>
      </c>
    </row>
    <row r="9" spans="1:9">
      <c r="A9" s="4" t="s">
        <v>132</v>
      </c>
      <c r="B9" s="6" t="n">
        <v>5923</v>
      </c>
      <c r="I9" s="6" t="n">
        <v>5923</v>
      </c>
    </row>
    <row r="10" spans="1:9">
      <c r="A10" s="4" t="s">
        <v>156</v>
      </c>
      <c r="B10" s="6" t="n">
        <v>38760</v>
      </c>
      <c r="E10" s="5" t="n">
        <v>2</v>
      </c>
      <c r="F10" s="6" t="n">
        <v>63654</v>
      </c>
      <c r="G10" s="6" t="n">
        <v>-1550</v>
      </c>
      <c r="H10" s="6" t="n">
        <v>-4</v>
      </c>
      <c r="I10" s="6" t="n">
        <v>-23342</v>
      </c>
    </row>
    <row r="11" spans="1:9">
      <c r="A11" s="4" t="s">
        <v>157</v>
      </c>
      <c r="C11" s="6" t="n">
        <v>214244</v>
      </c>
      <c r="D11" s="6" t="n">
        <v>77840</v>
      </c>
      <c r="E11" s="6" t="n">
        <v>1945247</v>
      </c>
    </row>
    <row r="12" spans="1:9">
      <c r="A12" s="4" t="s">
        <v>151</v>
      </c>
      <c r="B12" s="6" t="n">
        <v>-1</v>
      </c>
      <c r="I12" s="6" t="n">
        <v>-1</v>
      </c>
    </row>
    <row r="13" spans="1:9">
      <c r="A13" s="4" t="s">
        <v>152</v>
      </c>
      <c r="B13" s="6" t="n">
        <v>270</v>
      </c>
      <c r="F13" s="6" t="n">
        <v>270</v>
      </c>
    </row>
    <row r="14" spans="1:9">
      <c r="A14" s="4" t="s">
        <v>154</v>
      </c>
      <c r="B14" s="6" t="n">
        <v>-888</v>
      </c>
      <c r="G14" s="6" t="n">
        <v>-888</v>
      </c>
    </row>
    <row r="15" spans="1:9">
      <c r="A15" s="4" t="s">
        <v>155</v>
      </c>
      <c r="E15" s="6" t="n">
        <v>-119238</v>
      </c>
    </row>
    <row r="16" spans="1:9">
      <c r="A16" s="4" t="s">
        <v>132</v>
      </c>
      <c r="B16" s="6" t="n">
        <v>-4012</v>
      </c>
      <c r="I16" s="6" t="n">
        <v>-4012</v>
      </c>
    </row>
    <row r="17" spans="1:9">
      <c r="A17" s="4" t="s">
        <v>158</v>
      </c>
      <c r="B17" s="5" t="n">
        <v>34129</v>
      </c>
      <c r="E17" s="5" t="n">
        <v>2</v>
      </c>
      <c r="F17" s="5" t="n">
        <v>63924</v>
      </c>
      <c r="G17" s="5" t="n">
        <v>-2438</v>
      </c>
      <c r="H17" s="5" t="n">
        <v>-4</v>
      </c>
      <c r="I17" s="5" t="n">
        <v>-27355</v>
      </c>
    </row>
    <row r="18" spans="1:9">
      <c r="A18" s="4" t="s">
        <v>159</v>
      </c>
      <c r="C18" s="6" t="n">
        <v>214244</v>
      </c>
      <c r="D18" s="6" t="n">
        <v>77840</v>
      </c>
      <c r="E18" s="6" t="n">
        <v>18260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47</v>
      </c>
      <c r="B1" s="2" t="s">
        <v>1</v>
      </c>
    </row>
    <row r="2" spans="1:3">
      <c r="B2" s="2" t="s">
        <v>2</v>
      </c>
      <c r="C2" s="2" t="s">
        <v>66</v>
      </c>
    </row>
    <row r="3" spans="1:3">
      <c r="A3" s="4" t="s">
        <v>322</v>
      </c>
    </row>
    <row r="4" spans="1:3">
      <c r="A4" s="3" t="s">
        <v>575</v>
      </c>
    </row>
    <row r="5" spans="1:3">
      <c r="A5" s="4" t="s">
        <v>648</v>
      </c>
      <c r="B5" s="5" t="n">
        <v>87771</v>
      </c>
      <c r="C5" s="5" t="n">
        <v>94697</v>
      </c>
    </row>
    <row r="6" spans="1:3">
      <c r="A6" s="4" t="s">
        <v>649</v>
      </c>
      <c r="B6" s="6" t="n">
        <v>95358</v>
      </c>
      <c r="C6" s="6" t="n">
        <v>91947</v>
      </c>
    </row>
    <row r="7" spans="1:3">
      <c r="A7" s="4" t="s">
        <v>650</v>
      </c>
      <c r="B7" s="5" t="n">
        <v>8071</v>
      </c>
      <c r="C7" s="5" t="n">
        <v>8531</v>
      </c>
    </row>
    <row r="8" spans="1:3">
      <c r="A8" s="4" t="s">
        <v>651</v>
      </c>
      <c r="B8" s="4" t="s">
        <v>652</v>
      </c>
      <c r="C8" s="4" t="s">
        <v>653</v>
      </c>
    </row>
    <row r="9" spans="1:3">
      <c r="A9" s="4" t="s">
        <v>654</v>
      </c>
      <c r="B9" s="5" t="n">
        <v>14914</v>
      </c>
      <c r="C9" s="5" t="n">
        <v>9692</v>
      </c>
    </row>
    <row r="10" spans="1:3">
      <c r="A10" s="4" t="s">
        <v>655</v>
      </c>
      <c r="B10" s="6" t="n">
        <v>13</v>
      </c>
      <c r="C10" s="6" t="n">
        <v>4852</v>
      </c>
    </row>
    <row r="11" spans="1:3">
      <c r="A11" s="4" t="s">
        <v>325</v>
      </c>
    </row>
    <row r="12" spans="1:3">
      <c r="A12" s="3" t="s">
        <v>575</v>
      </c>
    </row>
    <row r="13" spans="1:3">
      <c r="A13" s="4" t="s">
        <v>648</v>
      </c>
      <c r="B13" s="6" t="n">
        <v>74356</v>
      </c>
      <c r="C13" s="6" t="n">
        <v>76191</v>
      </c>
    </row>
    <row r="14" spans="1:3">
      <c r="A14" s="4" t="s">
        <v>649</v>
      </c>
      <c r="B14" s="6" t="n">
        <v>75648</v>
      </c>
      <c r="C14" s="6" t="n">
        <v>76819</v>
      </c>
    </row>
    <row r="15" spans="1:3">
      <c r="A15" s="4" t="s">
        <v>650</v>
      </c>
      <c r="B15" s="5" t="n">
        <v>11932</v>
      </c>
      <c r="C15" s="5" t="n">
        <v>16078</v>
      </c>
    </row>
    <row r="16" spans="1:3">
      <c r="A16" s="4" t="s">
        <v>651</v>
      </c>
      <c r="B16" s="4" t="s">
        <v>656</v>
      </c>
      <c r="C16" s="4" t="s">
        <v>657</v>
      </c>
    </row>
    <row r="17" spans="1:3">
      <c r="A17" s="4" t="s">
        <v>654</v>
      </c>
      <c r="B17" s="5" t="n">
        <v>1410</v>
      </c>
      <c r="C17" s="5" t="n">
        <v>108</v>
      </c>
    </row>
    <row r="18" spans="1:3">
      <c r="A18" s="4" t="s">
        <v>655</v>
      </c>
      <c r="B18" s="5" t="n">
        <v>10590</v>
      </c>
      <c r="C18" s="5" t="n">
        <v>118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58</v>
      </c>
      <c r="B1" s="2" t="s">
        <v>1</v>
      </c>
    </row>
    <row r="2" spans="1:3">
      <c r="B2" s="2" t="s">
        <v>2</v>
      </c>
      <c r="C2" s="2" t="s">
        <v>66</v>
      </c>
    </row>
    <row r="3" spans="1:3">
      <c r="A3" s="3" t="s">
        <v>575</v>
      </c>
    </row>
    <row r="4" spans="1:3">
      <c r="A4" s="4" t="s">
        <v>186</v>
      </c>
      <c r="B4" s="5" t="n">
        <v>913</v>
      </c>
      <c r="C4" s="5" t="n">
        <v>27777</v>
      </c>
    </row>
    <row r="5" spans="1:3">
      <c r="A5" s="4" t="s">
        <v>659</v>
      </c>
    </row>
    <row r="6" spans="1:3">
      <c r="A6" s="3" t="s">
        <v>575</v>
      </c>
    </row>
    <row r="7" spans="1:3">
      <c r="A7" s="4" t="s">
        <v>660</v>
      </c>
      <c r="B7" s="6" t="n">
        <v>10000</v>
      </c>
    </row>
    <row r="8" spans="1:3">
      <c r="A8" s="4" t="s">
        <v>661</v>
      </c>
      <c r="B8" s="6" t="n">
        <v>644</v>
      </c>
    </row>
    <row r="9" spans="1:3">
      <c r="A9" s="4" t="s">
        <v>186</v>
      </c>
      <c r="B9" s="5" t="n">
        <v>9356</v>
      </c>
    </row>
    <row r="10" spans="1:3">
      <c r="A10" s="4" t="s">
        <v>662</v>
      </c>
      <c r="B10" s="4" t="s">
        <v>421</v>
      </c>
    </row>
    <row r="11" spans="1:3">
      <c r="A11" s="4" t="s">
        <v>663</v>
      </c>
      <c r="B11" s="5" t="n">
        <v>60</v>
      </c>
    </row>
    <row r="12" spans="1:3">
      <c r="A12" s="4" t="s">
        <v>664</v>
      </c>
      <c r="B12" s="4" t="s">
        <v>665</v>
      </c>
    </row>
    <row r="13" spans="1:3">
      <c r="A13" s="4" t="s">
        <v>666</v>
      </c>
      <c r="B13" s="4" t="s">
        <v>667</v>
      </c>
    </row>
    <row r="14" spans="1:3">
      <c r="A14" s="4" t="s">
        <v>668</v>
      </c>
      <c r="B14" s="4" t="s">
        <v>669</v>
      </c>
    </row>
    <row r="15" spans="1:3">
      <c r="A15" s="4" t="s">
        <v>670</v>
      </c>
      <c r="B15" s="5" t="n">
        <v>4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66</v>
      </c>
    </row>
    <row r="3" spans="1:3">
      <c r="A3" s="3" t="s">
        <v>575</v>
      </c>
    </row>
    <row r="4" spans="1:3">
      <c r="A4" s="4" t="s">
        <v>374</v>
      </c>
      <c r="B4" s="5" t="n">
        <v>750000</v>
      </c>
    </row>
    <row r="5" spans="1:3">
      <c r="A5" s="4" t="s">
        <v>672</v>
      </c>
    </row>
    <row r="6" spans="1:3">
      <c r="A6" s="3" t="s">
        <v>575</v>
      </c>
    </row>
    <row r="7" spans="1:3">
      <c r="A7" s="4" t="s">
        <v>374</v>
      </c>
      <c r="B7" s="6" t="n">
        <v>0</v>
      </c>
      <c r="C7" s="5" t="n">
        <v>0</v>
      </c>
    </row>
    <row r="8" spans="1:3">
      <c r="A8" s="4" t="s">
        <v>673</v>
      </c>
    </row>
    <row r="9" spans="1:3">
      <c r="A9" s="3" t="s">
        <v>575</v>
      </c>
    </row>
    <row r="10" spans="1:3">
      <c r="A10" s="4" t="s">
        <v>586</v>
      </c>
      <c r="B10" s="6" t="n">
        <v>10000000</v>
      </c>
    </row>
    <row r="11" spans="1:3">
      <c r="A11" s="4" t="s">
        <v>674</v>
      </c>
    </row>
    <row r="12" spans="1:3">
      <c r="A12" s="3" t="s">
        <v>575</v>
      </c>
    </row>
    <row r="13" spans="1:3">
      <c r="A13" s="4" t="s">
        <v>586</v>
      </c>
      <c r="B13" s="5" t="n">
        <v>2000000</v>
      </c>
    </row>
    <row r="14" spans="1:3">
      <c r="A14" s="4" t="s">
        <v>675</v>
      </c>
    </row>
    <row r="15" spans="1:3">
      <c r="A15" s="3" t="s">
        <v>575</v>
      </c>
    </row>
    <row r="16" spans="1:3">
      <c r="A16" s="4" t="s">
        <v>676</v>
      </c>
      <c r="B16" s="6" t="n">
        <v>55888</v>
      </c>
    </row>
    <row r="17" spans="1:3">
      <c r="A17" s="4" t="s">
        <v>677</v>
      </c>
      <c r="B17" s="5" t="n">
        <v>28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68"/>
    <col customWidth="1" max="2" min="2" width="21"/>
  </cols>
  <sheetData>
    <row r="1" spans="1:2">
      <c r="A1" s="1" t="s">
        <v>678</v>
      </c>
      <c r="B1" s="2" t="s">
        <v>1</v>
      </c>
    </row>
    <row r="2" spans="1:2">
      <c r="B2" s="2" t="s">
        <v>679</v>
      </c>
    </row>
    <row r="3" spans="1:2">
      <c r="A3" s="4" t="s">
        <v>680</v>
      </c>
    </row>
    <row r="4" spans="1:2">
      <c r="A4" s="3" t="s">
        <v>575</v>
      </c>
    </row>
    <row r="5" spans="1:2">
      <c r="A5" s="4" t="s">
        <v>681</v>
      </c>
      <c r="B5" s="5" t="n">
        <v>5000000</v>
      </c>
    </row>
    <row r="6" spans="1:2">
      <c r="A6" s="4" t="s">
        <v>666</v>
      </c>
      <c r="B6" s="4" t="s">
        <v>682</v>
      </c>
    </row>
    <row r="7" spans="1:2">
      <c r="A7" s="4" t="s">
        <v>579</v>
      </c>
      <c r="B7" s="4" t="s">
        <v>683</v>
      </c>
    </row>
    <row r="8" spans="1:2">
      <c r="A8" s="4" t="s">
        <v>684</v>
      </c>
      <c r="B8" s="5" t="n">
        <v>84000</v>
      </c>
    </row>
    <row r="9" spans="1:2">
      <c r="A9" s="4" t="s">
        <v>685</v>
      </c>
      <c r="B9" s="4" t="s">
        <v>686</v>
      </c>
    </row>
    <row r="10" spans="1:2">
      <c r="A10" s="4" t="s">
        <v>687</v>
      </c>
      <c r="B10" s="5" t="n">
        <v>584000</v>
      </c>
    </row>
    <row r="11" spans="1:2">
      <c r="A11" s="4" t="s">
        <v>664</v>
      </c>
      <c r="B11" s="4" t="s">
        <v>688</v>
      </c>
    </row>
    <row r="12" spans="1:2">
      <c r="A12" s="4" t="s">
        <v>689</v>
      </c>
    </row>
    <row r="13" spans="1:2">
      <c r="A13" s="3" t="s">
        <v>575</v>
      </c>
    </row>
    <row r="14" spans="1:2">
      <c r="A14" s="4" t="s">
        <v>681</v>
      </c>
      <c r="B14" s="5" t="n">
        <v>2210000</v>
      </c>
    </row>
    <row r="15" spans="1:2">
      <c r="A15" s="4" t="s">
        <v>666</v>
      </c>
      <c r="B15" s="4" t="s">
        <v>690</v>
      </c>
    </row>
    <row r="16" spans="1:2">
      <c r="A16" s="4" t="s">
        <v>579</v>
      </c>
      <c r="B16" s="4" t="s">
        <v>683</v>
      </c>
    </row>
    <row r="17" spans="1:2">
      <c r="A17" s="4" t="s">
        <v>684</v>
      </c>
      <c r="B17" s="5" t="n">
        <v>35000</v>
      </c>
    </row>
    <row r="18" spans="1:2">
      <c r="A18" s="4" t="s">
        <v>685</v>
      </c>
      <c r="B18" s="4" t="s">
        <v>691</v>
      </c>
    </row>
    <row r="19" spans="1:2">
      <c r="A19" s="4" t="s">
        <v>687</v>
      </c>
      <c r="B19" s="5" t="n">
        <v>477000</v>
      </c>
    </row>
    <row r="20" spans="1:2">
      <c r="A20" s="4" t="s">
        <v>664</v>
      </c>
      <c r="B20" s="4" t="s">
        <v>692</v>
      </c>
    </row>
    <row r="21" spans="1:2">
      <c r="A21" s="4" t="s">
        <v>693</v>
      </c>
    </row>
    <row r="22" spans="1:2">
      <c r="A22" s="3" t="s">
        <v>575</v>
      </c>
    </row>
    <row r="23" spans="1:2">
      <c r="A23" s="4" t="s">
        <v>681</v>
      </c>
      <c r="B23" s="5" t="n">
        <v>3680000</v>
      </c>
    </row>
    <row r="24" spans="1:2">
      <c r="A24" s="4" t="s">
        <v>666</v>
      </c>
      <c r="B24" s="4" t="s">
        <v>694</v>
      </c>
    </row>
    <row r="25" spans="1:2">
      <c r="A25" s="4" t="s">
        <v>579</v>
      </c>
      <c r="B25" s="4" t="s">
        <v>695</v>
      </c>
    </row>
    <row r="26" spans="1:2">
      <c r="A26" s="4" t="s">
        <v>684</v>
      </c>
      <c r="B26" s="5" t="n">
        <v>52000</v>
      </c>
    </row>
    <row r="27" spans="1:2">
      <c r="A27" s="4" t="s">
        <v>685</v>
      </c>
      <c r="B27" s="4" t="s">
        <v>691</v>
      </c>
    </row>
    <row r="28" spans="1:2">
      <c r="A28" s="4" t="s">
        <v>664</v>
      </c>
      <c r="B28" s="4" t="s">
        <v>696</v>
      </c>
    </row>
    <row r="29" spans="1:2">
      <c r="A29" s="4" t="s">
        <v>697</v>
      </c>
    </row>
    <row r="30" spans="1:2">
      <c r="A30" s="3" t="s">
        <v>575</v>
      </c>
    </row>
    <row r="31" spans="1:2">
      <c r="A31" s="4" t="s">
        <v>681</v>
      </c>
      <c r="B31" s="5" t="n">
        <v>1095000</v>
      </c>
    </row>
    <row r="32" spans="1:2">
      <c r="A32" s="4" t="s">
        <v>666</v>
      </c>
      <c r="B32" s="4" t="s">
        <v>694</v>
      </c>
    </row>
    <row r="33" spans="1:2">
      <c r="A33" s="4" t="s">
        <v>579</v>
      </c>
      <c r="B33" s="4" t="s">
        <v>698</v>
      </c>
    </row>
    <row r="34" spans="1:2">
      <c r="A34" s="4" t="s">
        <v>684</v>
      </c>
      <c r="B34" s="5" t="n">
        <v>16000</v>
      </c>
    </row>
    <row r="35" spans="1:2">
      <c r="A35" s="4" t="s">
        <v>685</v>
      </c>
      <c r="B35" s="4" t="s">
        <v>699</v>
      </c>
    </row>
    <row r="36" spans="1:2">
      <c r="A36" s="4" t="s">
        <v>664</v>
      </c>
      <c r="B36" s="4" t="s">
        <v>700</v>
      </c>
    </row>
    <row r="37" spans="1:2">
      <c r="A37" s="4" t="s">
        <v>701</v>
      </c>
    </row>
    <row r="38" spans="1:2">
      <c r="A38" s="3" t="s">
        <v>575</v>
      </c>
    </row>
    <row r="39" spans="1:2">
      <c r="A39" s="4" t="s">
        <v>681</v>
      </c>
      <c r="B39" s="5" t="n">
        <v>3932000</v>
      </c>
    </row>
    <row r="40" spans="1:2">
      <c r="A40" s="4" t="s">
        <v>666</v>
      </c>
      <c r="B40" s="4" t="s">
        <v>702</v>
      </c>
    </row>
    <row r="41" spans="1:2">
      <c r="A41" s="4" t="s">
        <v>579</v>
      </c>
      <c r="B41" s="4" t="s">
        <v>695</v>
      </c>
    </row>
    <row r="42" spans="1:2">
      <c r="A42" s="4" t="s">
        <v>684</v>
      </c>
      <c r="B42" s="5" t="n">
        <v>55000</v>
      </c>
    </row>
    <row r="43" spans="1:2">
      <c r="A43" s="4" t="s">
        <v>685</v>
      </c>
      <c r="B43" s="4" t="s">
        <v>703</v>
      </c>
    </row>
    <row r="44" spans="1:2">
      <c r="A44" s="4" t="s">
        <v>664</v>
      </c>
      <c r="B44" s="4" t="s">
        <v>704</v>
      </c>
    </row>
    <row r="45" spans="1:2">
      <c r="A45" s="4" t="s">
        <v>705</v>
      </c>
    </row>
    <row r="46" spans="1:2">
      <c r="A46" s="3" t="s">
        <v>575</v>
      </c>
    </row>
    <row r="47" spans="1:2">
      <c r="A47" s="4" t="s">
        <v>681</v>
      </c>
      <c r="B47" s="5" t="n">
        <v>913000</v>
      </c>
    </row>
    <row r="48" spans="1:2">
      <c r="A48" s="4" t="s">
        <v>666</v>
      </c>
      <c r="B48" s="4" t="s">
        <v>706</v>
      </c>
    </row>
    <row r="49" spans="1:2">
      <c r="A49" s="4" t="s">
        <v>579</v>
      </c>
      <c r="B49" s="4" t="s">
        <v>707</v>
      </c>
    </row>
    <row r="50" spans="1:2">
      <c r="A50" s="4" t="s">
        <v>684</v>
      </c>
      <c r="B50" s="5" t="n">
        <v>55000</v>
      </c>
    </row>
    <row r="51" spans="1:2">
      <c r="A51" s="4" t="s">
        <v>685</v>
      </c>
      <c r="B51" s="4" t="s">
        <v>708</v>
      </c>
    </row>
    <row r="52" spans="1:2">
      <c r="A52" s="4" t="s">
        <v>664</v>
      </c>
      <c r="B52" s="4" t="s">
        <v>7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21"/>
  </cols>
  <sheetData>
    <row r="1" spans="1:6">
      <c r="A1" s="1" t="s">
        <v>709</v>
      </c>
      <c r="B1" s="2" t="s">
        <v>710</v>
      </c>
      <c r="C1" s="2" t="s">
        <v>573</v>
      </c>
      <c r="D1" s="2" t="s">
        <v>66</v>
      </c>
      <c r="E1" s="2" t="s">
        <v>711</v>
      </c>
      <c r="F1" s="2" t="s">
        <v>712</v>
      </c>
    </row>
    <row r="2" spans="1:6">
      <c r="A2" s="3" t="s">
        <v>575</v>
      </c>
    </row>
    <row r="3" spans="1:6">
      <c r="A3" s="4" t="s">
        <v>713</v>
      </c>
      <c r="E3" s="4" t="s">
        <v>714</v>
      </c>
    </row>
    <row r="4" spans="1:6">
      <c r="A4" s="4" t="s">
        <v>715</v>
      </c>
      <c r="E4" s="4" t="s">
        <v>592</v>
      </c>
    </row>
    <row r="5" spans="1:6">
      <c r="A5" s="4" t="s">
        <v>716</v>
      </c>
      <c r="C5" s="4" t="s">
        <v>717</v>
      </c>
      <c r="D5" s="4" t="s">
        <v>714</v>
      </c>
    </row>
    <row r="6" spans="1:6">
      <c r="A6" s="4" t="s">
        <v>718</v>
      </c>
      <c r="E6" s="6" t="n">
        <v>25</v>
      </c>
    </row>
    <row r="7" spans="1:6">
      <c r="A7" s="4" t="s">
        <v>325</v>
      </c>
    </row>
    <row r="8" spans="1:6">
      <c r="A8" s="3" t="s">
        <v>575</v>
      </c>
    </row>
    <row r="9" spans="1:6">
      <c r="A9" s="4" t="s">
        <v>586</v>
      </c>
      <c r="F9" s="5" t="n">
        <v>12000000</v>
      </c>
    </row>
    <row r="10" spans="1:6">
      <c r="A10" s="4" t="s">
        <v>719</v>
      </c>
      <c r="E10" s="4" t="s">
        <v>411</v>
      </c>
    </row>
    <row r="11" spans="1:6">
      <c r="A11" s="4" t="s">
        <v>579</v>
      </c>
      <c r="E11" s="4" t="s">
        <v>580</v>
      </c>
    </row>
    <row r="12" spans="1:6">
      <c r="A12" s="4" t="s">
        <v>589</v>
      </c>
      <c r="E12" s="4" t="s">
        <v>720</v>
      </c>
    </row>
    <row r="13" spans="1:6">
      <c r="A13" s="4" t="s">
        <v>721</v>
      </c>
      <c r="E13" s="5" t="n">
        <v>2000000</v>
      </c>
    </row>
    <row r="14" spans="1:6">
      <c r="A14" s="4" t="s">
        <v>722</v>
      </c>
      <c r="E14" s="5" t="n">
        <v>2000000</v>
      </c>
    </row>
    <row r="15" spans="1:6">
      <c r="A15" s="4" t="s">
        <v>723</v>
      </c>
      <c r="E15" s="4" t="s">
        <v>724</v>
      </c>
    </row>
    <row r="16" spans="1:6">
      <c r="A16" s="4" t="s">
        <v>670</v>
      </c>
      <c r="E16" s="5" t="n">
        <v>25000</v>
      </c>
    </row>
    <row r="17" spans="1:6">
      <c r="A17" s="4" t="s">
        <v>725</v>
      </c>
    </row>
    <row r="18" spans="1:6">
      <c r="A18" s="3" t="s">
        <v>575</v>
      </c>
    </row>
    <row r="19" spans="1:6">
      <c r="A19" s="4" t="s">
        <v>726</v>
      </c>
      <c r="E19" s="4" t="s">
        <v>727</v>
      </c>
    </row>
    <row r="20" spans="1:6">
      <c r="A20" s="4" t="s">
        <v>608</v>
      </c>
      <c r="B20" s="4" t="s">
        <v>639</v>
      </c>
    </row>
    <row r="21" spans="1:6">
      <c r="A21" s="4" t="s">
        <v>728</v>
      </c>
    </row>
    <row r="22" spans="1:6">
      <c r="A22" s="3" t="s">
        <v>575</v>
      </c>
    </row>
    <row r="23" spans="1:6">
      <c r="A23" s="4" t="s">
        <v>729</v>
      </c>
      <c r="E23" s="5" t="n">
        <v>2000000</v>
      </c>
    </row>
    <row r="24" spans="1:6">
      <c r="A24" s="4" t="s">
        <v>730</v>
      </c>
    </row>
    <row r="25" spans="1:6">
      <c r="A25" s="3" t="s">
        <v>575</v>
      </c>
    </row>
    <row r="26" spans="1:6">
      <c r="A26" s="4" t="s">
        <v>729</v>
      </c>
      <c r="E26" s="5" t="n">
        <v>2000000</v>
      </c>
    </row>
    <row r="27" spans="1:6">
      <c r="A27" s="4" t="s">
        <v>576</v>
      </c>
      <c r="E27" s="4" t="s">
        <v>724</v>
      </c>
    </row>
    <row r="28" spans="1:6">
      <c r="A28" s="4" t="s">
        <v>731</v>
      </c>
    </row>
    <row r="29" spans="1:6">
      <c r="A29" s="3" t="s">
        <v>575</v>
      </c>
    </row>
    <row r="30" spans="1:6">
      <c r="A30" s="4" t="s">
        <v>729</v>
      </c>
      <c r="E30" s="5" t="n">
        <v>2000000</v>
      </c>
    </row>
    <row r="31" spans="1:6">
      <c r="A31" s="4" t="s">
        <v>732</v>
      </c>
    </row>
    <row r="32" spans="1:6">
      <c r="A32" s="3" t="s">
        <v>575</v>
      </c>
    </row>
    <row r="33" spans="1:6">
      <c r="A33" s="4" t="s">
        <v>576</v>
      </c>
      <c r="E33" s="4" t="s">
        <v>7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33</v>
      </c>
      <c r="B1" s="2" t="s">
        <v>734</v>
      </c>
      <c r="D1" s="2" t="s">
        <v>1</v>
      </c>
    </row>
    <row r="2" spans="1:5">
      <c r="B2" s="2" t="s">
        <v>574</v>
      </c>
      <c r="C2" s="2" t="s">
        <v>735</v>
      </c>
      <c r="D2" s="2" t="s">
        <v>2</v>
      </c>
      <c r="E2" s="2" t="s">
        <v>66</v>
      </c>
    </row>
    <row r="3" spans="1:5">
      <c r="A3" s="3" t="s">
        <v>575</v>
      </c>
    </row>
    <row r="4" spans="1:5">
      <c r="A4" s="4" t="s">
        <v>736</v>
      </c>
      <c r="D4" s="4" t="s">
        <v>631</v>
      </c>
    </row>
    <row r="5" spans="1:5">
      <c r="A5" s="4" t="s">
        <v>737</v>
      </c>
      <c r="D5" s="4" t="s">
        <v>416</v>
      </c>
    </row>
    <row r="6" spans="1:5">
      <c r="A6" s="4" t="s">
        <v>738</v>
      </c>
      <c r="D6" s="4" t="s">
        <v>602</v>
      </c>
    </row>
    <row r="7" spans="1:5">
      <c r="A7" s="4" t="s">
        <v>415</v>
      </c>
    </row>
    <row r="8" spans="1:5">
      <c r="A8" s="3" t="s">
        <v>575</v>
      </c>
    </row>
    <row r="9" spans="1:5">
      <c r="A9" s="4" t="s">
        <v>739</v>
      </c>
      <c r="D9" s="5" t="n">
        <v>3000000</v>
      </c>
    </row>
    <row r="10" spans="1:5">
      <c r="A10" s="4" t="s">
        <v>740</v>
      </c>
      <c r="D10" s="6" t="n">
        <v>1450000</v>
      </c>
    </row>
    <row r="11" spans="1:5">
      <c r="A11" s="4" t="s">
        <v>741</v>
      </c>
      <c r="D11" s="6" t="n">
        <v>2900</v>
      </c>
    </row>
    <row r="12" spans="1:5">
      <c r="A12" s="4" t="s">
        <v>742</v>
      </c>
    </row>
    <row r="13" spans="1:5">
      <c r="A13" s="3" t="s">
        <v>575</v>
      </c>
    </row>
    <row r="14" spans="1:5">
      <c r="A14" s="4" t="s">
        <v>586</v>
      </c>
      <c r="D14" s="5" t="n">
        <v>29872000</v>
      </c>
    </row>
    <row r="15" spans="1:5">
      <c r="A15" s="4" t="s">
        <v>723</v>
      </c>
      <c r="D15" s="4" t="s">
        <v>743</v>
      </c>
      <c r="E15" s="4" t="s">
        <v>577</v>
      </c>
    </row>
    <row r="16" spans="1:5">
      <c r="A16" s="4" t="s">
        <v>744</v>
      </c>
      <c r="D16" s="4" t="s">
        <v>745</v>
      </c>
    </row>
    <row r="17" spans="1:5">
      <c r="A17" s="4" t="s">
        <v>746</v>
      </c>
      <c r="D17" s="5" t="n">
        <v>1200000</v>
      </c>
    </row>
    <row r="18" spans="1:5">
      <c r="A18" s="4" t="s">
        <v>747</v>
      </c>
      <c r="D18" s="4" t="s">
        <v>748</v>
      </c>
      <c r="E18" s="4" t="s">
        <v>749</v>
      </c>
    </row>
    <row r="19" spans="1:5">
      <c r="A19" s="4" t="s">
        <v>750</v>
      </c>
      <c r="D19" s="4" t="s">
        <v>751</v>
      </c>
    </row>
    <row r="20" spans="1:5">
      <c r="A20" s="4" t="s">
        <v>684</v>
      </c>
      <c r="D20" s="5" t="n">
        <v>725000</v>
      </c>
    </row>
    <row r="21" spans="1:5">
      <c r="A21" s="4" t="s">
        <v>474</v>
      </c>
      <c r="D21" s="4" t="s">
        <v>752</v>
      </c>
    </row>
    <row r="22" spans="1:5">
      <c r="A22" s="4" t="s">
        <v>753</v>
      </c>
      <c r="D22" s="4" t="s">
        <v>754</v>
      </c>
    </row>
    <row r="23" spans="1:5">
      <c r="A23" s="4" t="s">
        <v>755</v>
      </c>
      <c r="D23" s="5" t="n">
        <v>1088000</v>
      </c>
    </row>
    <row r="24" spans="1:5">
      <c r="A24" s="4" t="s">
        <v>756</v>
      </c>
      <c r="D24" s="5" t="n">
        <v>742000</v>
      </c>
    </row>
    <row r="25" spans="1:5">
      <c r="A25" s="4" t="s">
        <v>757</v>
      </c>
    </row>
    <row r="26" spans="1:5">
      <c r="A26" s="3" t="s">
        <v>575</v>
      </c>
    </row>
    <row r="27" spans="1:5">
      <c r="A27" s="4" t="s">
        <v>747</v>
      </c>
      <c r="B27" s="4" t="s">
        <v>758</v>
      </c>
      <c r="C27" s="4" t="s">
        <v>759</v>
      </c>
    </row>
    <row r="28" spans="1:5">
      <c r="A28" s="4" t="s">
        <v>760</v>
      </c>
    </row>
    <row r="29" spans="1:5">
      <c r="A29" s="3" t="s">
        <v>575</v>
      </c>
    </row>
    <row r="30" spans="1:5">
      <c r="A30" s="4" t="s">
        <v>608</v>
      </c>
      <c r="D30" s="4" t="s">
        <v>416</v>
      </c>
    </row>
    <row r="31" spans="1:5">
      <c r="A31" s="4" t="s">
        <v>761</v>
      </c>
    </row>
    <row r="32" spans="1:5">
      <c r="A32" s="3" t="s">
        <v>575</v>
      </c>
    </row>
    <row r="33" spans="1:5">
      <c r="A33" s="4" t="s">
        <v>608</v>
      </c>
      <c r="D33" s="4" t="s">
        <v>762</v>
      </c>
    </row>
    <row r="34" spans="1:5">
      <c r="A34" s="4" t="s">
        <v>763</v>
      </c>
    </row>
    <row r="35" spans="1:5">
      <c r="A35" s="3" t="s">
        <v>575</v>
      </c>
    </row>
    <row r="36" spans="1:5">
      <c r="A36" s="4" t="s">
        <v>608</v>
      </c>
      <c r="D36" s="4" t="s">
        <v>764</v>
      </c>
    </row>
    <row r="37" spans="1:5">
      <c r="A37" s="4" t="s">
        <v>765</v>
      </c>
    </row>
    <row r="38" spans="1:5">
      <c r="A38" s="3" t="s">
        <v>575</v>
      </c>
    </row>
    <row r="39" spans="1:5">
      <c r="A39" s="4" t="s">
        <v>608</v>
      </c>
      <c r="D39" s="4" t="s">
        <v>461</v>
      </c>
    </row>
    <row r="40" spans="1:5">
      <c r="A40" s="4" t="s">
        <v>766</v>
      </c>
    </row>
    <row r="41" spans="1:5">
      <c r="A41" s="3" t="s">
        <v>575</v>
      </c>
    </row>
    <row r="42" spans="1:5">
      <c r="A42" s="4" t="s">
        <v>608</v>
      </c>
      <c r="D42" s="4" t="s">
        <v>767</v>
      </c>
    </row>
    <row r="43" spans="1:5">
      <c r="A43" s="4" t="s">
        <v>768</v>
      </c>
    </row>
    <row r="44" spans="1:5">
      <c r="A44" s="3" t="s">
        <v>575</v>
      </c>
    </row>
    <row r="45" spans="1:5">
      <c r="A45" s="4" t="s">
        <v>608</v>
      </c>
      <c r="D45" s="4" t="s">
        <v>764</v>
      </c>
    </row>
    <row r="46" spans="1:5">
      <c r="A46" s="4" t="s">
        <v>769</v>
      </c>
    </row>
    <row r="47" spans="1:5">
      <c r="A47" s="3" t="s">
        <v>575</v>
      </c>
    </row>
    <row r="48" spans="1:5">
      <c r="A48" s="4" t="s">
        <v>608</v>
      </c>
      <c r="D48" s="4" t="s">
        <v>622</v>
      </c>
    </row>
    <row r="49" spans="1:5">
      <c r="A49" s="4" t="s">
        <v>770</v>
      </c>
    </row>
    <row r="50" spans="1:5">
      <c r="A50" s="3" t="s">
        <v>575</v>
      </c>
    </row>
    <row r="51" spans="1:5">
      <c r="A51" s="4" t="s">
        <v>608</v>
      </c>
      <c r="D51" s="4" t="s">
        <v>46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710</v>
      </c>
      <c r="C1" s="2" t="s">
        <v>772</v>
      </c>
    </row>
    <row r="2" spans="1:3">
      <c r="A2" s="4" t="s">
        <v>773</v>
      </c>
    </row>
    <row r="3" spans="1:3">
      <c r="A3" s="3" t="s">
        <v>575</v>
      </c>
    </row>
    <row r="4" spans="1:3">
      <c r="A4" s="4" t="s">
        <v>586</v>
      </c>
      <c r="B4" s="5" t="n">
        <v>24000000</v>
      </c>
    </row>
    <row r="5" spans="1:3">
      <c r="A5" s="4" t="s">
        <v>589</v>
      </c>
      <c r="B5" s="4" t="s">
        <v>774</v>
      </c>
    </row>
    <row r="6" spans="1:3">
      <c r="A6" s="4" t="s">
        <v>775</v>
      </c>
    </row>
    <row r="7" spans="1:3">
      <c r="A7" s="3" t="s">
        <v>575</v>
      </c>
    </row>
    <row r="8" spans="1:3">
      <c r="A8" s="4" t="s">
        <v>586</v>
      </c>
      <c r="C8" s="5" t="n">
        <v>10000000</v>
      </c>
    </row>
    <row r="9" spans="1:3">
      <c r="A9" s="4" t="s">
        <v>776</v>
      </c>
    </row>
    <row r="10" spans="1:3">
      <c r="A10" s="3" t="s">
        <v>575</v>
      </c>
    </row>
    <row r="11" spans="1:3">
      <c r="A11" s="4" t="s">
        <v>753</v>
      </c>
      <c r="C11" s="4" t="s">
        <v>777</v>
      </c>
    </row>
    <row r="12" spans="1:3">
      <c r="A12" s="4" t="s">
        <v>589</v>
      </c>
      <c r="C12" s="4" t="s">
        <v>7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outlineLevelCol="0"/>
  <cols>
    <col customWidth="1" max="1" min="1" width="72"/>
    <col customWidth="1" max="2" min="2" width="2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1"/>
    <col customWidth="1" max="11" min="11" width="14"/>
    <col customWidth="1" max="12" min="12" width="21"/>
    <col customWidth="1" max="13" min="13" width="21"/>
    <col customWidth="1" max="14" min="14" width="21"/>
    <col customWidth="1" max="15" min="15" width="21"/>
    <col customWidth="1" max="16" min="16" width="29"/>
    <col customWidth="1" max="17" min="17" width="21"/>
  </cols>
  <sheetData>
    <row r="1" spans="1:17">
      <c r="A1" s="1" t="s">
        <v>779</v>
      </c>
      <c r="B1" s="2" t="s">
        <v>780</v>
      </c>
      <c r="C1" s="2" t="s">
        <v>781</v>
      </c>
      <c r="D1" s="2" t="s">
        <v>782</v>
      </c>
      <c r="E1" s="2" t="s">
        <v>783</v>
      </c>
      <c r="F1" s="2" t="s">
        <v>784</v>
      </c>
      <c r="G1" s="2" t="s">
        <v>785</v>
      </c>
      <c r="H1" s="2" t="s">
        <v>786</v>
      </c>
      <c r="I1" s="2" t="s">
        <v>787</v>
      </c>
      <c r="J1" s="2" t="s">
        <v>679</v>
      </c>
      <c r="K1" s="2" t="s">
        <v>571</v>
      </c>
      <c r="L1" s="2" t="s">
        <v>788</v>
      </c>
      <c r="M1" s="2" t="s">
        <v>789</v>
      </c>
      <c r="N1" s="2" t="s">
        <v>370</v>
      </c>
      <c r="O1" s="2" t="s">
        <v>790</v>
      </c>
      <c r="P1" s="2" t="s">
        <v>791</v>
      </c>
      <c r="Q1" s="2" t="s">
        <v>370</v>
      </c>
    </row>
    <row r="2" spans="1:17">
      <c r="A2" s="3" t="s">
        <v>575</v>
      </c>
    </row>
    <row r="3" spans="1:17">
      <c r="A3" s="4" t="s">
        <v>792</v>
      </c>
      <c r="P3" s="4" t="s">
        <v>751</v>
      </c>
    </row>
    <row r="4" spans="1:17">
      <c r="A4" s="4" t="s">
        <v>793</v>
      </c>
      <c r="L4" s="5" t="n">
        <v>11500000</v>
      </c>
      <c r="M4" s="5" t="n">
        <v>12000000</v>
      </c>
      <c r="N4" s="5" t="n">
        <v>12000000</v>
      </c>
      <c r="O4" s="5" t="n">
        <v>12000000</v>
      </c>
    </row>
    <row r="5" spans="1:17">
      <c r="A5" s="4" t="s">
        <v>794</v>
      </c>
      <c r="J5" s="5" t="n">
        <v>1500000</v>
      </c>
      <c r="N5" s="5" t="n">
        <v>1000000</v>
      </c>
      <c r="P5" s="5" t="n">
        <v>1500000</v>
      </c>
      <c r="Q5" s="5" t="n">
        <v>1000000</v>
      </c>
    </row>
    <row r="6" spans="1:17">
      <c r="A6" s="4" t="s">
        <v>795</v>
      </c>
      <c r="J6" s="6" t="n">
        <v>2000000</v>
      </c>
      <c r="P6" s="6" t="n">
        <v>2000000</v>
      </c>
    </row>
    <row r="7" spans="1:17">
      <c r="A7" s="4" t="s">
        <v>796</v>
      </c>
      <c r="J7" s="6" t="n">
        <v>1750000</v>
      </c>
      <c r="P7" s="6" t="n">
        <v>1750000</v>
      </c>
    </row>
    <row r="8" spans="1:17">
      <c r="A8" s="4" t="s">
        <v>797</v>
      </c>
      <c r="J8" s="6" t="n">
        <v>1500000</v>
      </c>
      <c r="P8" s="6" t="n">
        <v>1500000</v>
      </c>
    </row>
    <row r="9" spans="1:17">
      <c r="A9" s="4" t="s">
        <v>798</v>
      </c>
      <c r="J9" s="5" t="n">
        <v>1500000</v>
      </c>
      <c r="P9" s="5" t="n">
        <v>1500000</v>
      </c>
    </row>
    <row r="10" spans="1:17">
      <c r="A10" s="4" t="s">
        <v>799</v>
      </c>
      <c r="P10" s="6" t="n">
        <v>3</v>
      </c>
    </row>
    <row r="11" spans="1:17">
      <c r="A11" s="4" t="s">
        <v>398</v>
      </c>
    </row>
    <row r="12" spans="1:17">
      <c r="A12" s="3" t="s">
        <v>575</v>
      </c>
    </row>
    <row r="13" spans="1:17">
      <c r="A13" s="4" t="s">
        <v>792</v>
      </c>
      <c r="Q13" s="4" t="s">
        <v>751</v>
      </c>
    </row>
    <row r="14" spans="1:17">
      <c r="A14" s="4" t="s">
        <v>415</v>
      </c>
    </row>
    <row r="15" spans="1:17">
      <c r="A15" s="3" t="s">
        <v>575</v>
      </c>
    </row>
    <row r="16" spans="1:17">
      <c r="A16" s="4" t="s">
        <v>792</v>
      </c>
      <c r="J16" s="4" t="s">
        <v>800</v>
      </c>
      <c r="K16" s="4" t="s">
        <v>800</v>
      </c>
      <c r="L16" s="4" t="s">
        <v>801</v>
      </c>
      <c r="M16" s="4" t="s">
        <v>802</v>
      </c>
      <c r="N16" s="4" t="s">
        <v>803</v>
      </c>
      <c r="O16" s="4" t="s">
        <v>803</v>
      </c>
      <c r="P16" s="4" t="s">
        <v>751</v>
      </c>
    </row>
    <row r="17" spans="1:17">
      <c r="A17" s="4" t="s">
        <v>799</v>
      </c>
      <c r="P17" s="6" t="n">
        <v>5</v>
      </c>
    </row>
    <row r="18" spans="1:17">
      <c r="A18" s="4" t="s">
        <v>804</v>
      </c>
      <c r="P18" s="4" t="s">
        <v>805</v>
      </c>
    </row>
    <row r="19" spans="1:17">
      <c r="A19" s="4" t="s">
        <v>806</v>
      </c>
    </row>
    <row r="20" spans="1:17">
      <c r="A20" s="3" t="s">
        <v>575</v>
      </c>
    </row>
    <row r="21" spans="1:17">
      <c r="A21" s="4" t="s">
        <v>792</v>
      </c>
      <c r="C21" s="4" t="s">
        <v>807</v>
      </c>
      <c r="D21" s="4" t="s">
        <v>808</v>
      </c>
      <c r="E21" s="4" t="s">
        <v>809</v>
      </c>
      <c r="F21" s="4" t="s">
        <v>810</v>
      </c>
      <c r="G21" s="4" t="s">
        <v>811</v>
      </c>
      <c r="H21" s="4" t="s">
        <v>812</v>
      </c>
      <c r="I21" s="4" t="s">
        <v>800</v>
      </c>
    </row>
    <row r="22" spans="1:17">
      <c r="A22" s="4" t="s">
        <v>813</v>
      </c>
    </row>
    <row r="23" spans="1:17">
      <c r="A23" s="3" t="s">
        <v>575</v>
      </c>
    </row>
    <row r="24" spans="1:17">
      <c r="A24" s="4" t="s">
        <v>792</v>
      </c>
      <c r="P24" s="4" t="s">
        <v>745</v>
      </c>
    </row>
    <row r="25" spans="1:17">
      <c r="A25" s="4" t="s">
        <v>773</v>
      </c>
    </row>
    <row r="26" spans="1:17">
      <c r="A26" s="3" t="s">
        <v>575</v>
      </c>
    </row>
    <row r="27" spans="1:17">
      <c r="A27" s="4" t="s">
        <v>814</v>
      </c>
      <c r="B27" s="4" t="s">
        <v>815</v>
      </c>
    </row>
    <row r="28" spans="1:17">
      <c r="A28" s="4" t="s">
        <v>586</v>
      </c>
      <c r="B28" s="5" t="n">
        <v>24000000</v>
      </c>
    </row>
    <row r="29" spans="1:17">
      <c r="A29" s="4" t="s">
        <v>816</v>
      </c>
      <c r="B29" s="5" t="n">
        <v>4000000</v>
      </c>
    </row>
    <row r="30" spans="1:17">
      <c r="A30" s="4" t="s">
        <v>817</v>
      </c>
      <c r="B30" s="4" t="s">
        <v>461</v>
      </c>
    </row>
    <row r="31" spans="1:17">
      <c r="A31" s="4" t="s">
        <v>474</v>
      </c>
      <c r="P31" s="4" t="s">
        <v>818</v>
      </c>
    </row>
    <row r="32" spans="1:17">
      <c r="A32" s="4" t="s">
        <v>819</v>
      </c>
      <c r="P32" s="4" t="s">
        <v>762</v>
      </c>
    </row>
    <row r="33" spans="1:17">
      <c r="A33" s="4" t="s">
        <v>820</v>
      </c>
      <c r="P33" s="4" t="s">
        <v>453</v>
      </c>
    </row>
    <row r="34" spans="1:17">
      <c r="A34" s="4" t="s">
        <v>579</v>
      </c>
      <c r="P34" s="4" t="s">
        <v>821</v>
      </c>
    </row>
    <row r="35" spans="1:17">
      <c r="A35" s="4" t="s">
        <v>755</v>
      </c>
      <c r="J35" s="5" t="n">
        <v>1318000</v>
      </c>
      <c r="P35" s="5" t="n">
        <v>1318000</v>
      </c>
    </row>
    <row r="36" spans="1:17">
      <c r="A36" s="4" t="s">
        <v>822</v>
      </c>
    </row>
    <row r="37" spans="1:17">
      <c r="A37" s="3" t="s">
        <v>575</v>
      </c>
    </row>
    <row r="38" spans="1:17">
      <c r="A38" s="4" t="s">
        <v>823</v>
      </c>
      <c r="B38" s="4" t="s">
        <v>416</v>
      </c>
    </row>
    <row r="39" spans="1:17">
      <c r="A39" s="4" t="s">
        <v>608</v>
      </c>
      <c r="B39" s="4" t="s">
        <v>631</v>
      </c>
      <c r="P39" s="4" t="s">
        <v>416</v>
      </c>
    </row>
    <row r="40" spans="1:17">
      <c r="A40" s="4" t="s">
        <v>824</v>
      </c>
    </row>
    <row r="41" spans="1:17">
      <c r="A41" s="3" t="s">
        <v>575</v>
      </c>
    </row>
    <row r="42" spans="1:17">
      <c r="A42" s="4" t="s">
        <v>823</v>
      </c>
      <c r="B42" s="4" t="s">
        <v>777</v>
      </c>
    </row>
    <row r="43" spans="1:17">
      <c r="A43" s="4" t="s">
        <v>825</v>
      </c>
      <c r="P43" s="4" t="s">
        <v>826</v>
      </c>
    </row>
    <row r="44" spans="1:17">
      <c r="A44" s="4" t="s">
        <v>827</v>
      </c>
      <c r="P44" s="4" t="s">
        <v>416</v>
      </c>
    </row>
    <row r="45" spans="1:17">
      <c r="A45" s="4" t="s">
        <v>792</v>
      </c>
      <c r="P45" s="4" t="s">
        <v>751</v>
      </c>
    </row>
    <row r="46" spans="1:17">
      <c r="A46" s="4" t="s">
        <v>828</v>
      </c>
    </row>
    <row r="47" spans="1:17">
      <c r="A47" s="3" t="s">
        <v>575</v>
      </c>
    </row>
    <row r="48" spans="1:17">
      <c r="A48" s="4" t="s">
        <v>823</v>
      </c>
      <c r="B48" s="4" t="s">
        <v>829</v>
      </c>
    </row>
    <row r="49" spans="1:17">
      <c r="A49" s="4" t="s">
        <v>830</v>
      </c>
      <c r="P49" s="4" t="s">
        <v>745</v>
      </c>
    </row>
    <row r="50" spans="1:17">
      <c r="A50" s="4" t="s">
        <v>825</v>
      </c>
      <c r="P50" s="4" t="s">
        <v>611</v>
      </c>
    </row>
    <row r="51" spans="1:17">
      <c r="A51" s="4" t="s">
        <v>827</v>
      </c>
      <c r="P51" s="4" t="s">
        <v>469</v>
      </c>
    </row>
    <row r="52" spans="1:17">
      <c r="A52" s="4" t="s">
        <v>831</v>
      </c>
    </row>
    <row r="53" spans="1:17">
      <c r="A53" s="3" t="s">
        <v>575</v>
      </c>
    </row>
    <row r="54" spans="1:17">
      <c r="A54" s="4" t="s">
        <v>792</v>
      </c>
      <c r="H54" s="4" t="s">
        <v>751</v>
      </c>
      <c r="I54" s="4" t="s">
        <v>7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s>
  <sheetData>
    <row r="1" spans="1:16">
      <c r="A1" s="1" t="s">
        <v>832</v>
      </c>
      <c r="B1" s="2" t="s">
        <v>734</v>
      </c>
      <c r="O1" s="2" t="s">
        <v>1</v>
      </c>
    </row>
    <row r="2" spans="1:16">
      <c r="B2" s="2" t="s">
        <v>781</v>
      </c>
      <c r="C2" s="2" t="s">
        <v>782</v>
      </c>
      <c r="D2" s="2" t="s">
        <v>783</v>
      </c>
      <c r="E2" s="2" t="s">
        <v>784</v>
      </c>
      <c r="F2" s="2" t="s">
        <v>785</v>
      </c>
      <c r="G2" s="2" t="s">
        <v>786</v>
      </c>
      <c r="H2" s="2" t="s">
        <v>787</v>
      </c>
      <c r="I2" s="2" t="s">
        <v>2</v>
      </c>
      <c r="J2" s="2" t="s">
        <v>571</v>
      </c>
      <c r="K2" s="2" t="s">
        <v>572</v>
      </c>
      <c r="L2" s="2" t="s">
        <v>573</v>
      </c>
      <c r="M2" s="2" t="s">
        <v>66</v>
      </c>
      <c r="N2" s="2" t="s">
        <v>574</v>
      </c>
      <c r="O2" s="2" t="s">
        <v>2</v>
      </c>
      <c r="P2" s="2" t="s">
        <v>66</v>
      </c>
    </row>
    <row r="3" spans="1:16">
      <c r="A3" s="3" t="s">
        <v>575</v>
      </c>
    </row>
    <row r="4" spans="1:16">
      <c r="A4" s="4" t="s">
        <v>792</v>
      </c>
      <c r="O4" s="4" t="s">
        <v>751</v>
      </c>
    </row>
    <row r="5" spans="1:16">
      <c r="A5" s="4" t="s">
        <v>415</v>
      </c>
    </row>
    <row r="6" spans="1:16">
      <c r="A6" s="3" t="s">
        <v>575</v>
      </c>
    </row>
    <row r="7" spans="1:16">
      <c r="A7" s="4" t="s">
        <v>792</v>
      </c>
      <c r="I7" s="4" t="s">
        <v>800</v>
      </c>
      <c r="J7" s="4" t="s">
        <v>800</v>
      </c>
      <c r="K7" s="4" t="s">
        <v>801</v>
      </c>
      <c r="L7" s="4" t="s">
        <v>802</v>
      </c>
      <c r="M7" s="4" t="s">
        <v>803</v>
      </c>
      <c r="N7" s="4" t="s">
        <v>803</v>
      </c>
      <c r="O7" s="4" t="s">
        <v>751</v>
      </c>
    </row>
    <row r="8" spans="1:16">
      <c r="A8" s="4" t="s">
        <v>806</v>
      </c>
    </row>
    <row r="9" spans="1:16">
      <c r="A9" s="3" t="s">
        <v>575</v>
      </c>
    </row>
    <row r="10" spans="1:16">
      <c r="A10" s="4" t="s">
        <v>792</v>
      </c>
      <c r="B10" s="4" t="s">
        <v>807</v>
      </c>
      <c r="C10" s="4" t="s">
        <v>808</v>
      </c>
      <c r="D10" s="4" t="s">
        <v>809</v>
      </c>
      <c r="E10" s="4" t="s">
        <v>810</v>
      </c>
      <c r="F10" s="4" t="s">
        <v>811</v>
      </c>
      <c r="G10" s="4" t="s">
        <v>812</v>
      </c>
      <c r="H10" s="4" t="s">
        <v>800</v>
      </c>
    </row>
    <row r="11" spans="1:16">
      <c r="A11" s="4" t="s">
        <v>398</v>
      </c>
    </row>
    <row r="12" spans="1:16">
      <c r="A12" s="3" t="s">
        <v>575</v>
      </c>
    </row>
    <row r="13" spans="1:16">
      <c r="A13" s="4" t="s">
        <v>792</v>
      </c>
      <c r="P13" s="4" t="s">
        <v>751</v>
      </c>
    </row>
  </sheetData>
  <mergeCells count="3">
    <mergeCell ref="A1:A2"/>
    <mergeCell ref="B1:N1"/>
    <mergeCell ref="O1:P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33</v>
      </c>
      <c r="B1" s="2" t="s">
        <v>734</v>
      </c>
    </row>
    <row r="2" spans="1:9">
      <c r="B2" s="2" t="s">
        <v>786</v>
      </c>
      <c r="C2" s="2" t="s">
        <v>787</v>
      </c>
      <c r="D2" s="2" t="s">
        <v>2</v>
      </c>
      <c r="E2" s="2" t="s">
        <v>571</v>
      </c>
      <c r="F2" s="2" t="s">
        <v>572</v>
      </c>
      <c r="G2" s="2" t="s">
        <v>573</v>
      </c>
      <c r="H2" s="2" t="s">
        <v>66</v>
      </c>
      <c r="I2" s="2" t="s">
        <v>574</v>
      </c>
    </row>
    <row r="3" spans="1:9">
      <c r="A3" s="3" t="s">
        <v>575</v>
      </c>
    </row>
    <row r="4" spans="1:9">
      <c r="A4" s="4" t="s">
        <v>576</v>
      </c>
      <c r="D4" s="4" t="s">
        <v>577</v>
      </c>
      <c r="E4" s="4" t="s">
        <v>577</v>
      </c>
      <c r="F4" s="4" t="s">
        <v>578</v>
      </c>
      <c r="G4" s="4" t="s">
        <v>577</v>
      </c>
      <c r="H4" s="4" t="s">
        <v>577</v>
      </c>
      <c r="I4" s="4" t="s">
        <v>577</v>
      </c>
    </row>
    <row r="5" spans="1:9">
      <c r="A5" s="4" t="s">
        <v>834</v>
      </c>
    </row>
    <row r="6" spans="1:9">
      <c r="A6" s="3" t="s">
        <v>575</v>
      </c>
    </row>
    <row r="7" spans="1:9">
      <c r="A7" s="4" t="s">
        <v>576</v>
      </c>
      <c r="B7" s="4" t="s">
        <v>743</v>
      </c>
      <c r="C7" s="4" t="s">
        <v>577</v>
      </c>
    </row>
  </sheetData>
  <mergeCells count="2">
    <mergeCell ref="A1:A2"/>
    <mergeCell ref="B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66</v>
      </c>
    </row>
    <row r="3" spans="1:3">
      <c r="A3" s="3" t="s">
        <v>161</v>
      </c>
    </row>
    <row r="4" spans="1:3">
      <c r="A4" s="4" t="s">
        <v>132</v>
      </c>
      <c r="B4" s="5" t="n">
        <v>-4012</v>
      </c>
      <c r="C4" s="5" t="n">
        <v>5923</v>
      </c>
    </row>
    <row r="5" spans="1:3">
      <c r="A5" s="3" t="s">
        <v>162</v>
      </c>
    </row>
    <row r="6" spans="1:3">
      <c r="A6" s="4" t="s">
        <v>163</v>
      </c>
      <c r="B6" s="6" t="n">
        <v>5673</v>
      </c>
      <c r="C6" s="6" t="n">
        <v>6048</v>
      </c>
    </row>
    <row r="7" spans="1:3">
      <c r="A7" s="4" t="s">
        <v>164</v>
      </c>
      <c r="B7" s="6" t="n">
        <v>0</v>
      </c>
      <c r="C7" s="6" t="n">
        <v>-7294</v>
      </c>
    </row>
    <row r="8" spans="1:3">
      <c r="A8" s="4" t="s">
        <v>127</v>
      </c>
      <c r="B8" s="6" t="n">
        <v>3222</v>
      </c>
      <c r="C8" s="6" t="n">
        <v>0</v>
      </c>
    </row>
    <row r="9" spans="1:3">
      <c r="A9" s="4" t="s">
        <v>165</v>
      </c>
      <c r="B9" s="6" t="n">
        <v>1063</v>
      </c>
      <c r="C9" s="6" t="n">
        <v>32</v>
      </c>
    </row>
    <row r="10" spans="1:3">
      <c r="A10" s="4" t="s">
        <v>166</v>
      </c>
      <c r="B10" s="6" t="n">
        <v>283</v>
      </c>
      <c r="C10" s="6" t="n">
        <v>1018</v>
      </c>
    </row>
    <row r="11" spans="1:3">
      <c r="A11" s="4" t="s">
        <v>167</v>
      </c>
      <c r="B11" s="6" t="n">
        <v>270</v>
      </c>
      <c r="C11" s="6" t="n">
        <v>497</v>
      </c>
    </row>
    <row r="12" spans="1:3">
      <c r="A12" s="4" t="s">
        <v>168</v>
      </c>
      <c r="B12" s="6" t="n">
        <v>274</v>
      </c>
      <c r="C12" s="6" t="n">
        <v>-56</v>
      </c>
    </row>
    <row r="13" spans="1:3">
      <c r="A13" s="4" t="s">
        <v>169</v>
      </c>
      <c r="B13" s="6" t="n">
        <v>-589</v>
      </c>
      <c r="C13" s="6" t="n">
        <v>-236</v>
      </c>
    </row>
    <row r="14" spans="1:3">
      <c r="A14" s="4" t="s">
        <v>170</v>
      </c>
      <c r="B14" s="6" t="n">
        <v>665</v>
      </c>
      <c r="C14" s="6" t="n">
        <v>365</v>
      </c>
    </row>
    <row r="15" spans="1:3">
      <c r="A15" s="4" t="s">
        <v>171</v>
      </c>
      <c r="B15" s="6" t="n">
        <v>-1648</v>
      </c>
      <c r="C15" s="6" t="n">
        <v>4180</v>
      </c>
    </row>
    <row r="16" spans="1:3">
      <c r="A16" s="4" t="s">
        <v>172</v>
      </c>
      <c r="B16" s="6" t="n">
        <v>-399</v>
      </c>
      <c r="C16" s="6" t="n">
        <v>410</v>
      </c>
    </row>
    <row r="17" spans="1:3">
      <c r="A17" s="3" t="s">
        <v>173</v>
      </c>
    </row>
    <row r="18" spans="1:3">
      <c r="A18" s="4" t="s">
        <v>174</v>
      </c>
      <c r="B18" s="6" t="n">
        <v>1985</v>
      </c>
      <c r="C18" s="6" t="n">
        <v>-1160</v>
      </c>
    </row>
    <row r="19" spans="1:3">
      <c r="A19" s="4" t="s">
        <v>175</v>
      </c>
      <c r="B19" s="6" t="n">
        <v>7160</v>
      </c>
      <c r="C19" s="6" t="n">
        <v>-4946</v>
      </c>
    </row>
    <row r="20" spans="1:3">
      <c r="A20" s="4" t="s">
        <v>72</v>
      </c>
      <c r="B20" s="6" t="n">
        <v>931</v>
      </c>
      <c r="C20" s="6" t="n">
        <v>3452</v>
      </c>
    </row>
    <row r="21" spans="1:3">
      <c r="A21" s="4" t="s">
        <v>75</v>
      </c>
      <c r="B21" s="6" t="n">
        <v>193</v>
      </c>
      <c r="C21" s="6" t="n">
        <v>798</v>
      </c>
    </row>
    <row r="22" spans="1:3">
      <c r="A22" s="4" t="s">
        <v>81</v>
      </c>
      <c r="B22" s="6" t="n">
        <v>-444</v>
      </c>
      <c r="C22" s="6" t="n">
        <v>4975</v>
      </c>
    </row>
    <row r="23" spans="1:3">
      <c r="A23" s="4" t="s">
        <v>82</v>
      </c>
      <c r="B23" s="6" t="n">
        <v>4412</v>
      </c>
      <c r="C23" s="6" t="n">
        <v>-1583</v>
      </c>
    </row>
    <row r="24" spans="1:3">
      <c r="A24" s="4" t="s">
        <v>176</v>
      </c>
      <c r="B24" s="6" t="n">
        <v>14</v>
      </c>
      <c r="C24" s="6" t="n">
        <v>-600</v>
      </c>
    </row>
    <row r="25" spans="1:3">
      <c r="A25" s="4" t="s">
        <v>177</v>
      </c>
      <c r="B25" s="6" t="n">
        <v>19053</v>
      </c>
      <c r="C25" s="6" t="n">
        <v>11823</v>
      </c>
    </row>
    <row r="26" spans="1:3">
      <c r="A26" s="3" t="s">
        <v>178</v>
      </c>
    </row>
    <row r="27" spans="1:3">
      <c r="A27" s="4" t="s">
        <v>179</v>
      </c>
      <c r="B27" s="6" t="n">
        <v>-222</v>
      </c>
      <c r="C27" s="6" t="n">
        <v>-684</v>
      </c>
    </row>
    <row r="28" spans="1:3">
      <c r="A28" s="4" t="s">
        <v>180</v>
      </c>
      <c r="B28" s="6" t="n">
        <v>2701</v>
      </c>
      <c r="C28" s="6" t="n">
        <v>0</v>
      </c>
    </row>
    <row r="29" spans="1:3">
      <c r="A29" s="4" t="s">
        <v>181</v>
      </c>
      <c r="B29" s="6" t="n">
        <v>-2379</v>
      </c>
      <c r="C29" s="6" t="n">
        <v>-8710</v>
      </c>
    </row>
    <row r="30" spans="1:3">
      <c r="A30" s="4" t="s">
        <v>182</v>
      </c>
      <c r="B30" s="6" t="n">
        <v>100</v>
      </c>
      <c r="C30" s="6" t="n">
        <v>-9394</v>
      </c>
    </row>
    <row r="31" spans="1:3">
      <c r="A31" s="3" t="s">
        <v>183</v>
      </c>
    </row>
    <row r="32" spans="1:3">
      <c r="A32" s="4" t="s">
        <v>184</v>
      </c>
      <c r="B32" s="6" t="n">
        <v>-7034</v>
      </c>
      <c r="C32" s="6" t="n">
        <v>2122</v>
      </c>
    </row>
    <row r="33" spans="1:3">
      <c r="A33" s="4" t="s">
        <v>185</v>
      </c>
      <c r="B33" s="6" t="n">
        <v>-223</v>
      </c>
      <c r="C33" s="6" t="n">
        <v>-1318</v>
      </c>
    </row>
    <row r="34" spans="1:3">
      <c r="A34" s="4" t="s">
        <v>153</v>
      </c>
      <c r="B34" s="6" t="n">
        <v>0</v>
      </c>
      <c r="C34" s="6" t="n">
        <v>-4</v>
      </c>
    </row>
    <row r="35" spans="1:3">
      <c r="A35" s="4" t="s">
        <v>186</v>
      </c>
      <c r="B35" s="6" t="n">
        <v>913</v>
      </c>
      <c r="C35" s="6" t="n">
        <v>27777</v>
      </c>
    </row>
    <row r="36" spans="1:3">
      <c r="A36" s="4" t="s">
        <v>154</v>
      </c>
      <c r="B36" s="6" t="n">
        <v>-888</v>
      </c>
      <c r="C36" s="6" t="n">
        <v>-550</v>
      </c>
    </row>
    <row r="37" spans="1:3">
      <c r="A37" s="4" t="s">
        <v>187</v>
      </c>
      <c r="B37" s="6" t="n">
        <v>-661</v>
      </c>
      <c r="C37" s="6" t="n">
        <v>0</v>
      </c>
    </row>
    <row r="38" spans="1:3">
      <c r="A38" s="4" t="s">
        <v>188</v>
      </c>
      <c r="B38" s="6" t="n">
        <v>-11321</v>
      </c>
      <c r="C38" s="6" t="n">
        <v>-32437</v>
      </c>
    </row>
    <row r="39" spans="1:3">
      <c r="A39" s="4" t="s">
        <v>189</v>
      </c>
      <c r="B39" s="6" t="n">
        <v>-19214</v>
      </c>
      <c r="C39" s="6" t="n">
        <v>-4410</v>
      </c>
    </row>
    <row r="40" spans="1:3">
      <c r="A40" s="4" t="s">
        <v>190</v>
      </c>
      <c r="B40" s="6" t="n">
        <v>-61</v>
      </c>
      <c r="C40" s="6" t="n">
        <v>-1981</v>
      </c>
    </row>
    <row r="41" spans="1:3">
      <c r="A41" s="4" t="s">
        <v>191</v>
      </c>
      <c r="B41" s="6" t="n">
        <v>2742</v>
      </c>
      <c r="C41" s="6" t="n">
        <v>4723</v>
      </c>
    </row>
    <row r="42" spans="1:3">
      <c r="A42" s="4" t="s">
        <v>192</v>
      </c>
      <c r="B42" s="6" t="n">
        <v>2681</v>
      </c>
      <c r="C42" s="6" t="n">
        <v>2742</v>
      </c>
    </row>
    <row r="43" spans="1:3">
      <c r="A43" s="3" t="s">
        <v>193</v>
      </c>
    </row>
    <row r="44" spans="1:3">
      <c r="A44" s="4" t="s">
        <v>194</v>
      </c>
      <c r="B44" s="6" t="n">
        <v>5805</v>
      </c>
      <c r="C44" s="6" t="n">
        <v>7894</v>
      </c>
    </row>
    <row r="45" spans="1:3">
      <c r="A45" s="4" t="s">
        <v>195</v>
      </c>
      <c r="B45" s="6" t="n">
        <v>-43</v>
      </c>
      <c r="C45" s="6" t="n">
        <v>758</v>
      </c>
    </row>
    <row r="46" spans="1:3">
      <c r="A46" s="3" t="s">
        <v>196</v>
      </c>
    </row>
    <row r="47" spans="1:3">
      <c r="A47" s="4" t="s">
        <v>197</v>
      </c>
      <c r="B47" s="6" t="n">
        <v>0</v>
      </c>
      <c r="C47" s="6" t="n">
        <v>4893</v>
      </c>
    </row>
    <row r="48" spans="1:3">
      <c r="A48" s="4" t="s">
        <v>198</v>
      </c>
      <c r="B48" s="5" t="n">
        <v>1</v>
      </c>
      <c r="C48" s="5"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835</v>
      </c>
      <c r="B1" s="2" t="s">
        <v>836</v>
      </c>
      <c r="C1" s="2" t="s">
        <v>2</v>
      </c>
    </row>
    <row r="2" spans="1:3">
      <c r="A2" s="3" t="s">
        <v>575</v>
      </c>
    </row>
    <row r="3" spans="1:3">
      <c r="A3" s="4" t="s">
        <v>586</v>
      </c>
      <c r="B3" s="5" t="n">
        <v>4000000</v>
      </c>
    </row>
    <row r="4" spans="1:3">
      <c r="A4" s="4" t="s">
        <v>837</v>
      </c>
      <c r="B4" s="4" t="s">
        <v>838</v>
      </c>
    </row>
    <row r="5" spans="1:3">
      <c r="A5" s="4" t="s">
        <v>839</v>
      </c>
      <c r="B5" s="4" t="s">
        <v>592</v>
      </c>
    </row>
    <row r="6" spans="1:3">
      <c r="A6" s="4" t="s">
        <v>726</v>
      </c>
      <c r="C6" s="4" t="s">
        <v>840</v>
      </c>
    </row>
    <row r="7" spans="1:3">
      <c r="A7" s="4" t="s">
        <v>841</v>
      </c>
      <c r="B7" s="4" t="s">
        <v>416</v>
      </c>
    </row>
    <row r="8" spans="1:3">
      <c r="A8" s="4" t="s">
        <v>842</v>
      </c>
      <c r="B8" s="5" t="n">
        <v>80000</v>
      </c>
    </row>
    <row r="9" spans="1:3">
      <c r="A9" s="4" t="s">
        <v>843</v>
      </c>
      <c r="B9" s="4" t="s">
        <v>844</v>
      </c>
    </row>
    <row r="10" spans="1:3">
      <c r="A10" s="4" t="s">
        <v>845</v>
      </c>
      <c r="C10" s="4" t="s">
        <v>846</v>
      </c>
    </row>
    <row r="11" spans="1:3">
      <c r="A11" s="4" t="s">
        <v>847</v>
      </c>
      <c r="B11" s="5" t="n">
        <v>120000</v>
      </c>
    </row>
    <row r="12" spans="1:3">
      <c r="A12" s="4" t="s">
        <v>848</v>
      </c>
      <c r="B12" s="5" t="n">
        <v>80000</v>
      </c>
    </row>
    <row r="13" spans="1:3">
      <c r="A13" s="4" t="s">
        <v>849</v>
      </c>
      <c r="C13" s="5" t="n">
        <v>1981000</v>
      </c>
    </row>
    <row r="14" spans="1:3">
      <c r="A14" s="4" t="s">
        <v>755</v>
      </c>
      <c r="C14" s="5" t="n">
        <v>118000</v>
      </c>
    </row>
    <row r="15" spans="1:3">
      <c r="A15" s="4" t="s">
        <v>850</v>
      </c>
    </row>
    <row r="16" spans="1:3">
      <c r="A16" s="3" t="s">
        <v>575</v>
      </c>
    </row>
    <row r="17" spans="1:3">
      <c r="A17" s="4" t="s">
        <v>608</v>
      </c>
      <c r="B17" s="4" t="s">
        <v>851</v>
      </c>
    </row>
    <row r="18" spans="1:3">
      <c r="A18" s="4" t="s">
        <v>852</v>
      </c>
    </row>
    <row r="19" spans="1:3">
      <c r="A19" s="3" t="s">
        <v>575</v>
      </c>
    </row>
    <row r="20" spans="1:3">
      <c r="A20" s="4" t="s">
        <v>608</v>
      </c>
      <c r="B20" s="4" t="s">
        <v>4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53</v>
      </c>
      <c r="B1" s="2" t="s">
        <v>2</v>
      </c>
      <c r="C1" s="2" t="s">
        <v>66</v>
      </c>
    </row>
    <row r="2" spans="1:3">
      <c r="A2" s="3" t="s">
        <v>575</v>
      </c>
    </row>
    <row r="3" spans="1:3">
      <c r="A3" s="4" t="s">
        <v>854</v>
      </c>
      <c r="B3" s="5" t="n">
        <v>55716000</v>
      </c>
      <c r="C3" s="5" t="n">
        <v>72763000</v>
      </c>
    </row>
    <row r="4" spans="1:3">
      <c r="A4" s="4" t="s">
        <v>855</v>
      </c>
      <c r="B4" s="6" t="n">
        <v>-7897000</v>
      </c>
      <c r="C4" s="6" t="n">
        <v>-13958000</v>
      </c>
    </row>
    <row r="5" spans="1:3">
      <c r="A5" s="4" t="s">
        <v>86</v>
      </c>
      <c r="B5" s="6" t="n">
        <v>47819000</v>
      </c>
      <c r="C5" s="6" t="n">
        <v>58805000</v>
      </c>
    </row>
    <row r="6" spans="1:3">
      <c r="A6" s="4" t="s">
        <v>856</v>
      </c>
    </row>
    <row r="7" spans="1:3">
      <c r="A7" s="3" t="s">
        <v>575</v>
      </c>
    </row>
    <row r="8" spans="1:3">
      <c r="A8" s="4" t="s">
        <v>857</v>
      </c>
      <c r="B8" s="6" t="n">
        <v>207000</v>
      </c>
      <c r="C8" s="6" t="n">
        <v>207000</v>
      </c>
    </row>
    <row r="9" spans="1:3">
      <c r="A9" s="4" t="s">
        <v>858</v>
      </c>
    </row>
    <row r="10" spans="1:3">
      <c r="A10" s="3" t="s">
        <v>575</v>
      </c>
    </row>
    <row r="11" spans="1:3">
      <c r="A11" s="4" t="s">
        <v>857</v>
      </c>
      <c r="B11" s="6" t="n">
        <v>500000</v>
      </c>
      <c r="C11" s="6" t="n">
        <v>500000</v>
      </c>
    </row>
    <row r="12" spans="1:3">
      <c r="A12" s="4" t="s">
        <v>859</v>
      </c>
    </row>
    <row r="13" spans="1:3">
      <c r="A13" s="3" t="s">
        <v>575</v>
      </c>
    </row>
    <row r="14" spans="1:3">
      <c r="A14" s="4" t="s">
        <v>857</v>
      </c>
      <c r="C14" s="6" t="n">
        <v>225000</v>
      </c>
    </row>
    <row r="15" spans="1:3">
      <c r="A15" s="4" t="s">
        <v>773</v>
      </c>
    </row>
    <row r="16" spans="1:3">
      <c r="A16" s="3" t="s">
        <v>575</v>
      </c>
    </row>
    <row r="17" spans="1:3">
      <c r="A17" s="4" t="s">
        <v>857</v>
      </c>
      <c r="B17" s="6" t="n">
        <v>15412000</v>
      </c>
      <c r="C17" s="6" t="n">
        <v>22500000</v>
      </c>
    </row>
    <row r="18" spans="1:3">
      <c r="A18" s="4" t="s">
        <v>860</v>
      </c>
    </row>
    <row r="19" spans="1:3">
      <c r="A19" s="3" t="s">
        <v>575</v>
      </c>
    </row>
    <row r="20" spans="1:3">
      <c r="A20" s="4" t="s">
        <v>857</v>
      </c>
      <c r="B20" s="6" t="n">
        <v>10000000</v>
      </c>
      <c r="C20" s="6" t="n">
        <v>10000000</v>
      </c>
    </row>
    <row r="21" spans="1:3">
      <c r="A21" s="4" t="s">
        <v>861</v>
      </c>
    </row>
    <row r="22" spans="1:3">
      <c r="A22" s="3" t="s">
        <v>575</v>
      </c>
    </row>
    <row r="23" spans="1:3">
      <c r="A23" s="4" t="s">
        <v>857</v>
      </c>
      <c r="B23" s="6" t="n">
        <v>2057000</v>
      </c>
      <c r="C23" s="6" t="n">
        <v>3231000</v>
      </c>
    </row>
    <row r="24" spans="1:3">
      <c r="A24" s="4" t="s">
        <v>689</v>
      </c>
    </row>
    <row r="25" spans="1:3">
      <c r="A25" s="3" t="s">
        <v>575</v>
      </c>
    </row>
    <row r="26" spans="1:3">
      <c r="A26" s="4" t="s">
        <v>857</v>
      </c>
      <c r="C26" s="6" t="n">
        <v>1637000</v>
      </c>
    </row>
    <row r="27" spans="1:3">
      <c r="A27" s="4" t="s">
        <v>693</v>
      </c>
    </row>
    <row r="28" spans="1:3">
      <c r="A28" s="3" t="s">
        <v>575</v>
      </c>
    </row>
    <row r="29" spans="1:3">
      <c r="A29" s="4" t="s">
        <v>857</v>
      </c>
      <c r="B29" s="6" t="n">
        <v>2379000</v>
      </c>
      <c r="C29" s="6" t="n">
        <v>2872000</v>
      </c>
    </row>
    <row r="30" spans="1:3">
      <c r="A30" s="4" t="s">
        <v>697</v>
      </c>
    </row>
    <row r="31" spans="1:3">
      <c r="A31" s="3" t="s">
        <v>575</v>
      </c>
    </row>
    <row r="32" spans="1:3">
      <c r="A32" s="4" t="s">
        <v>857</v>
      </c>
      <c r="B32" s="6" t="n">
        <v>731000</v>
      </c>
      <c r="C32" s="6" t="n">
        <v>882000</v>
      </c>
    </row>
    <row r="33" spans="1:3">
      <c r="A33" s="4" t="s">
        <v>701</v>
      </c>
    </row>
    <row r="34" spans="1:3">
      <c r="A34" s="3" t="s">
        <v>575</v>
      </c>
    </row>
    <row r="35" spans="1:3">
      <c r="A35" s="4" t="s">
        <v>857</v>
      </c>
      <c r="B35" s="6" t="n">
        <v>3065000</v>
      </c>
      <c r="C35" s="6" t="n">
        <v>3569000</v>
      </c>
    </row>
    <row r="36" spans="1:3">
      <c r="A36" s="4" t="s">
        <v>705</v>
      </c>
    </row>
    <row r="37" spans="1:3">
      <c r="A37" s="3" t="s">
        <v>575</v>
      </c>
    </row>
    <row r="38" spans="1:3">
      <c r="A38" s="4" t="s">
        <v>857</v>
      </c>
      <c r="B38" s="6" t="n">
        <v>891000</v>
      </c>
    </row>
    <row r="39" spans="1:3">
      <c r="A39" s="4" t="s">
        <v>862</v>
      </c>
    </row>
    <row r="40" spans="1:3">
      <c r="A40" s="3" t="s">
        <v>575</v>
      </c>
    </row>
    <row r="41" spans="1:3">
      <c r="A41" s="4" t="s">
        <v>857</v>
      </c>
      <c r="B41" s="6" t="n">
        <v>9274000</v>
      </c>
      <c r="C41" s="6" t="n">
        <v>9302000</v>
      </c>
    </row>
    <row r="42" spans="1:3">
      <c r="A42" s="4" t="s">
        <v>863</v>
      </c>
    </row>
    <row r="43" spans="1:3">
      <c r="A43" s="3" t="s">
        <v>575</v>
      </c>
    </row>
    <row r="44" spans="1:3">
      <c r="A44" s="4" t="s">
        <v>857</v>
      </c>
      <c r="B44" s="6" t="n">
        <v>57100000</v>
      </c>
      <c r="C44" s="6" t="n">
        <v>74417000</v>
      </c>
    </row>
    <row r="45" spans="1:3">
      <c r="A45" s="4" t="s">
        <v>864</v>
      </c>
      <c r="B45" s="6" t="n">
        <v>-1384000</v>
      </c>
      <c r="C45" s="6" t="n">
        <v>-1654000</v>
      </c>
    </row>
    <row r="46" spans="1:3">
      <c r="A46" s="4" t="s">
        <v>322</v>
      </c>
    </row>
    <row r="47" spans="1:3">
      <c r="A47" s="3" t="s">
        <v>575</v>
      </c>
    </row>
    <row r="48" spans="1:3">
      <c r="A48" s="4" t="s">
        <v>857</v>
      </c>
      <c r="B48" s="6" t="n">
        <v>13000</v>
      </c>
      <c r="C48" s="6" t="n">
        <v>7600000</v>
      </c>
    </row>
    <row r="49" spans="1:3">
      <c r="A49" s="4" t="s">
        <v>325</v>
      </c>
    </row>
    <row r="50" spans="1:3">
      <c r="A50" s="3" t="s">
        <v>575</v>
      </c>
    </row>
    <row r="51" spans="1:3">
      <c r="A51" s="4" t="s">
        <v>857</v>
      </c>
      <c r="B51" s="6" t="n">
        <v>10590000</v>
      </c>
      <c r="C51" s="5" t="n">
        <v>11892000</v>
      </c>
    </row>
    <row r="52" spans="1:3">
      <c r="A52" s="4" t="s">
        <v>865</v>
      </c>
    </row>
    <row r="53" spans="1:3">
      <c r="A53" s="3" t="s">
        <v>575</v>
      </c>
    </row>
    <row r="54" spans="1:3">
      <c r="A54" s="4" t="s">
        <v>857</v>
      </c>
      <c r="B54" s="5" t="n">
        <v>198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16"/>
  </cols>
  <sheetData>
    <row r="1" spans="1:2">
      <c r="A1" s="1" t="s">
        <v>866</v>
      </c>
      <c r="B1" s="2" t="s">
        <v>1</v>
      </c>
    </row>
    <row r="2" spans="1:2">
      <c r="B2" s="2" t="s">
        <v>2</v>
      </c>
    </row>
    <row r="3" spans="1:2">
      <c r="A3" s="4" t="s">
        <v>856</v>
      </c>
    </row>
    <row r="4" spans="1:2">
      <c r="A4" s="3" t="s">
        <v>575</v>
      </c>
    </row>
    <row r="5" spans="1:2">
      <c r="A5" s="4" t="s">
        <v>605</v>
      </c>
      <c r="B5" s="4" t="s">
        <v>867</v>
      </c>
    </row>
    <row r="6" spans="1:2">
      <c r="A6" s="4" t="s">
        <v>868</v>
      </c>
      <c r="B6" s="4" t="s">
        <v>869</v>
      </c>
    </row>
    <row r="7" spans="1:2">
      <c r="A7" s="4" t="s">
        <v>858</v>
      </c>
    </row>
    <row r="8" spans="1:2">
      <c r="A8" s="3" t="s">
        <v>575</v>
      </c>
    </row>
    <row r="9" spans="1:2">
      <c r="A9" s="4" t="s">
        <v>605</v>
      </c>
      <c r="B9" s="4" t="s">
        <v>870</v>
      </c>
    </row>
    <row r="10" spans="1:2">
      <c r="A10" s="4" t="s">
        <v>868</v>
      </c>
      <c r="B10" s="4" t="s">
        <v>869</v>
      </c>
    </row>
    <row r="11" spans="1:2">
      <c r="A11" s="4" t="s">
        <v>859</v>
      </c>
    </row>
    <row r="12" spans="1:2">
      <c r="A12" s="3" t="s">
        <v>575</v>
      </c>
    </row>
    <row r="13" spans="1:2">
      <c r="A13" s="4" t="s">
        <v>605</v>
      </c>
      <c r="B13" s="4" t="s">
        <v>871</v>
      </c>
    </row>
    <row r="14" spans="1:2">
      <c r="A14" s="4" t="s">
        <v>868</v>
      </c>
      <c r="B14" s="4" t="s">
        <v>8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66</v>
      </c>
    </row>
    <row r="2" spans="1:3">
      <c r="A2" s="3" t="s">
        <v>575</v>
      </c>
    </row>
    <row r="3" spans="1:3">
      <c r="A3" s="4" t="s">
        <v>563</v>
      </c>
      <c r="B3" s="5" t="n">
        <v>7897</v>
      </c>
    </row>
    <row r="4" spans="1:3">
      <c r="A4" s="4" t="s">
        <v>564</v>
      </c>
      <c r="B4" s="6" t="n">
        <v>5665</v>
      </c>
    </row>
    <row r="5" spans="1:3">
      <c r="A5" s="4" t="s">
        <v>565</v>
      </c>
      <c r="B5" s="6" t="n">
        <v>4507</v>
      </c>
    </row>
    <row r="6" spans="1:3">
      <c r="A6" s="4" t="s">
        <v>566</v>
      </c>
      <c r="B6" s="6" t="n">
        <v>28584</v>
      </c>
    </row>
    <row r="7" spans="1:3">
      <c r="A7" s="4" t="s">
        <v>567</v>
      </c>
      <c r="B7" s="6" t="n">
        <v>1198</v>
      </c>
    </row>
    <row r="8" spans="1:3">
      <c r="A8" s="4" t="s">
        <v>568</v>
      </c>
      <c r="B8" s="6" t="n">
        <v>9249</v>
      </c>
    </row>
    <row r="9" spans="1:3">
      <c r="A9" s="4" t="s">
        <v>141</v>
      </c>
      <c r="B9" s="5" t="n">
        <v>57100</v>
      </c>
      <c r="C9" s="5" t="n">
        <v>744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73</v>
      </c>
      <c r="B1" s="2" t="s">
        <v>1</v>
      </c>
    </row>
    <row r="2" spans="1:3">
      <c r="B2" s="2" t="s">
        <v>2</v>
      </c>
      <c r="C2" s="2" t="s">
        <v>66</v>
      </c>
    </row>
    <row r="3" spans="1:3">
      <c r="A3" s="3" t="s">
        <v>575</v>
      </c>
    </row>
    <row r="4" spans="1:3">
      <c r="A4" s="4" t="s">
        <v>849</v>
      </c>
      <c r="B4" s="5" t="n">
        <v>4826000</v>
      </c>
      <c r="C4" s="5" t="n">
        <v>5822000</v>
      </c>
    </row>
    <row r="5" spans="1:3">
      <c r="A5" s="4" t="s">
        <v>874</v>
      </c>
    </row>
    <row r="6" spans="1:3">
      <c r="A6" s="3" t="s">
        <v>575</v>
      </c>
    </row>
    <row r="7" spans="1:3">
      <c r="A7" s="4" t="s">
        <v>875</v>
      </c>
      <c r="B7" s="5" t="n">
        <v>7000000</v>
      </c>
    </row>
    <row r="8" spans="1:3">
      <c r="A8" s="4" t="s">
        <v>474</v>
      </c>
      <c r="B8" s="4" t="s">
        <v>876</v>
      </c>
    </row>
    <row r="9" spans="1:3">
      <c r="A9" s="4" t="s">
        <v>468</v>
      </c>
      <c r="B9" s="4" t="s">
        <v>762</v>
      </c>
    </row>
    <row r="10" spans="1:3">
      <c r="A10" s="4" t="s">
        <v>849</v>
      </c>
      <c r="B10" s="5" t="n">
        <v>2000000</v>
      </c>
      <c r="C10" s="5" t="n">
        <v>2000000</v>
      </c>
    </row>
    <row r="11" spans="1:3">
      <c r="A11" s="4" t="s">
        <v>877</v>
      </c>
    </row>
    <row r="12" spans="1:3">
      <c r="A12" s="3" t="s">
        <v>575</v>
      </c>
    </row>
    <row r="13" spans="1:3">
      <c r="A13" s="4" t="s">
        <v>875</v>
      </c>
      <c r="B13" s="6" t="n">
        <v>6500000</v>
      </c>
    </row>
    <row r="14" spans="1:3">
      <c r="A14" s="4" t="s">
        <v>878</v>
      </c>
      <c r="B14" s="5" t="n">
        <v>3919000</v>
      </c>
    </row>
    <row r="15" spans="1:3">
      <c r="A15" s="4" t="s">
        <v>474</v>
      </c>
      <c r="B15" s="4" t="s">
        <v>475</v>
      </c>
    </row>
    <row r="16" spans="1:3">
      <c r="A16" s="4" t="s">
        <v>473</v>
      </c>
      <c r="B16" s="4" t="s">
        <v>453</v>
      </c>
    </row>
    <row r="17" spans="1:3">
      <c r="A17" s="4" t="s">
        <v>468</v>
      </c>
      <c r="B17" s="4" t="s">
        <v>469</v>
      </c>
    </row>
    <row r="18" spans="1:3">
      <c r="A18" s="4" t="s">
        <v>476</v>
      </c>
      <c r="B18" s="5" t="n">
        <v>2581000</v>
      </c>
    </row>
    <row r="19" spans="1:3">
      <c r="A19" s="4" t="s">
        <v>849</v>
      </c>
      <c r="B19" s="5" t="n">
        <v>2826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66</v>
      </c>
    </row>
    <row r="2" spans="1:3">
      <c r="A2" s="3" t="s">
        <v>575</v>
      </c>
    </row>
    <row r="3" spans="1:3">
      <c r="A3" s="4" t="s">
        <v>880</v>
      </c>
      <c r="B3" s="5" t="n">
        <v>4826</v>
      </c>
      <c r="C3" s="5" t="n">
        <v>5822</v>
      </c>
    </row>
    <row r="4" spans="1:3">
      <c r="A4" s="4" t="s">
        <v>855</v>
      </c>
      <c r="B4" s="6" t="n">
        <v>0</v>
      </c>
      <c r="C4" s="6" t="n">
        <v>-392</v>
      </c>
    </row>
    <row r="5" spans="1:3">
      <c r="A5" s="4" t="s">
        <v>87</v>
      </c>
      <c r="B5" s="6" t="n">
        <v>4826</v>
      </c>
      <c r="C5" s="6" t="n">
        <v>5430</v>
      </c>
    </row>
    <row r="6" spans="1:3">
      <c r="A6" s="4" t="s">
        <v>881</v>
      </c>
    </row>
    <row r="7" spans="1:3">
      <c r="A7" s="3" t="s">
        <v>575</v>
      </c>
    </row>
    <row r="8" spans="1:3">
      <c r="A8" s="4" t="s">
        <v>880</v>
      </c>
      <c r="B8" s="6" t="n">
        <v>2826</v>
      </c>
      <c r="C8" s="6" t="n">
        <v>3822</v>
      </c>
    </row>
    <row r="9" spans="1:3">
      <c r="A9" s="4" t="s">
        <v>882</v>
      </c>
    </row>
    <row r="10" spans="1:3">
      <c r="A10" s="3" t="s">
        <v>575</v>
      </c>
    </row>
    <row r="11" spans="1:3">
      <c r="A11" s="4" t="s">
        <v>880</v>
      </c>
      <c r="B11" s="5" t="n">
        <v>2000</v>
      </c>
      <c r="C11" s="5" t="n">
        <v>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66</v>
      </c>
    </row>
    <row r="2" spans="1:3">
      <c r="A2" s="3" t="s">
        <v>575</v>
      </c>
    </row>
    <row r="3" spans="1:3">
      <c r="A3" s="4" t="s">
        <v>880</v>
      </c>
      <c r="B3" s="5" t="n">
        <v>4826</v>
      </c>
      <c r="C3" s="5" t="n">
        <v>5822</v>
      </c>
    </row>
    <row r="4" spans="1:3">
      <c r="A4" s="4" t="s">
        <v>216</v>
      </c>
    </row>
    <row r="5" spans="1:3">
      <c r="A5" s="3" t="s">
        <v>575</v>
      </c>
    </row>
    <row r="6" spans="1:3">
      <c r="A6" s="4" t="s">
        <v>884</v>
      </c>
      <c r="B6" s="6" t="n">
        <v>0</v>
      </c>
    </row>
    <row r="7" spans="1:3">
      <c r="A7" s="4" t="s">
        <v>885</v>
      </c>
      <c r="B7" s="6" t="n">
        <v>4826</v>
      </c>
    </row>
    <row r="8" spans="1:3">
      <c r="A8" s="4" t="s">
        <v>886</v>
      </c>
      <c r="B8" s="6" t="n">
        <v>0</v>
      </c>
    </row>
    <row r="9" spans="1:3">
      <c r="A9" s="4" t="s">
        <v>887</v>
      </c>
      <c r="B9" s="6" t="n">
        <v>0</v>
      </c>
    </row>
    <row r="10" spans="1:3">
      <c r="A10" s="4" t="s">
        <v>888</v>
      </c>
      <c r="B10" s="6" t="n">
        <v>0</v>
      </c>
    </row>
    <row r="11" spans="1:3">
      <c r="A11" s="4" t="s">
        <v>889</v>
      </c>
      <c r="B11"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s>
  <sheetData>
    <row r="1" spans="1:4">
      <c r="A1" s="1" t="s">
        <v>890</v>
      </c>
      <c r="B1" s="2" t="s">
        <v>1</v>
      </c>
    </row>
    <row r="2" spans="1:4">
      <c r="B2" s="2" t="s">
        <v>891</v>
      </c>
      <c r="C2" s="2" t="s">
        <v>892</v>
      </c>
      <c r="D2" s="2" t="s">
        <v>893</v>
      </c>
    </row>
    <row r="3" spans="1:4">
      <c r="A3" s="3" t="s">
        <v>894</v>
      </c>
    </row>
    <row r="4" spans="1:4">
      <c r="A4" s="4" t="s">
        <v>895</v>
      </c>
      <c r="B4" s="5" t="n">
        <v>1</v>
      </c>
      <c r="C4" s="5" t="n">
        <v>1</v>
      </c>
    </row>
    <row r="5" spans="1:4">
      <c r="A5" s="4" t="s">
        <v>896</v>
      </c>
      <c r="B5" s="6" t="n">
        <v>119238</v>
      </c>
      <c r="C5" s="6" t="n">
        <v>46632</v>
      </c>
    </row>
    <row r="6" spans="1:4">
      <c r="A6" s="4" t="s">
        <v>897</v>
      </c>
      <c r="B6" s="5" t="n">
        <v>888</v>
      </c>
      <c r="C6" s="5" t="n">
        <v>550</v>
      </c>
    </row>
    <row r="7" spans="1:4">
      <c r="A7" s="4" t="s">
        <v>108</v>
      </c>
      <c r="B7" s="6" t="n">
        <v>262177</v>
      </c>
      <c r="C7" s="6" t="n">
        <v>142939</v>
      </c>
    </row>
    <row r="8" spans="1:4">
      <c r="A8" s="4" t="s">
        <v>898</v>
      </c>
      <c r="B8" s="5" t="n">
        <v>2438</v>
      </c>
      <c r="C8" s="5" t="n">
        <v>1550</v>
      </c>
    </row>
    <row r="9" spans="1:4">
      <c r="A9" s="4" t="s">
        <v>899</v>
      </c>
    </row>
    <row r="10" spans="1:4">
      <c r="A10" s="3" t="s">
        <v>894</v>
      </c>
    </row>
    <row r="11" spans="1:4">
      <c r="A11" s="4" t="s">
        <v>900</v>
      </c>
      <c r="D11" s="6" t="n">
        <v>300000</v>
      </c>
    </row>
    <row r="12" spans="1:4">
      <c r="A12" s="4" t="s">
        <v>144</v>
      </c>
    </row>
    <row r="13" spans="1:4">
      <c r="A13" s="3" t="s">
        <v>894</v>
      </c>
    </row>
    <row r="14" spans="1:4">
      <c r="A14" s="4" t="s">
        <v>901</v>
      </c>
      <c r="B14" s="6" t="n">
        <v>0</v>
      </c>
      <c r="C14" s="6" t="n">
        <v>0</v>
      </c>
    </row>
    <row r="15" spans="1:4">
      <c r="A15" s="4" t="s">
        <v>99</v>
      </c>
    </row>
    <row r="16" spans="1:4">
      <c r="A16" s="3" t="s">
        <v>894</v>
      </c>
    </row>
    <row r="17" spans="1:4">
      <c r="A17" s="4" t="s">
        <v>902</v>
      </c>
      <c r="B17" s="5" t="n">
        <v>1</v>
      </c>
    </row>
    <row r="18" spans="1:4">
      <c r="A18" s="4" t="s">
        <v>903</v>
      </c>
      <c r="B18" s="6" t="n">
        <v>5</v>
      </c>
    </row>
    <row r="19" spans="1:4">
      <c r="A19" s="4" t="s">
        <v>901</v>
      </c>
      <c r="B19" s="6" t="n">
        <v>0</v>
      </c>
      <c r="C19" s="6" t="n">
        <v>0</v>
      </c>
    </row>
    <row r="20" spans="1:4">
      <c r="A20" s="4" t="s">
        <v>111</v>
      </c>
      <c r="B20" s="6" t="n">
        <v>214244</v>
      </c>
      <c r="C20" s="6" t="n">
        <v>214244</v>
      </c>
    </row>
    <row r="21" spans="1:4">
      <c r="A21" s="4" t="s">
        <v>112</v>
      </c>
      <c r="B21" s="6" t="n">
        <v>214244</v>
      </c>
      <c r="C21" s="6" t="n">
        <v>214244</v>
      </c>
    </row>
    <row r="22" spans="1:4">
      <c r="A22" s="4" t="s">
        <v>101</v>
      </c>
    </row>
    <row r="23" spans="1:4">
      <c r="A23" s="3" t="s">
        <v>894</v>
      </c>
    </row>
    <row r="24" spans="1:4">
      <c r="A24" s="4" t="s">
        <v>111</v>
      </c>
      <c r="B24" s="6" t="n">
        <v>77840</v>
      </c>
      <c r="C24" s="6" t="n">
        <v>77840</v>
      </c>
    </row>
    <row r="25" spans="1:4">
      <c r="A25" s="4" t="s">
        <v>112</v>
      </c>
      <c r="B25" s="6" t="n">
        <v>77840</v>
      </c>
      <c r="C25" s="6" t="n">
        <v>77840</v>
      </c>
    </row>
    <row r="26" spans="1:4">
      <c r="A26" s="4" t="s">
        <v>904</v>
      </c>
      <c r="B26" s="4" t="s">
        <v>469</v>
      </c>
    </row>
    <row r="27" spans="1:4">
      <c r="A27" s="4" t="s">
        <v>905</v>
      </c>
      <c r="B27" s="8" t="n">
        <v>0.3</v>
      </c>
      <c r="C27" s="8" t="n">
        <v>0.3</v>
      </c>
    </row>
    <row r="28" spans="1:4">
      <c r="A28" s="4" t="s">
        <v>906</v>
      </c>
      <c r="B28" s="10" t="n">
        <v>0.005</v>
      </c>
    </row>
    <row r="29" spans="1:4">
      <c r="A29" s="4" t="s">
        <v>907</v>
      </c>
      <c r="B29" s="8" t="n">
        <v>85.5</v>
      </c>
    </row>
    <row r="30" spans="1:4">
      <c r="A30" s="4" t="s">
        <v>895</v>
      </c>
      <c r="B30" s="5" t="n">
        <v>1</v>
      </c>
      <c r="C30" s="5"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908</v>
      </c>
      <c r="B1" s="2" t="s">
        <v>1</v>
      </c>
    </row>
    <row r="2" spans="1:3">
      <c r="B2" s="2" t="s">
        <v>2</v>
      </c>
      <c r="C2" s="2" t="s">
        <v>66</v>
      </c>
    </row>
    <row r="3" spans="1:3">
      <c r="A3" s="3" t="s">
        <v>909</v>
      </c>
    </row>
    <row r="4" spans="1:3">
      <c r="A4" s="4" t="s">
        <v>910</v>
      </c>
      <c r="B4" s="6" t="n">
        <v>118029</v>
      </c>
      <c r="C4" s="6" t="n">
        <v>118029</v>
      </c>
    </row>
    <row r="5" spans="1:3">
      <c r="A5" s="3" t="s">
        <v>911</v>
      </c>
    </row>
    <row r="6" spans="1:3">
      <c r="A6" s="4" t="s">
        <v>910</v>
      </c>
      <c r="B6" s="8" t="n">
        <v>20.8</v>
      </c>
      <c r="C6" s="8" t="n">
        <v>20.8</v>
      </c>
    </row>
    <row r="7" spans="1:3">
      <c r="A7" s="3" t="s">
        <v>912</v>
      </c>
    </row>
    <row r="8" spans="1:3">
      <c r="A8" s="4" t="s">
        <v>910</v>
      </c>
      <c r="B8" s="4" t="s">
        <v>913</v>
      </c>
      <c r="C8" s="4" t="s">
        <v>9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4"/>
    <col customWidth="1" max="3" min="3" width="16"/>
    <col customWidth="1" max="4" min="4" width="15"/>
    <col customWidth="1" max="5" min="5" width="14"/>
  </cols>
  <sheetData>
    <row r="1" spans="1:5">
      <c r="A1" s="1" t="s">
        <v>915</v>
      </c>
      <c r="B1" s="2" t="s">
        <v>916</v>
      </c>
      <c r="C1" s="2" t="s">
        <v>917</v>
      </c>
      <c r="D1" s="2" t="s">
        <v>2</v>
      </c>
      <c r="E1" s="2" t="s">
        <v>66</v>
      </c>
    </row>
    <row r="2" spans="1:5">
      <c r="A2" s="3" t="s">
        <v>918</v>
      </c>
    </row>
    <row r="3" spans="1:5">
      <c r="A3" s="4" t="s">
        <v>167</v>
      </c>
      <c r="D3" s="5" t="n">
        <v>270</v>
      </c>
      <c r="E3" s="5" t="n">
        <v>497</v>
      </c>
    </row>
    <row r="4" spans="1:5">
      <c r="A4" s="4" t="s">
        <v>919</v>
      </c>
    </row>
    <row r="5" spans="1:5">
      <c r="A5" s="3" t="s">
        <v>918</v>
      </c>
    </row>
    <row r="6" spans="1:5">
      <c r="A6" s="4" t="s">
        <v>920</v>
      </c>
      <c r="D6" s="6" t="n">
        <v>5</v>
      </c>
    </row>
    <row r="7" spans="1:5">
      <c r="A7" s="4" t="s">
        <v>921</v>
      </c>
      <c r="D7" s="6" t="n">
        <v>118029</v>
      </c>
    </row>
    <row r="8" spans="1:5">
      <c r="A8" s="4" t="s">
        <v>922</v>
      </c>
      <c r="B8" s="4" t="s">
        <v>456</v>
      </c>
    </row>
    <row r="9" spans="1:5">
      <c r="A9" s="4" t="s">
        <v>167</v>
      </c>
      <c r="D9" s="5" t="n">
        <v>128</v>
      </c>
      <c r="E9" s="5" t="n">
        <v>270</v>
      </c>
    </row>
    <row r="10" spans="1:5">
      <c r="A10" s="4" t="s">
        <v>923</v>
      </c>
    </row>
    <row r="11" spans="1:5">
      <c r="A11" s="3" t="s">
        <v>918</v>
      </c>
    </row>
    <row r="12" spans="1:5">
      <c r="A12" s="4" t="s">
        <v>921</v>
      </c>
      <c r="C12" s="6" t="n">
        <v>10914</v>
      </c>
    </row>
    <row r="13" spans="1:5">
      <c r="A13" s="4" t="s">
        <v>924</v>
      </c>
      <c r="C13" s="4" t="s">
        <v>925</v>
      </c>
    </row>
    <row r="14" spans="1:5">
      <c r="A14" s="4" t="s">
        <v>926</v>
      </c>
    </row>
    <row r="15" spans="1:5">
      <c r="A15" s="3" t="s">
        <v>918</v>
      </c>
    </row>
    <row r="16" spans="1:5">
      <c r="A16" s="4" t="s">
        <v>921</v>
      </c>
      <c r="C16" s="6" t="n">
        <v>12383</v>
      </c>
    </row>
    <row r="17" spans="1:5">
      <c r="A17" s="4" t="s">
        <v>924</v>
      </c>
      <c r="C17" s="4" t="s">
        <v>927</v>
      </c>
    </row>
    <row r="18" spans="1:5">
      <c r="A18" s="4" t="s">
        <v>928</v>
      </c>
    </row>
    <row r="19" spans="1:5">
      <c r="A19" s="3" t="s">
        <v>918</v>
      </c>
    </row>
    <row r="20" spans="1:5">
      <c r="A20" s="4" t="s">
        <v>921</v>
      </c>
      <c r="C20" s="6" t="n">
        <v>54396</v>
      </c>
    </row>
    <row r="21" spans="1:5">
      <c r="A21" s="4" t="s">
        <v>924</v>
      </c>
      <c r="C21" s="4" t="s">
        <v>929</v>
      </c>
    </row>
    <row r="22" spans="1:5">
      <c r="A22" s="4" t="s">
        <v>930</v>
      </c>
    </row>
    <row r="23" spans="1:5">
      <c r="A23" s="3" t="s">
        <v>918</v>
      </c>
    </row>
    <row r="24" spans="1:5">
      <c r="A24" s="4" t="s">
        <v>921</v>
      </c>
      <c r="C24" s="6" t="n">
        <v>17857</v>
      </c>
    </row>
    <row r="25" spans="1:5">
      <c r="A25" s="4" t="s">
        <v>924</v>
      </c>
      <c r="C25" s="4" t="s">
        <v>931</v>
      </c>
    </row>
    <row r="26" spans="1:5">
      <c r="A26" s="4" t="s">
        <v>932</v>
      </c>
    </row>
    <row r="27" spans="1:5">
      <c r="A27" s="3" t="s">
        <v>918</v>
      </c>
    </row>
    <row r="28" spans="1:5">
      <c r="A28" s="4" t="s">
        <v>921</v>
      </c>
      <c r="D28" s="6" t="n">
        <v>22479</v>
      </c>
    </row>
    <row r="29" spans="1:5">
      <c r="A29" s="4" t="s">
        <v>924</v>
      </c>
      <c r="D29" s="4" t="s">
        <v>9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934</v>
      </c>
      <c r="B1" s="2" t="s">
        <v>1</v>
      </c>
    </row>
    <row r="2" spans="1:3">
      <c r="B2" s="2" t="s">
        <v>2</v>
      </c>
      <c r="C2" s="2" t="s">
        <v>66</v>
      </c>
    </row>
    <row r="3" spans="1:3">
      <c r="A3" s="3" t="s">
        <v>918</v>
      </c>
    </row>
    <row r="4" spans="1:3">
      <c r="A4" s="4" t="s">
        <v>935</v>
      </c>
      <c r="B4" s="6" t="n">
        <v>590147</v>
      </c>
      <c r="C4" s="6" t="n">
        <v>590147</v>
      </c>
    </row>
    <row r="5" spans="1:3">
      <c r="A5" s="4" t="s">
        <v>936</v>
      </c>
      <c r="B5" s="8" t="n">
        <v>4.16</v>
      </c>
      <c r="C5" s="8" t="n">
        <v>4.16</v>
      </c>
    </row>
    <row r="6" spans="1:3">
      <c r="A6" s="4" t="s">
        <v>937</v>
      </c>
      <c r="B6" s="4" t="s">
        <v>913</v>
      </c>
      <c r="C6" s="4" t="s">
        <v>914</v>
      </c>
    </row>
    <row r="7" spans="1:3">
      <c r="A7" s="4" t="s">
        <v>938</v>
      </c>
      <c r="B7" s="5" t="n">
        <v>2602</v>
      </c>
      <c r="C7" s="5" t="n">
        <v>285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9"/>
    <col customWidth="1" max="2" min="2" width="30"/>
  </cols>
  <sheetData>
    <row r="1" spans="1:2">
      <c r="A1" s="1" t="s">
        <v>939</v>
      </c>
      <c r="B1" s="2" t="s">
        <v>940</v>
      </c>
    </row>
    <row r="2" spans="1:2">
      <c r="A2" s="4" t="s">
        <v>941</v>
      </c>
    </row>
    <row r="3" spans="1:2">
      <c r="A3" s="3" t="s">
        <v>918</v>
      </c>
    </row>
    <row r="4" spans="1:2">
      <c r="A4" s="4" t="s">
        <v>921</v>
      </c>
      <c r="B4" s="6" t="n">
        <v>54396</v>
      </c>
    </row>
    <row r="5" spans="1:2">
      <c r="A5" s="4" t="s">
        <v>942</v>
      </c>
      <c r="B5" s="8" t="n">
        <v>16.6</v>
      </c>
    </row>
    <row r="6" spans="1:2">
      <c r="A6" s="4" t="s">
        <v>943</v>
      </c>
      <c r="B6" s="6" t="n">
        <v>54396</v>
      </c>
    </row>
    <row r="7" spans="1:2">
      <c r="A7" s="4" t="s">
        <v>944</v>
      </c>
      <c r="B7" s="8" t="n">
        <v>16.6</v>
      </c>
    </row>
    <row r="8" spans="1:2">
      <c r="A8" s="4" t="s">
        <v>945</v>
      </c>
    </row>
    <row r="9" spans="1:2">
      <c r="A9" s="3" t="s">
        <v>918</v>
      </c>
    </row>
    <row r="10" spans="1:2">
      <c r="A10" s="4" t="s">
        <v>921</v>
      </c>
      <c r="B10" s="6" t="n">
        <v>17857</v>
      </c>
    </row>
    <row r="11" spans="1:2">
      <c r="A11" s="4" t="s">
        <v>942</v>
      </c>
      <c r="B11" s="8" t="n">
        <v>16.8</v>
      </c>
    </row>
    <row r="12" spans="1:2">
      <c r="A12" s="4" t="s">
        <v>943</v>
      </c>
      <c r="B12" s="6" t="n">
        <v>17857</v>
      </c>
    </row>
    <row r="13" spans="1:2">
      <c r="A13" s="4" t="s">
        <v>944</v>
      </c>
      <c r="B13" s="8" t="n">
        <v>16.8</v>
      </c>
    </row>
    <row r="14" spans="1:2">
      <c r="A14" s="4" t="s">
        <v>946</v>
      </c>
    </row>
    <row r="15" spans="1:2">
      <c r="A15" s="3" t="s">
        <v>918</v>
      </c>
    </row>
    <row r="16" spans="1:2">
      <c r="A16" s="4" t="s">
        <v>921</v>
      </c>
      <c r="B16" s="6" t="n">
        <v>12383</v>
      </c>
    </row>
    <row r="17" spans="1:2">
      <c r="A17" s="4" t="s">
        <v>942</v>
      </c>
      <c r="B17" s="8" t="n">
        <v>24.3</v>
      </c>
    </row>
    <row r="18" spans="1:2">
      <c r="A18" s="4" t="s">
        <v>943</v>
      </c>
      <c r="B18" s="6" t="n">
        <v>12383</v>
      </c>
    </row>
    <row r="19" spans="1:2">
      <c r="A19" s="4" t="s">
        <v>944</v>
      </c>
      <c r="B19" s="8" t="n">
        <v>24.3</v>
      </c>
    </row>
    <row r="20" spans="1:2">
      <c r="A20" s="4" t="s">
        <v>947</v>
      </c>
    </row>
    <row r="21" spans="1:2">
      <c r="A21" s="3" t="s">
        <v>918</v>
      </c>
    </row>
    <row r="22" spans="1:2">
      <c r="A22" s="4" t="s">
        <v>921</v>
      </c>
      <c r="B22" s="6" t="n">
        <v>33393</v>
      </c>
    </row>
    <row r="23" spans="1:2">
      <c r="A23" s="4" t="s">
        <v>942</v>
      </c>
      <c r="B23" s="8" t="n">
        <v>28.5</v>
      </c>
    </row>
    <row r="24" spans="1:2">
      <c r="A24" s="4" t="s">
        <v>943</v>
      </c>
      <c r="B24" s="6" t="n">
        <v>33393</v>
      </c>
    </row>
    <row r="25" spans="1:2">
      <c r="A25" s="4" t="s">
        <v>944</v>
      </c>
      <c r="B25" s="8" t="n">
        <v>28.5</v>
      </c>
    </row>
    <row r="26" spans="1:2">
      <c r="A26" s="4" t="s">
        <v>919</v>
      </c>
    </row>
    <row r="27" spans="1:2">
      <c r="A27" s="3" t="s">
        <v>918</v>
      </c>
    </row>
    <row r="28" spans="1:2">
      <c r="A28" s="4" t="s">
        <v>921</v>
      </c>
      <c r="B28" s="6" t="n">
        <v>118029</v>
      </c>
    </row>
    <row r="29" spans="1:2">
      <c r="A29" s="4" t="s">
        <v>943</v>
      </c>
      <c r="B29" s="6" t="n">
        <v>1180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s>
  <sheetData>
    <row r="1" spans="1:4">
      <c r="A1" s="1" t="s">
        <v>948</v>
      </c>
      <c r="B1" s="2" t="s">
        <v>1</v>
      </c>
    </row>
    <row r="2" spans="1:4">
      <c r="B2" s="2" t="s">
        <v>2</v>
      </c>
      <c r="C2" s="2" t="s">
        <v>66</v>
      </c>
      <c r="D2" s="2" t="s">
        <v>949</v>
      </c>
    </row>
    <row r="3" spans="1:4">
      <c r="A3" s="3" t="s">
        <v>950</v>
      </c>
    </row>
    <row r="4" spans="1:4">
      <c r="A4" s="4" t="s">
        <v>951</v>
      </c>
      <c r="B4" s="6" t="n">
        <v>231668</v>
      </c>
      <c r="C4" s="6" t="n">
        <v>211668</v>
      </c>
    </row>
    <row r="5" spans="1:4">
      <c r="A5" s="4" t="s">
        <v>952</v>
      </c>
      <c r="C5" s="6" t="n">
        <v>20000</v>
      </c>
    </row>
    <row r="6" spans="1:4">
      <c r="A6" s="4" t="s">
        <v>953</v>
      </c>
      <c r="B6" s="6" t="n">
        <v>-31250</v>
      </c>
    </row>
    <row r="7" spans="1:4">
      <c r="A7" s="4" t="s">
        <v>954</v>
      </c>
      <c r="B7" s="6" t="n">
        <v>200418</v>
      </c>
      <c r="C7" s="6" t="n">
        <v>231668</v>
      </c>
      <c r="D7" s="6" t="n">
        <v>211668</v>
      </c>
    </row>
    <row r="8" spans="1:4">
      <c r="A8" s="4" t="s">
        <v>955</v>
      </c>
      <c r="B8" s="6" t="n">
        <v>168084</v>
      </c>
      <c r="C8" s="6" t="n">
        <v>175000</v>
      </c>
    </row>
    <row r="9" spans="1:4">
      <c r="A9" s="3" t="s">
        <v>911</v>
      </c>
    </row>
    <row r="10" spans="1:4">
      <c r="A10" s="4" t="s">
        <v>951</v>
      </c>
      <c r="B10" s="8" t="n">
        <v>14.84</v>
      </c>
      <c r="C10" s="8" t="n">
        <v>13.19</v>
      </c>
    </row>
    <row r="11" spans="1:4">
      <c r="A11" s="4" t="s">
        <v>952</v>
      </c>
      <c r="C11" s="9" t="n">
        <v>32.24</v>
      </c>
    </row>
    <row r="12" spans="1:4">
      <c r="A12" s="4" t="s">
        <v>954</v>
      </c>
      <c r="B12" s="9" t="n">
        <v>16.05</v>
      </c>
      <c r="C12" s="9" t="n">
        <v>14.84</v>
      </c>
      <c r="D12" s="8" t="n">
        <v>13.19</v>
      </c>
    </row>
    <row r="13" spans="1:4">
      <c r="A13" s="4" t="s">
        <v>955</v>
      </c>
      <c r="B13" s="8" t="n">
        <v>13.92</v>
      </c>
      <c r="C13" s="8" t="n">
        <v>11.89</v>
      </c>
    </row>
    <row r="14" spans="1:4">
      <c r="A14" s="3" t="s">
        <v>956</v>
      </c>
    </row>
    <row r="15" spans="1:4">
      <c r="A15" s="4" t="s">
        <v>954</v>
      </c>
      <c r="B15" s="4" t="s">
        <v>957</v>
      </c>
      <c r="C15" s="4" t="s">
        <v>958</v>
      </c>
      <c r="D15" s="4" t="s">
        <v>959</v>
      </c>
    </row>
    <row r="16" spans="1:4">
      <c r="A16" s="4" t="s">
        <v>952</v>
      </c>
      <c r="C16" s="4" t="s">
        <v>960</v>
      </c>
    </row>
    <row r="17" spans="1:4">
      <c r="A17" s="4" t="s">
        <v>955</v>
      </c>
      <c r="B17" s="4" t="s">
        <v>961</v>
      </c>
      <c r="C17" s="4" t="s">
        <v>962</v>
      </c>
    </row>
    <row r="18" spans="1:4">
      <c r="A18" s="4" t="s">
        <v>963</v>
      </c>
      <c r="B18" s="5" t="n">
        <v>26750</v>
      </c>
      <c r="C18" s="5" t="n">
        <v>162500</v>
      </c>
      <c r="D18" s="5" t="n">
        <v>454117</v>
      </c>
    </row>
    <row r="19" spans="1:4">
      <c r="A19" s="4" t="s">
        <v>955</v>
      </c>
      <c r="B19" s="5" t="n">
        <v>26750</v>
      </c>
      <c r="C19" s="5" t="n">
        <v>1625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66</v>
      </c>
    </row>
    <row r="3" spans="1:3">
      <c r="A3" s="3" t="s">
        <v>965</v>
      </c>
    </row>
    <row r="4" spans="1:3">
      <c r="A4" s="4" t="s">
        <v>966</v>
      </c>
      <c r="B4" s="5" t="n">
        <v>270</v>
      </c>
      <c r="C4" s="5" t="n">
        <v>497</v>
      </c>
    </row>
    <row r="5" spans="1:3">
      <c r="A5" s="4" t="s">
        <v>967</v>
      </c>
      <c r="B5" s="5" t="n">
        <v>145</v>
      </c>
    </row>
    <row r="6" spans="1:3">
      <c r="A6" s="4" t="s">
        <v>968</v>
      </c>
      <c r="C6" s="6" t="n">
        <v>20000</v>
      </c>
    </row>
    <row r="7" spans="1:3">
      <c r="A7" s="4" t="s">
        <v>969</v>
      </c>
      <c r="B7" s="8" t="n">
        <v>13.92</v>
      </c>
      <c r="C7" s="8" t="n">
        <v>11.89</v>
      </c>
    </row>
    <row r="8" spans="1:3">
      <c r="A8" s="4" t="s">
        <v>970</v>
      </c>
    </row>
    <row r="9" spans="1:3">
      <c r="A9" s="3" t="s">
        <v>965</v>
      </c>
    </row>
    <row r="10" spans="1:3">
      <c r="A10" s="4" t="s">
        <v>966</v>
      </c>
      <c r="B10" s="5" t="n">
        <v>142</v>
      </c>
      <c r="C10" s="5" t="n">
        <v>227</v>
      </c>
    </row>
    <row r="11" spans="1:3">
      <c r="A11" s="4" t="s">
        <v>968</v>
      </c>
      <c r="B11" s="6" t="n">
        <v>0</v>
      </c>
    </row>
    <row r="12" spans="1:3">
      <c r="A12" s="4" t="s">
        <v>971</v>
      </c>
    </row>
    <row r="13" spans="1:3">
      <c r="A13" s="3" t="s">
        <v>965</v>
      </c>
    </row>
    <row r="14" spans="1:3">
      <c r="A14" s="4" t="s">
        <v>972</v>
      </c>
      <c r="C14" s="8" t="n">
        <v>10.14</v>
      </c>
    </row>
    <row r="15" spans="1:3">
      <c r="A15" s="4" t="s">
        <v>969</v>
      </c>
      <c r="C15" s="8" t="n">
        <v>32.2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3</v>
      </c>
      <c r="B1" s="2" t="s">
        <v>2</v>
      </c>
      <c r="C1" s="2" t="s">
        <v>66</v>
      </c>
      <c r="D1" s="2" t="s">
        <v>949</v>
      </c>
    </row>
    <row r="2" spans="1:4">
      <c r="A2" s="3" t="s">
        <v>974</v>
      </c>
    </row>
    <row r="3" spans="1:4">
      <c r="A3" s="4" t="s">
        <v>975</v>
      </c>
      <c r="B3" s="6" t="n">
        <v>200418</v>
      </c>
      <c r="C3" s="6" t="n">
        <v>231668</v>
      </c>
      <c r="D3" s="6" t="n">
        <v>211668</v>
      </c>
    </row>
    <row r="4" spans="1:4">
      <c r="A4" s="4" t="s">
        <v>976</v>
      </c>
      <c r="B4" s="8" t="n">
        <v>16.05</v>
      </c>
      <c r="C4" s="8" t="n">
        <v>14.84</v>
      </c>
      <c r="D4" s="8" t="n">
        <v>13.19</v>
      </c>
    </row>
    <row r="5" spans="1:4">
      <c r="A5" s="4" t="s">
        <v>977</v>
      </c>
      <c r="B5" s="6" t="n">
        <v>168084</v>
      </c>
      <c r="C5" s="6" t="n">
        <v>175000</v>
      </c>
    </row>
    <row r="6" spans="1:4">
      <c r="A6" s="4" t="s">
        <v>978</v>
      </c>
      <c r="B6" s="8" t="n">
        <v>13.92</v>
      </c>
      <c r="C6" s="8" t="n">
        <v>11.89</v>
      </c>
    </row>
    <row r="7" spans="1:4">
      <c r="A7" s="4" t="s">
        <v>979</v>
      </c>
    </row>
    <row r="8" spans="1:4">
      <c r="A8" s="3" t="s">
        <v>974</v>
      </c>
    </row>
    <row r="9" spans="1:4">
      <c r="A9" s="4" t="s">
        <v>975</v>
      </c>
      <c r="B9" s="6" t="n">
        <v>25000</v>
      </c>
    </row>
    <row r="10" spans="1:4">
      <c r="A10" s="4" t="s">
        <v>976</v>
      </c>
      <c r="B10" s="8" t="n">
        <v>7.5</v>
      </c>
    </row>
    <row r="11" spans="1:4">
      <c r="A11" s="4" t="s">
        <v>977</v>
      </c>
      <c r="B11" s="6" t="n">
        <v>25000</v>
      </c>
    </row>
    <row r="12" spans="1:4">
      <c r="A12" s="4" t="s">
        <v>978</v>
      </c>
      <c r="B12" s="8" t="n">
        <v>7.5</v>
      </c>
    </row>
    <row r="13" spans="1:4">
      <c r="A13" s="4" t="s">
        <v>980</v>
      </c>
    </row>
    <row r="14" spans="1:4">
      <c r="A14" s="3" t="s">
        <v>974</v>
      </c>
    </row>
    <row r="15" spans="1:4">
      <c r="A15" s="4" t="s">
        <v>975</v>
      </c>
      <c r="B15" s="6" t="n">
        <v>31250</v>
      </c>
    </row>
    <row r="16" spans="1:4">
      <c r="A16" s="4" t="s">
        <v>976</v>
      </c>
      <c r="B16" s="5" t="n">
        <v>10</v>
      </c>
    </row>
    <row r="17" spans="1:4">
      <c r="A17" s="4" t="s">
        <v>977</v>
      </c>
      <c r="B17" s="6" t="n">
        <v>31250</v>
      </c>
    </row>
    <row r="18" spans="1:4">
      <c r="A18" s="4" t="s">
        <v>978</v>
      </c>
      <c r="B18" s="5" t="n">
        <v>10</v>
      </c>
    </row>
    <row r="19" spans="1:4">
      <c r="A19" s="4" t="s">
        <v>981</v>
      </c>
    </row>
    <row r="20" spans="1:4">
      <c r="A20" s="3" t="s">
        <v>974</v>
      </c>
    </row>
    <row r="21" spans="1:4">
      <c r="A21" s="4" t="s">
        <v>975</v>
      </c>
      <c r="B21" s="6" t="n">
        <v>16668</v>
      </c>
    </row>
    <row r="22" spans="1:4">
      <c r="A22" s="4" t="s">
        <v>976</v>
      </c>
      <c r="B22" s="8" t="n">
        <v>10.86</v>
      </c>
    </row>
    <row r="23" spans="1:4">
      <c r="A23" s="4" t="s">
        <v>977</v>
      </c>
      <c r="B23" s="6" t="n">
        <v>8334</v>
      </c>
    </row>
    <row r="24" spans="1:4">
      <c r="A24" s="4" t="s">
        <v>978</v>
      </c>
      <c r="B24" s="8" t="n">
        <v>10.86</v>
      </c>
    </row>
    <row r="25" spans="1:4">
      <c r="A25" s="4" t="s">
        <v>982</v>
      </c>
    </row>
    <row r="26" spans="1:4">
      <c r="A26" s="3" t="s">
        <v>974</v>
      </c>
    </row>
    <row r="27" spans="1:4">
      <c r="A27" s="4" t="s">
        <v>975</v>
      </c>
      <c r="B27" s="6" t="n">
        <v>6250</v>
      </c>
    </row>
    <row r="28" spans="1:4">
      <c r="A28" s="4" t="s">
        <v>976</v>
      </c>
      <c r="B28" s="8" t="n">
        <v>12.5</v>
      </c>
    </row>
    <row r="29" spans="1:4">
      <c r="A29" s="4" t="s">
        <v>977</v>
      </c>
      <c r="B29" s="6" t="n">
        <v>6250</v>
      </c>
    </row>
    <row r="30" spans="1:4">
      <c r="A30" s="4" t="s">
        <v>978</v>
      </c>
      <c r="B30" s="8" t="n">
        <v>12.5</v>
      </c>
    </row>
    <row r="31" spans="1:4">
      <c r="A31" s="4" t="s">
        <v>983</v>
      </c>
    </row>
    <row r="32" spans="1:4">
      <c r="A32" s="3" t="s">
        <v>974</v>
      </c>
    </row>
    <row r="33" spans="1:4">
      <c r="A33" s="4" t="s">
        <v>975</v>
      </c>
      <c r="B33" s="6" t="n">
        <v>6250</v>
      </c>
    </row>
    <row r="34" spans="1:4">
      <c r="A34" s="4" t="s">
        <v>976</v>
      </c>
      <c r="B34" s="5" t="n">
        <v>15</v>
      </c>
    </row>
    <row r="35" spans="1:4">
      <c r="A35" s="4" t="s">
        <v>977</v>
      </c>
      <c r="B35" s="6" t="n">
        <v>6250</v>
      </c>
    </row>
    <row r="36" spans="1:4">
      <c r="A36" s="4" t="s">
        <v>978</v>
      </c>
      <c r="B36" s="5" t="n">
        <v>15</v>
      </c>
    </row>
    <row r="37" spans="1:4">
      <c r="A37" s="4" t="s">
        <v>984</v>
      </c>
    </row>
    <row r="38" spans="1:4">
      <c r="A38" s="3" t="s">
        <v>974</v>
      </c>
    </row>
    <row r="39" spans="1:4">
      <c r="A39" s="4" t="s">
        <v>975</v>
      </c>
      <c r="B39" s="6" t="n">
        <v>75000</v>
      </c>
    </row>
    <row r="40" spans="1:4">
      <c r="A40" s="4" t="s">
        <v>976</v>
      </c>
      <c r="B40" s="8" t="n">
        <v>15.18</v>
      </c>
    </row>
    <row r="41" spans="1:4">
      <c r="A41" s="4" t="s">
        <v>977</v>
      </c>
      <c r="B41" s="6" t="n">
        <v>75000</v>
      </c>
    </row>
    <row r="42" spans="1:4">
      <c r="A42" s="4" t="s">
        <v>978</v>
      </c>
      <c r="B42" s="8" t="n">
        <v>15.18</v>
      </c>
    </row>
    <row r="43" spans="1:4">
      <c r="A43" s="4" t="s">
        <v>985</v>
      </c>
    </row>
    <row r="44" spans="1:4">
      <c r="A44" s="3" t="s">
        <v>974</v>
      </c>
    </row>
    <row r="45" spans="1:4">
      <c r="A45" s="4" t="s">
        <v>975</v>
      </c>
      <c r="B45" s="6" t="n">
        <v>8000</v>
      </c>
    </row>
    <row r="46" spans="1:4">
      <c r="A46" s="4" t="s">
        <v>976</v>
      </c>
      <c r="B46" s="8" t="n">
        <v>23.41</v>
      </c>
    </row>
    <row r="47" spans="1:4">
      <c r="A47" s="4" t="s">
        <v>977</v>
      </c>
      <c r="B47" s="6" t="n">
        <v>8000</v>
      </c>
    </row>
    <row r="48" spans="1:4">
      <c r="A48" s="4" t="s">
        <v>978</v>
      </c>
      <c r="B48" s="8" t="n">
        <v>23.41</v>
      </c>
    </row>
    <row r="49" spans="1:4">
      <c r="A49" s="4" t="s">
        <v>986</v>
      </c>
    </row>
    <row r="50" spans="1:4">
      <c r="A50" s="3" t="s">
        <v>974</v>
      </c>
    </row>
    <row r="51" spans="1:4">
      <c r="A51" s="4" t="s">
        <v>975</v>
      </c>
      <c r="B51" s="6" t="n">
        <v>8000</v>
      </c>
    </row>
    <row r="52" spans="1:4">
      <c r="A52" s="4" t="s">
        <v>976</v>
      </c>
      <c r="B52" s="8" t="n">
        <v>27.6</v>
      </c>
    </row>
    <row r="53" spans="1:4">
      <c r="A53" s="4" t="s">
        <v>977</v>
      </c>
      <c r="B53" s="6" t="n">
        <v>8000</v>
      </c>
    </row>
    <row r="54" spans="1:4">
      <c r="A54" s="4" t="s">
        <v>978</v>
      </c>
      <c r="B54" s="8" t="n">
        <v>27.6</v>
      </c>
    </row>
    <row r="55" spans="1:4">
      <c r="A55" s="4" t="s">
        <v>987</v>
      </c>
    </row>
    <row r="56" spans="1:4">
      <c r="A56" s="3" t="s">
        <v>974</v>
      </c>
    </row>
    <row r="57" spans="1:4">
      <c r="A57" s="4" t="s">
        <v>975</v>
      </c>
      <c r="B57" s="6" t="n">
        <v>8000</v>
      </c>
    </row>
    <row r="58" spans="1:4">
      <c r="A58" s="4" t="s">
        <v>976</v>
      </c>
      <c r="B58" s="8" t="n">
        <v>31.74</v>
      </c>
    </row>
    <row r="59" spans="1:4">
      <c r="A59" s="4" t="s">
        <v>988</v>
      </c>
    </row>
    <row r="60" spans="1:4">
      <c r="A60" s="3" t="s">
        <v>974</v>
      </c>
    </row>
    <row r="61" spans="1:4">
      <c r="A61" s="4" t="s">
        <v>975</v>
      </c>
      <c r="B61" s="6" t="n">
        <v>8000</v>
      </c>
    </row>
    <row r="62" spans="1:4">
      <c r="A62" s="4" t="s">
        <v>976</v>
      </c>
      <c r="B62" s="8" t="n">
        <v>36.5</v>
      </c>
    </row>
    <row r="63" spans="1:4">
      <c r="A63" s="4" t="s">
        <v>989</v>
      </c>
    </row>
    <row r="64" spans="1:4">
      <c r="A64" s="3" t="s">
        <v>974</v>
      </c>
    </row>
    <row r="65" spans="1:4">
      <c r="A65" s="4" t="s">
        <v>975</v>
      </c>
      <c r="B65" s="6" t="n">
        <v>8000</v>
      </c>
    </row>
    <row r="66" spans="1:4">
      <c r="A66" s="4" t="s">
        <v>976</v>
      </c>
      <c r="B66" s="8" t="n">
        <v>41.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30"/>
  </cols>
  <sheetData>
    <row r="1" spans="1:2">
      <c r="A1" s="1" t="s">
        <v>990</v>
      </c>
      <c r="B1" s="2" t="s">
        <v>1</v>
      </c>
    </row>
    <row r="2" spans="1:2">
      <c r="B2" s="2" t="s">
        <v>940</v>
      </c>
    </row>
    <row r="3" spans="1:2">
      <c r="A3" s="3" t="s">
        <v>950</v>
      </c>
    </row>
    <row r="4" spans="1:2">
      <c r="A4" s="4" t="s">
        <v>991</v>
      </c>
      <c r="B4" s="6" t="n">
        <v>48501</v>
      </c>
    </row>
    <row r="5" spans="1:2">
      <c r="A5" s="4" t="s">
        <v>992</v>
      </c>
      <c r="B5" s="6" t="n">
        <v>-12167</v>
      </c>
    </row>
    <row r="6" spans="1:2">
      <c r="A6" s="4" t="s">
        <v>993</v>
      </c>
      <c r="B6" s="6" t="n">
        <v>36334</v>
      </c>
    </row>
    <row r="7" spans="1:2">
      <c r="A7" s="3" t="s">
        <v>994</v>
      </c>
    </row>
    <row r="8" spans="1:2">
      <c r="A8" s="4" t="s">
        <v>995</v>
      </c>
      <c r="B8" s="8" t="n">
        <v>25.53</v>
      </c>
    </row>
    <row r="9" spans="1:2">
      <c r="A9" s="4" t="s">
        <v>996</v>
      </c>
      <c r="B9" s="9" t="n">
        <v>21.87</v>
      </c>
    </row>
    <row r="10" spans="1:2">
      <c r="A10" s="4" t="s">
        <v>997</v>
      </c>
      <c r="B10" s="8" t="n">
        <v>26.7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998</v>
      </c>
      <c r="B1" s="2" t="s">
        <v>1</v>
      </c>
    </row>
    <row r="2" spans="1:2">
      <c r="B2" s="2" t="s">
        <v>66</v>
      </c>
    </row>
    <row r="3" spans="1:2">
      <c r="A3" s="3" t="s">
        <v>225</v>
      </c>
    </row>
    <row r="4" spans="1:2">
      <c r="A4" s="4" t="s">
        <v>999</v>
      </c>
      <c r="B4" s="4" t="s">
        <v>636</v>
      </c>
    </row>
    <row r="5" spans="1:2">
      <c r="A5" s="4" t="s">
        <v>1000</v>
      </c>
      <c r="B5" s="4" t="s">
        <v>1001</v>
      </c>
    </row>
    <row r="6" spans="1:2">
      <c r="A6" s="4" t="s">
        <v>1002</v>
      </c>
      <c r="B6" s="4" t="s">
        <v>1003</v>
      </c>
    </row>
    <row r="7" spans="1:2">
      <c r="A7" s="4" t="s">
        <v>1004</v>
      </c>
      <c r="B7" s="4" t="s">
        <v>60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v>
      </c>
      <c r="C2" s="2" t="s">
        <v>66</v>
      </c>
    </row>
    <row r="3" spans="1:3">
      <c r="A3" s="3" t="s">
        <v>134</v>
      </c>
    </row>
    <row r="4" spans="1:3">
      <c r="A4" s="4" t="s">
        <v>132</v>
      </c>
      <c r="B4" s="5" t="n">
        <v>-4012</v>
      </c>
      <c r="C4" s="5" t="n">
        <v>5923</v>
      </c>
    </row>
    <row r="5" spans="1:3">
      <c r="A5" s="4" t="s">
        <v>1006</v>
      </c>
      <c r="B5" s="6" t="n">
        <v>-1</v>
      </c>
      <c r="C5" s="6" t="n">
        <v>-1</v>
      </c>
    </row>
    <row r="6" spans="1:3">
      <c r="A6" s="4" t="s">
        <v>1007</v>
      </c>
      <c r="B6" s="5" t="n">
        <v>-4013</v>
      </c>
      <c r="C6" s="5" t="n">
        <v>5922</v>
      </c>
    </row>
    <row r="7" spans="1:3">
      <c r="A7" s="4" t="s">
        <v>1008</v>
      </c>
      <c r="B7" s="6" t="n">
        <v>1901315</v>
      </c>
      <c r="C7" s="6" t="n">
        <v>1965595</v>
      </c>
    </row>
    <row r="8" spans="1:3">
      <c r="A8" s="4" t="s">
        <v>1009</v>
      </c>
      <c r="B8" s="8" t="n">
        <v>-2.11</v>
      </c>
      <c r="C8" s="8" t="n">
        <v>3.01</v>
      </c>
    </row>
    <row r="9" spans="1:3">
      <c r="A9" s="3" t="s">
        <v>135</v>
      </c>
    </row>
    <row r="10" spans="1:3">
      <c r="A10" s="4" t="s">
        <v>1007</v>
      </c>
      <c r="B10" s="5" t="n">
        <v>-4013</v>
      </c>
      <c r="C10" s="5" t="n">
        <v>5922</v>
      </c>
    </row>
    <row r="11" spans="1:3">
      <c r="A11" s="4" t="s">
        <v>1010</v>
      </c>
      <c r="B11" s="6" t="n">
        <v>1</v>
      </c>
      <c r="C11" s="6" t="n">
        <v>1</v>
      </c>
    </row>
    <row r="12" spans="1:3">
      <c r="A12" s="4" t="s">
        <v>1011</v>
      </c>
      <c r="B12" s="5" t="n">
        <v>-4012</v>
      </c>
      <c r="C12" s="5" t="n">
        <v>5923</v>
      </c>
    </row>
    <row r="13" spans="1:3">
      <c r="A13" s="4" t="s">
        <v>1008</v>
      </c>
      <c r="B13" s="6" t="n">
        <v>1901315</v>
      </c>
      <c r="C13" s="6" t="n">
        <v>1965595</v>
      </c>
    </row>
    <row r="14" spans="1:3">
      <c r="A14" s="4" t="s">
        <v>1012</v>
      </c>
      <c r="C14" s="6" t="n">
        <v>38179</v>
      </c>
    </row>
    <row r="15" spans="1:3">
      <c r="A15" s="4" t="s">
        <v>1013</v>
      </c>
      <c r="B15" s="6" t="n">
        <v>1901315</v>
      </c>
      <c r="C15" s="6" t="n">
        <v>3742959</v>
      </c>
    </row>
    <row r="16" spans="1:3">
      <c r="A16" s="4" t="s">
        <v>1014</v>
      </c>
      <c r="B16" s="8" t="n">
        <v>-2.11</v>
      </c>
      <c r="C16" s="8" t="n">
        <v>1.58</v>
      </c>
    </row>
    <row r="17" spans="1:3">
      <c r="A17" s="4" t="s">
        <v>142</v>
      </c>
    </row>
    <row r="18" spans="1:3">
      <c r="A18" s="3" t="s">
        <v>135</v>
      </c>
    </row>
    <row r="19" spans="1:3">
      <c r="A19" s="4" t="s">
        <v>1015</v>
      </c>
      <c r="C19" s="6" t="n">
        <v>1071200</v>
      </c>
    </row>
    <row r="20" spans="1:3">
      <c r="A20" s="4" t="s">
        <v>1016</v>
      </c>
    </row>
    <row r="21" spans="1:3">
      <c r="A21" s="3" t="s">
        <v>135</v>
      </c>
    </row>
    <row r="22" spans="1:3">
      <c r="A22" s="4" t="s">
        <v>1015</v>
      </c>
      <c r="C22" s="6" t="n">
        <v>590145</v>
      </c>
    </row>
    <row r="23" spans="1:3">
      <c r="A23" s="4" t="s">
        <v>143</v>
      </c>
    </row>
    <row r="24" spans="1:3">
      <c r="A24" s="3" t="s">
        <v>135</v>
      </c>
    </row>
    <row r="25" spans="1:3">
      <c r="A25" s="4" t="s">
        <v>1015</v>
      </c>
      <c r="C25" s="6" t="n">
        <v>7784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17</v>
      </c>
      <c r="B1" s="2" t="s">
        <v>1</v>
      </c>
    </row>
    <row r="2" spans="1:3">
      <c r="B2" s="2" t="s">
        <v>2</v>
      </c>
      <c r="C2" s="2" t="s">
        <v>66</v>
      </c>
    </row>
    <row r="3" spans="1:3">
      <c r="A3" s="3" t="s">
        <v>228</v>
      </c>
    </row>
    <row r="4" spans="1:3">
      <c r="A4" s="4" t="s">
        <v>1018</v>
      </c>
      <c r="B4" s="6" t="n">
        <v>1939603</v>
      </c>
      <c r="C4" s="6" t="n">
        <v>3817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3"/>
    <col customWidth="1" max="2" min="2" width="20"/>
    <col customWidth="1" max="3" min="3" width="20"/>
    <col customWidth="1" max="4" min="4" width="20"/>
    <col customWidth="1" max="5" min="5" width="14"/>
    <col customWidth="1" max="6" min="6" width="20"/>
    <col customWidth="1" max="7" min="7" width="20"/>
    <col customWidth="1" max="8" min="8" width="24"/>
    <col customWidth="1" max="9" min="9" width="21"/>
  </cols>
  <sheetData>
    <row r="1" spans="1:9">
      <c r="A1" s="1" t="s">
        <v>1019</v>
      </c>
      <c r="B1" s="2" t="s">
        <v>1020</v>
      </c>
      <c r="C1" s="2" t="s">
        <v>1021</v>
      </c>
      <c r="D1" s="2" t="s">
        <v>1022</v>
      </c>
      <c r="E1" s="2" t="s">
        <v>916</v>
      </c>
      <c r="F1" s="2" t="s">
        <v>1023</v>
      </c>
      <c r="G1" s="2" t="s">
        <v>1024</v>
      </c>
      <c r="H1" s="2" t="s">
        <v>1025</v>
      </c>
      <c r="I1" s="2" t="s">
        <v>370</v>
      </c>
    </row>
    <row r="2" spans="1:9">
      <c r="A2" s="3" t="s">
        <v>1026</v>
      </c>
    </row>
    <row r="3" spans="1:9">
      <c r="A3" s="4" t="s">
        <v>849</v>
      </c>
      <c r="H3" s="5" t="n">
        <v>4826000</v>
      </c>
      <c r="I3" s="5" t="n">
        <v>5822000</v>
      </c>
    </row>
    <row r="4" spans="1:9">
      <c r="A4" s="4" t="s">
        <v>877</v>
      </c>
    </row>
    <row r="5" spans="1:9">
      <c r="A5" s="3" t="s">
        <v>1026</v>
      </c>
    </row>
    <row r="6" spans="1:9">
      <c r="A6" s="4" t="s">
        <v>875</v>
      </c>
      <c r="H6" s="5" t="n">
        <v>6500000</v>
      </c>
    </row>
    <row r="7" spans="1:9">
      <c r="A7" s="4" t="s">
        <v>468</v>
      </c>
      <c r="H7" s="4" t="s">
        <v>469</v>
      </c>
    </row>
    <row r="8" spans="1:9">
      <c r="A8" s="4" t="s">
        <v>474</v>
      </c>
      <c r="H8" s="4" t="s">
        <v>475</v>
      </c>
    </row>
    <row r="9" spans="1:9">
      <c r="A9" s="4" t="s">
        <v>849</v>
      </c>
      <c r="H9" s="5" t="n">
        <v>2826000</v>
      </c>
    </row>
    <row r="10" spans="1:9">
      <c r="A10" s="4" t="s">
        <v>473</v>
      </c>
      <c r="H10" s="4" t="s">
        <v>453</v>
      </c>
    </row>
    <row r="11" spans="1:9">
      <c r="A11" s="4" t="s">
        <v>579</v>
      </c>
      <c r="H11" s="4" t="s">
        <v>821</v>
      </c>
    </row>
    <row r="12" spans="1:9">
      <c r="A12" s="4" t="s">
        <v>476</v>
      </c>
      <c r="H12" s="5" t="n">
        <v>2581000</v>
      </c>
    </row>
    <row r="13" spans="1:9">
      <c r="A13" s="4" t="s">
        <v>99</v>
      </c>
    </row>
    <row r="14" spans="1:9">
      <c r="A14" s="3" t="s">
        <v>1026</v>
      </c>
    </row>
    <row r="15" spans="1:9">
      <c r="A15" s="4" t="s">
        <v>1027</v>
      </c>
      <c r="C15" s="6" t="n">
        <v>17857</v>
      </c>
      <c r="D15" s="6" t="n">
        <v>54396</v>
      </c>
      <c r="F15" s="6" t="n">
        <v>12383</v>
      </c>
      <c r="G15" s="6" t="n">
        <v>10914</v>
      </c>
    </row>
    <row r="16" spans="1:9">
      <c r="A16" s="4" t="s">
        <v>924</v>
      </c>
      <c r="C16" s="4" t="s">
        <v>931</v>
      </c>
      <c r="D16" s="4" t="s">
        <v>929</v>
      </c>
      <c r="F16" s="4" t="s">
        <v>927</v>
      </c>
      <c r="G16" s="4" t="s">
        <v>925</v>
      </c>
    </row>
    <row r="17" spans="1:9">
      <c r="A17" s="4" t="s">
        <v>1028</v>
      </c>
      <c r="E17" s="4" t="s">
        <v>456</v>
      </c>
    </row>
    <row r="18" spans="1:9">
      <c r="A18" s="4" t="s">
        <v>1029</v>
      </c>
    </row>
    <row r="19" spans="1:9">
      <c r="A19" s="3" t="s">
        <v>1026</v>
      </c>
    </row>
    <row r="20" spans="1:9">
      <c r="A20" s="4" t="s">
        <v>1027</v>
      </c>
      <c r="B20" s="6" t="n">
        <v>22479</v>
      </c>
    </row>
    <row r="21" spans="1:9">
      <c r="A21" s="4" t="s">
        <v>924</v>
      </c>
      <c r="B21" s="4" t="s">
        <v>933</v>
      </c>
    </row>
    <row r="22" spans="1:9">
      <c r="A22" s="4" t="s">
        <v>1028</v>
      </c>
      <c r="B22" s="4" t="s">
        <v>456</v>
      </c>
    </row>
    <row r="23" spans="1:9">
      <c r="A23" s="4" t="s">
        <v>874</v>
      </c>
    </row>
    <row r="24" spans="1:9">
      <c r="A24" s="3" t="s">
        <v>1026</v>
      </c>
    </row>
    <row r="25" spans="1:9">
      <c r="A25" s="4" t="s">
        <v>875</v>
      </c>
      <c r="H25" s="5" t="n">
        <v>7000000</v>
      </c>
    </row>
    <row r="26" spans="1:9">
      <c r="A26" s="4" t="s">
        <v>468</v>
      </c>
      <c r="H26" s="4" t="s">
        <v>762</v>
      </c>
    </row>
    <row r="27" spans="1:9">
      <c r="A27" s="4" t="s">
        <v>474</v>
      </c>
      <c r="H27" s="4" t="s">
        <v>876</v>
      </c>
    </row>
    <row r="28" spans="1:9">
      <c r="A28" s="4" t="s">
        <v>849</v>
      </c>
      <c r="H28" s="5" t="n">
        <v>2000000</v>
      </c>
      <c r="I28" s="6" t="n">
        <v>2000000</v>
      </c>
    </row>
    <row r="29" spans="1:9">
      <c r="A29" s="4" t="s">
        <v>882</v>
      </c>
    </row>
    <row r="30" spans="1:9">
      <c r="A30" s="3" t="s">
        <v>1026</v>
      </c>
    </row>
    <row r="31" spans="1:9">
      <c r="A31" s="4" t="s">
        <v>849</v>
      </c>
      <c r="H31" s="6" t="n">
        <v>2000000</v>
      </c>
      <c r="I31" s="6" t="n">
        <v>2000000</v>
      </c>
    </row>
    <row r="32" spans="1:9">
      <c r="A32" s="4" t="s">
        <v>1030</v>
      </c>
    </row>
    <row r="33" spans="1:9">
      <c r="A33" s="3" t="s">
        <v>1026</v>
      </c>
    </row>
    <row r="34" spans="1:9">
      <c r="A34" s="4" t="s">
        <v>875</v>
      </c>
      <c r="H34" s="5" t="n">
        <v>7000000</v>
      </c>
    </row>
    <row r="35" spans="1:9">
      <c r="A35" s="4" t="s">
        <v>468</v>
      </c>
      <c r="H35" s="4" t="s">
        <v>762</v>
      </c>
    </row>
    <row r="36" spans="1:9">
      <c r="A36" s="4" t="s">
        <v>474</v>
      </c>
      <c r="H36" s="4" t="s">
        <v>876</v>
      </c>
    </row>
    <row r="37" spans="1:9">
      <c r="A37" s="4" t="s">
        <v>849</v>
      </c>
      <c r="H37" s="5" t="n">
        <v>2000000</v>
      </c>
      <c r="I37" s="6" t="n">
        <v>2000000</v>
      </c>
    </row>
    <row r="38" spans="1:9">
      <c r="A38" s="4" t="s">
        <v>1031</v>
      </c>
      <c r="H38" s="6" t="n">
        <v>253000</v>
      </c>
      <c r="I38" s="6" t="n">
        <v>253000</v>
      </c>
    </row>
    <row r="39" spans="1:9">
      <c r="A39" s="4" t="s">
        <v>881</v>
      </c>
    </row>
    <row r="40" spans="1:9">
      <c r="A40" s="3" t="s">
        <v>1026</v>
      </c>
    </row>
    <row r="41" spans="1:9">
      <c r="A41" s="4" t="s">
        <v>849</v>
      </c>
      <c r="H41" s="5" t="n">
        <v>2826000</v>
      </c>
      <c r="I41" s="6" t="n">
        <v>3822000</v>
      </c>
    </row>
    <row r="42" spans="1:9">
      <c r="A42" s="4" t="s">
        <v>1032</v>
      </c>
    </row>
    <row r="43" spans="1:9">
      <c r="A43" s="3" t="s">
        <v>1026</v>
      </c>
    </row>
    <row r="44" spans="1:9">
      <c r="A44" s="4" t="s">
        <v>1033</v>
      </c>
      <c r="H44" s="6" t="n">
        <v>9879</v>
      </c>
    </row>
    <row r="45" spans="1:9">
      <c r="A45" s="4" t="s">
        <v>1034</v>
      </c>
      <c r="H45" s="6" t="n">
        <v>11100</v>
      </c>
    </row>
    <row r="46" spans="1:9">
      <c r="A46" s="4" t="s">
        <v>1035</v>
      </c>
      <c r="H46" s="5" t="n">
        <v>176000</v>
      </c>
      <c r="I46" s="6" t="n">
        <v>173000</v>
      </c>
    </row>
    <row r="47" spans="1:9">
      <c r="A47" s="4" t="s">
        <v>1036</v>
      </c>
    </row>
    <row r="48" spans="1:9">
      <c r="A48" s="3" t="s">
        <v>1026</v>
      </c>
    </row>
    <row r="49" spans="1:9">
      <c r="A49" s="4" t="s">
        <v>1031</v>
      </c>
      <c r="H49" s="5" t="n">
        <v>334000</v>
      </c>
      <c r="I49" s="6" t="n">
        <v>334000</v>
      </c>
    </row>
    <row r="50" spans="1:9">
      <c r="A50" s="4" t="s">
        <v>1037</v>
      </c>
      <c r="H50" s="4" t="s">
        <v>1038</v>
      </c>
    </row>
    <row r="51" spans="1:9">
      <c r="A51" s="4" t="s">
        <v>1039</v>
      </c>
      <c r="H51" s="4" t="s">
        <v>1040</v>
      </c>
    </row>
    <row r="52" spans="1:9">
      <c r="A52" s="4" t="s">
        <v>1041</v>
      </c>
      <c r="H52" s="5" t="n">
        <v>10000000</v>
      </c>
    </row>
    <row r="53" spans="1:9">
      <c r="A53" s="4" t="s">
        <v>1042</v>
      </c>
      <c r="H53" s="5" t="n">
        <v>27000</v>
      </c>
      <c r="I53" s="5" t="n">
        <v>2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s>
  <sheetData>
    <row r="1" spans="1:15">
      <c r="A1" s="1" t="s">
        <v>1043</v>
      </c>
      <c r="B1" s="2" t="s">
        <v>1044</v>
      </c>
      <c r="C1" s="2" t="s">
        <v>1045</v>
      </c>
      <c r="D1" s="2" t="s">
        <v>1046</v>
      </c>
      <c r="E1" s="2" t="s">
        <v>1047</v>
      </c>
      <c r="F1" s="2" t="s">
        <v>1048</v>
      </c>
      <c r="G1" s="2" t="s">
        <v>1049</v>
      </c>
      <c r="H1" s="2" t="s">
        <v>1050</v>
      </c>
      <c r="I1" s="2" t="s">
        <v>1051</v>
      </c>
      <c r="J1" s="2" t="s">
        <v>1052</v>
      </c>
      <c r="K1" s="2" t="s">
        <v>1053</v>
      </c>
      <c r="L1" s="2" t="s">
        <v>1054</v>
      </c>
      <c r="M1" s="2" t="s">
        <v>1055</v>
      </c>
      <c r="N1" s="2" t="s">
        <v>2</v>
      </c>
      <c r="O1" s="2" t="s">
        <v>66</v>
      </c>
    </row>
    <row r="2" spans="1:15">
      <c r="A2" s="3" t="s">
        <v>1056</v>
      </c>
    </row>
    <row r="3" spans="1:15">
      <c r="A3" s="4" t="s">
        <v>1057</v>
      </c>
      <c r="N3" s="5" t="n">
        <v>13059</v>
      </c>
      <c r="O3" s="5" t="n">
        <v>13542</v>
      </c>
    </row>
    <row r="4" spans="1:15">
      <c r="A4" s="4" t="s">
        <v>1058</v>
      </c>
      <c r="N4" s="5" t="n">
        <v>724</v>
      </c>
    </row>
    <row r="5" spans="1:15">
      <c r="A5" s="4" t="s">
        <v>1059</v>
      </c>
    </row>
    <row r="6" spans="1:15">
      <c r="A6" s="3" t="s">
        <v>1056</v>
      </c>
    </row>
    <row r="7" spans="1:15">
      <c r="A7" s="4" t="s">
        <v>1060</v>
      </c>
      <c r="I7" s="5" t="n">
        <v>141</v>
      </c>
    </row>
    <row r="8" spans="1:15">
      <c r="A8" s="4" t="s">
        <v>1061</v>
      </c>
    </row>
    <row r="9" spans="1:15">
      <c r="A9" s="3" t="s">
        <v>1056</v>
      </c>
    </row>
    <row r="10" spans="1:15">
      <c r="A10" s="4" t="s">
        <v>1062</v>
      </c>
      <c r="F10" s="5" t="n">
        <v>265</v>
      </c>
    </row>
    <row r="11" spans="1:15">
      <c r="A11" s="4" t="s">
        <v>1063</v>
      </c>
    </row>
    <row r="12" spans="1:15">
      <c r="A12" s="3" t="s">
        <v>1056</v>
      </c>
    </row>
    <row r="13" spans="1:15">
      <c r="A13" s="4" t="s">
        <v>1064</v>
      </c>
      <c r="H13" s="5" t="n">
        <v>130</v>
      </c>
    </row>
    <row r="14" spans="1:15">
      <c r="A14" s="4" t="s">
        <v>1065</v>
      </c>
    </row>
    <row r="15" spans="1:15">
      <c r="A15" s="3" t="s">
        <v>1056</v>
      </c>
    </row>
    <row r="16" spans="1:15">
      <c r="A16" s="4" t="s">
        <v>1066</v>
      </c>
      <c r="J16" s="5" t="n">
        <v>940</v>
      </c>
    </row>
    <row r="17" spans="1:15">
      <c r="A17" s="4" t="s">
        <v>1067</v>
      </c>
    </row>
    <row r="18" spans="1:15">
      <c r="A18" s="3" t="s">
        <v>1056</v>
      </c>
    </row>
    <row r="19" spans="1:15">
      <c r="A19" s="4" t="s">
        <v>1062</v>
      </c>
      <c r="K19" s="5" t="n">
        <v>225</v>
      </c>
    </row>
    <row r="20" spans="1:15">
      <c r="A20" s="4" t="s">
        <v>1068</v>
      </c>
      <c r="K20" s="6" t="n">
        <v>3</v>
      </c>
    </row>
    <row r="21" spans="1:15">
      <c r="A21" s="4" t="s">
        <v>1069</v>
      </c>
      <c r="K21" s="5" t="n">
        <v>1</v>
      </c>
    </row>
    <row r="22" spans="1:15">
      <c r="A22" s="4" t="s">
        <v>1070</v>
      </c>
    </row>
    <row r="23" spans="1:15">
      <c r="A23" s="3" t="s">
        <v>1056</v>
      </c>
    </row>
    <row r="24" spans="1:15">
      <c r="A24" s="4" t="s">
        <v>1064</v>
      </c>
      <c r="M24" s="5" t="n">
        <v>31</v>
      </c>
    </row>
    <row r="25" spans="1:15">
      <c r="A25" s="4" t="s">
        <v>1071</v>
      </c>
    </row>
    <row r="26" spans="1:15">
      <c r="A26" s="3" t="s">
        <v>1056</v>
      </c>
    </row>
    <row r="27" spans="1:15">
      <c r="A27" s="4" t="s">
        <v>1066</v>
      </c>
      <c r="G27" s="5" t="n">
        <v>140</v>
      </c>
    </row>
    <row r="28" spans="1:15">
      <c r="A28" s="4" t="s">
        <v>1072</v>
      </c>
    </row>
    <row r="29" spans="1:15">
      <c r="A29" s="3" t="s">
        <v>1056</v>
      </c>
    </row>
    <row r="30" spans="1:15">
      <c r="A30" s="4" t="s">
        <v>1066</v>
      </c>
      <c r="L30" s="5" t="n">
        <v>215</v>
      </c>
    </row>
    <row r="31" spans="1:15">
      <c r="A31" s="4" t="s">
        <v>1073</v>
      </c>
    </row>
    <row r="32" spans="1:15">
      <c r="A32" s="3" t="s">
        <v>1056</v>
      </c>
    </row>
    <row r="33" spans="1:15">
      <c r="A33" s="4" t="s">
        <v>1066</v>
      </c>
      <c r="B33" s="5" t="n">
        <v>64</v>
      </c>
    </row>
    <row r="34" spans="1:15">
      <c r="A34" s="4" t="s">
        <v>1074</v>
      </c>
    </row>
    <row r="35" spans="1:15">
      <c r="A35" s="3" t="s">
        <v>1056</v>
      </c>
    </row>
    <row r="36" spans="1:15">
      <c r="A36" s="4" t="s">
        <v>1066</v>
      </c>
      <c r="C36" s="5" t="n">
        <v>250</v>
      </c>
    </row>
    <row r="37" spans="1:15">
      <c r="A37" s="4" t="s">
        <v>1075</v>
      </c>
    </row>
    <row r="38" spans="1:15">
      <c r="A38" s="3" t="s">
        <v>1056</v>
      </c>
    </row>
    <row r="39" spans="1:15">
      <c r="A39" s="4" t="s">
        <v>1066</v>
      </c>
      <c r="D39" s="5" t="n">
        <v>60</v>
      </c>
    </row>
    <row r="40" spans="1:15">
      <c r="A40" s="4" t="s">
        <v>1076</v>
      </c>
    </row>
    <row r="41" spans="1:15">
      <c r="A41" s="3" t="s">
        <v>1056</v>
      </c>
    </row>
    <row r="42" spans="1:15">
      <c r="A42" s="4" t="s">
        <v>1066</v>
      </c>
      <c r="E42" s="5" t="n">
        <v>100</v>
      </c>
    </row>
    <row r="43" spans="1:15">
      <c r="A43" s="4" t="s">
        <v>1077</v>
      </c>
    </row>
    <row r="44" spans="1:15">
      <c r="A44" s="3" t="s">
        <v>1056</v>
      </c>
    </row>
    <row r="45" spans="1:15">
      <c r="A45" s="4" t="s">
        <v>1066</v>
      </c>
      <c r="E45" s="5" t="n">
        <v>15</v>
      </c>
    </row>
    <row r="46" spans="1:15">
      <c r="A46" s="4" t="s">
        <v>1078</v>
      </c>
    </row>
    <row r="47" spans="1:15">
      <c r="A47" s="3" t="s">
        <v>1056</v>
      </c>
    </row>
    <row r="48" spans="1:15">
      <c r="A48" s="4" t="s">
        <v>1079</v>
      </c>
      <c r="I48" s="5" t="n">
        <v>153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0</v>
      </c>
      <c r="B1" s="2" t="s">
        <v>679</v>
      </c>
    </row>
    <row r="2" spans="1:2">
      <c r="A2" s="3" t="s">
        <v>234</v>
      </c>
    </row>
    <row r="3" spans="1:2">
      <c r="A3" s="4" t="s">
        <v>563</v>
      </c>
      <c r="B3" s="5" t="n">
        <v>8331</v>
      </c>
    </row>
    <row r="4" spans="1:2">
      <c r="A4" s="4" t="s">
        <v>564</v>
      </c>
      <c r="B4" s="6" t="n">
        <v>6886</v>
      </c>
    </row>
    <row r="5" spans="1:2">
      <c r="A5" s="4" t="s">
        <v>565</v>
      </c>
      <c r="B5" s="6" t="n">
        <v>4402</v>
      </c>
    </row>
    <row r="6" spans="1:2">
      <c r="A6" s="4" t="s">
        <v>566</v>
      </c>
      <c r="B6" s="6" t="n">
        <v>2415</v>
      </c>
    </row>
    <row r="7" spans="1:2">
      <c r="A7" s="4" t="s">
        <v>567</v>
      </c>
      <c r="B7" s="6" t="n">
        <v>1470</v>
      </c>
    </row>
    <row r="8" spans="1:2">
      <c r="A8" s="4" t="s">
        <v>568</v>
      </c>
      <c r="B8" s="6" t="n">
        <v>1836</v>
      </c>
    </row>
    <row r="9" spans="1:2">
      <c r="A9" s="4" t="s">
        <v>1081</v>
      </c>
      <c r="B9" s="5" t="n">
        <v>2534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1</v>
      </c>
    </row>
    <row r="2" spans="1:2">
      <c r="B2" s="2" t="s">
        <v>679</v>
      </c>
    </row>
    <row r="3" spans="1:2">
      <c r="A3" s="3" t="s">
        <v>234</v>
      </c>
    </row>
    <row r="4" spans="1:2">
      <c r="A4" s="4" t="s">
        <v>1083</v>
      </c>
      <c r="B4" s="5" t="n">
        <v>378</v>
      </c>
    </row>
    <row r="5" spans="1:2">
      <c r="A5" s="4" t="s">
        <v>1084</v>
      </c>
      <c r="B5" s="6" t="n">
        <v>-86</v>
      </c>
    </row>
    <row r="6" spans="1:2">
      <c r="A6" s="4" t="s">
        <v>1085</v>
      </c>
      <c r="B6" s="5" t="n">
        <v>29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v>
      </c>
      <c r="C2" s="2" t="s">
        <v>66</v>
      </c>
    </row>
    <row r="3" spans="1:3">
      <c r="A3" s="3" t="s">
        <v>1087</v>
      </c>
    </row>
    <row r="4" spans="1:3">
      <c r="A4" s="4" t="s">
        <v>1088</v>
      </c>
      <c r="B4" s="5" t="n">
        <v>0</v>
      </c>
      <c r="C4" s="5" t="n">
        <v>-17</v>
      </c>
    </row>
    <row r="5" spans="1:3">
      <c r="A5" s="4" t="s">
        <v>1089</v>
      </c>
      <c r="B5" s="6" t="n">
        <v>237</v>
      </c>
      <c r="C5" s="6" t="n">
        <v>244</v>
      </c>
    </row>
    <row r="6" spans="1:3">
      <c r="A6" s="4" t="s">
        <v>1090</v>
      </c>
      <c r="B6" s="6" t="n">
        <v>237</v>
      </c>
      <c r="C6" s="6" t="n">
        <v>227</v>
      </c>
    </row>
    <row r="7" spans="1:3">
      <c r="A7" s="3" t="s">
        <v>1091</v>
      </c>
    </row>
    <row r="8" spans="1:3">
      <c r="A8" s="4" t="s">
        <v>1088</v>
      </c>
      <c r="B8" s="6" t="n">
        <v>-1024</v>
      </c>
      <c r="C8" s="6" t="n">
        <v>3471</v>
      </c>
    </row>
    <row r="9" spans="1:3">
      <c r="A9" s="4" t="s">
        <v>1089</v>
      </c>
      <c r="B9" s="6" t="n">
        <v>-1226</v>
      </c>
      <c r="C9" s="6" t="n">
        <v>368</v>
      </c>
    </row>
    <row r="10" spans="1:3">
      <c r="A10" s="4" t="s">
        <v>1092</v>
      </c>
      <c r="B10" s="6" t="n">
        <v>388</v>
      </c>
      <c r="C10" s="6" t="n">
        <v>341</v>
      </c>
    </row>
    <row r="11" spans="1:3">
      <c r="A11" s="4" t="s">
        <v>1093</v>
      </c>
      <c r="B11" s="6" t="n">
        <v>-1862</v>
      </c>
      <c r="C11" s="6" t="n">
        <v>4180</v>
      </c>
    </row>
    <row r="12" spans="1:3">
      <c r="A12" s="4" t="s">
        <v>1094</v>
      </c>
      <c r="B12" s="5" t="n">
        <v>-1625</v>
      </c>
      <c r="C12" s="5" t="n">
        <v>440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66</v>
      </c>
      <c r="D2" s="2" t="s">
        <v>949</v>
      </c>
    </row>
    <row r="3" spans="1:4">
      <c r="A3" s="3" t="s">
        <v>1096</v>
      </c>
    </row>
    <row r="4" spans="1:4">
      <c r="A4" s="4" t="s">
        <v>1097</v>
      </c>
      <c r="B4" s="4" t="s">
        <v>1098</v>
      </c>
      <c r="C4" s="4" t="s">
        <v>1099</v>
      </c>
      <c r="D4" s="4" t="s">
        <v>1100</v>
      </c>
    </row>
    <row r="5" spans="1:4">
      <c r="A5" s="4" t="s">
        <v>1101</v>
      </c>
      <c r="B5" s="4" t="s">
        <v>1102</v>
      </c>
      <c r="C5" s="4" t="s">
        <v>1103</v>
      </c>
    </row>
    <row r="6" spans="1:4">
      <c r="A6" s="4" t="s">
        <v>1104</v>
      </c>
      <c r="B6" s="4" t="s">
        <v>1105</v>
      </c>
      <c r="C6" s="4" t="s">
        <v>1106</v>
      </c>
    </row>
    <row r="7" spans="1:4">
      <c r="A7" s="4" t="s">
        <v>1107</v>
      </c>
      <c r="B7" s="4" t="s">
        <v>602</v>
      </c>
      <c r="C7" s="4" t="s">
        <v>1108</v>
      </c>
    </row>
    <row r="8" spans="1:4">
      <c r="A8" s="4" t="s">
        <v>1109</v>
      </c>
      <c r="B8" s="4" t="s">
        <v>1110</v>
      </c>
      <c r="C8" s="4" t="s">
        <v>1111</v>
      </c>
    </row>
    <row r="9" spans="1:4">
      <c r="A9" s="4" t="s">
        <v>1112</v>
      </c>
      <c r="B9" s="4" t="s">
        <v>1113</v>
      </c>
      <c r="C9" s="4" t="s">
        <v>1114</v>
      </c>
    </row>
    <row r="10" spans="1:4">
      <c r="A10" s="4" t="s">
        <v>1115</v>
      </c>
      <c r="B10" s="4" t="s">
        <v>696</v>
      </c>
      <c r="C10" s="4" t="s">
        <v>1116</v>
      </c>
    </row>
    <row r="11" spans="1:4">
      <c r="A11" s="4" t="s">
        <v>1092</v>
      </c>
      <c r="B11" s="4" t="s">
        <v>1117</v>
      </c>
      <c r="C11" s="4" t="s">
        <v>1103</v>
      </c>
    </row>
    <row r="12" spans="1:4">
      <c r="A12" s="4" t="s">
        <v>1118</v>
      </c>
      <c r="B12" s="4" t="s">
        <v>602</v>
      </c>
      <c r="C12" s="4" t="s">
        <v>1119</v>
      </c>
    </row>
    <row r="13" spans="1:4">
      <c r="A13" s="4" t="s">
        <v>1120</v>
      </c>
      <c r="B13" s="4" t="s">
        <v>1121</v>
      </c>
      <c r="C13" s="4" t="s">
        <v>11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66</v>
      </c>
    </row>
    <row r="2" spans="1:3">
      <c r="A2" s="3" t="s">
        <v>1124</v>
      </c>
    </row>
    <row r="3" spans="1:3">
      <c r="A3" s="4" t="s">
        <v>1125</v>
      </c>
      <c r="B3" s="5" t="n">
        <v>352</v>
      </c>
      <c r="C3" s="5" t="n">
        <v>229</v>
      </c>
    </row>
    <row r="4" spans="1:3">
      <c r="A4" s="4" t="s">
        <v>478</v>
      </c>
      <c r="B4" s="6" t="n">
        <v>223</v>
      </c>
      <c r="C4" s="6" t="n">
        <v>22</v>
      </c>
    </row>
    <row r="5" spans="1:3">
      <c r="A5" s="4" t="s">
        <v>1126</v>
      </c>
      <c r="B5" s="6" t="n">
        <v>466</v>
      </c>
    </row>
    <row r="6" spans="1:3">
      <c r="A6" s="4" t="s">
        <v>1127</v>
      </c>
      <c r="C6" s="6" t="n">
        <v>-8</v>
      </c>
    </row>
    <row r="7" spans="1:3">
      <c r="A7" s="4" t="s">
        <v>1128</v>
      </c>
      <c r="B7" s="6" t="n">
        <v>87</v>
      </c>
      <c r="C7" s="6" t="n">
        <v>34</v>
      </c>
    </row>
    <row r="8" spans="1:3">
      <c r="A8" s="4" t="s">
        <v>1129</v>
      </c>
      <c r="B8" s="6" t="n">
        <v>5205</v>
      </c>
      <c r="C8" s="6" t="n">
        <v>6051</v>
      </c>
    </row>
    <row r="9" spans="1:3">
      <c r="A9" s="4" t="s">
        <v>1130</v>
      </c>
      <c r="B9" s="6" t="n">
        <v>1049</v>
      </c>
      <c r="C9" s="6" t="n">
        <v>0</v>
      </c>
    </row>
    <row r="10" spans="1:3">
      <c r="A10" s="4" t="s">
        <v>1131</v>
      </c>
      <c r="B10" s="6" t="n">
        <v>27</v>
      </c>
      <c r="C10" s="6" t="n">
        <v>259</v>
      </c>
    </row>
    <row r="11" spans="1:3">
      <c r="A11" s="4" t="s">
        <v>1132</v>
      </c>
      <c r="B11" s="6" t="n">
        <v>2232</v>
      </c>
      <c r="C11" s="6" t="n">
        <v>2252</v>
      </c>
    </row>
    <row r="12" spans="1:3">
      <c r="A12" s="4" t="s">
        <v>210</v>
      </c>
      <c r="B12" s="6" t="n">
        <v>-1142</v>
      </c>
      <c r="C12" s="6" t="n">
        <v>-1387</v>
      </c>
    </row>
    <row r="13" spans="1:3">
      <c r="A13" s="4" t="s">
        <v>1133</v>
      </c>
      <c r="B13" s="6" t="n">
        <v>-2906</v>
      </c>
      <c r="C13" s="6" t="n">
        <v>-3890</v>
      </c>
    </row>
    <row r="14" spans="1:3">
      <c r="A14" s="4" t="s">
        <v>1118</v>
      </c>
      <c r="B14" s="6" t="n">
        <v>5</v>
      </c>
      <c r="C14" s="6" t="n">
        <v>0</v>
      </c>
    </row>
    <row r="15" spans="1:3">
      <c r="A15" s="4" t="s">
        <v>1134</v>
      </c>
      <c r="B15" s="6" t="n">
        <v>-729</v>
      </c>
      <c r="C15" s="6" t="n">
        <v>-341</v>
      </c>
    </row>
    <row r="16" spans="1:3">
      <c r="A16" s="4" t="s">
        <v>1135</v>
      </c>
      <c r="B16" s="5" t="n">
        <v>4869</v>
      </c>
      <c r="C16" s="5" t="n">
        <v>32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36</v>
      </c>
      <c r="B1" s="2" t="s">
        <v>1</v>
      </c>
    </row>
    <row r="2" spans="1:4">
      <c r="B2" s="2" t="s">
        <v>2</v>
      </c>
      <c r="C2" s="2" t="s">
        <v>66</v>
      </c>
      <c r="D2" s="2" t="s">
        <v>949</v>
      </c>
    </row>
    <row r="3" spans="1:4">
      <c r="A3" s="3" t="s">
        <v>1137</v>
      </c>
    </row>
    <row r="4" spans="1:4">
      <c r="A4" s="4" t="s">
        <v>1138</v>
      </c>
      <c r="B4" s="5" t="n">
        <v>729</v>
      </c>
    </row>
    <row r="5" spans="1:4">
      <c r="A5" s="4" t="s">
        <v>1139</v>
      </c>
      <c r="B5" s="4" t="s">
        <v>1098</v>
      </c>
      <c r="C5" s="4" t="s">
        <v>1099</v>
      </c>
      <c r="D5" s="4" t="s">
        <v>1100</v>
      </c>
    </row>
    <row r="6" spans="1:4">
      <c r="A6" s="4" t="s">
        <v>1088</v>
      </c>
    </row>
    <row r="7" spans="1:4">
      <c r="A7" s="3" t="s">
        <v>1137</v>
      </c>
    </row>
    <row r="8" spans="1:4">
      <c r="A8" s="4" t="s">
        <v>1140</v>
      </c>
      <c r="B8" s="5" t="n">
        <v>21300</v>
      </c>
    </row>
    <row r="9" spans="1:4">
      <c r="A9" s="4" t="s">
        <v>1141</v>
      </c>
      <c r="B9" s="4" t="s">
        <v>1142</v>
      </c>
    </row>
    <row r="10" spans="1:4">
      <c r="A10" s="4" t="s">
        <v>1089</v>
      </c>
    </row>
    <row r="11" spans="1:4">
      <c r="A11" s="3" t="s">
        <v>1137</v>
      </c>
    </row>
    <row r="12" spans="1:4">
      <c r="A12" s="4" t="s">
        <v>1140</v>
      </c>
      <c r="B12" s="5" t="n">
        <v>11300</v>
      </c>
    </row>
    <row r="13" spans="1:4">
      <c r="A13" s="4" t="s">
        <v>1141</v>
      </c>
      <c r="B13" s="4" t="s">
        <v>114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44</v>
      </c>
      <c r="B1" s="2" t="s">
        <v>1</v>
      </c>
    </row>
    <row r="2" spans="1:3">
      <c r="B2" s="2" t="s">
        <v>2</v>
      </c>
      <c r="C2" s="2" t="s">
        <v>66</v>
      </c>
    </row>
    <row r="3" spans="1:3">
      <c r="A3" s="3" t="s">
        <v>240</v>
      </c>
    </row>
    <row r="4" spans="1:3">
      <c r="A4" s="4" t="s">
        <v>367</v>
      </c>
      <c r="B4" s="6" t="n">
        <v>3</v>
      </c>
      <c r="C4" s="6" t="n">
        <v>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v>
      </c>
      <c r="C2" s="2" t="s">
        <v>66</v>
      </c>
    </row>
    <row r="3" spans="1:3">
      <c r="A3" s="3" t="s">
        <v>1146</v>
      </c>
    </row>
    <row r="4" spans="1:3">
      <c r="A4" s="4" t="s">
        <v>1147</v>
      </c>
      <c r="B4" s="5" t="n">
        <v>193288</v>
      </c>
      <c r="C4" s="5" t="n">
        <v>199633</v>
      </c>
    </row>
    <row r="5" spans="1:3">
      <c r="A5" s="4" t="s">
        <v>1148</v>
      </c>
      <c r="B5" s="4" t="s">
        <v>611</v>
      </c>
      <c r="C5" s="4" t="s">
        <v>611</v>
      </c>
    </row>
    <row r="6" spans="1:3">
      <c r="A6" s="4" t="s">
        <v>397</v>
      </c>
    </row>
    <row r="7" spans="1:3">
      <c r="A7" s="3" t="s">
        <v>1146</v>
      </c>
    </row>
    <row r="8" spans="1:3">
      <c r="A8" s="4" t="s">
        <v>1147</v>
      </c>
      <c r="B8" s="5" t="n">
        <v>100701</v>
      </c>
      <c r="C8" s="5" t="n">
        <v>110125</v>
      </c>
    </row>
    <row r="9" spans="1:3">
      <c r="A9" s="4" t="s">
        <v>1149</v>
      </c>
    </row>
    <row r="10" spans="1:3">
      <c r="A10" s="3" t="s">
        <v>1146</v>
      </c>
    </row>
    <row r="11" spans="1:3">
      <c r="A11" s="4" t="s">
        <v>1147</v>
      </c>
      <c r="B11" s="5" t="n">
        <v>42298</v>
      </c>
      <c r="C11" s="5" t="n">
        <v>43014</v>
      </c>
    </row>
    <row r="12" spans="1:3">
      <c r="A12" s="4" t="s">
        <v>1148</v>
      </c>
      <c r="B12" s="4" t="s">
        <v>1150</v>
      </c>
      <c r="C12" s="4" t="s">
        <v>1151</v>
      </c>
    </row>
    <row r="13" spans="1:3">
      <c r="A13" s="4" t="s">
        <v>1152</v>
      </c>
    </row>
    <row r="14" spans="1:3">
      <c r="A14" s="3" t="s">
        <v>1146</v>
      </c>
    </row>
    <row r="15" spans="1:3">
      <c r="A15" s="4" t="s">
        <v>1147</v>
      </c>
      <c r="B15" s="5" t="n">
        <v>33695</v>
      </c>
      <c r="C15" s="5" t="n">
        <v>32980</v>
      </c>
    </row>
    <row r="16" spans="1:3">
      <c r="A16" s="4" t="s">
        <v>1148</v>
      </c>
      <c r="B16" s="4" t="s">
        <v>1153</v>
      </c>
      <c r="C16" s="4" t="s">
        <v>1154</v>
      </c>
    </row>
    <row r="17" spans="1:3">
      <c r="A17" s="4" t="s">
        <v>1155</v>
      </c>
    </row>
    <row r="18" spans="1:3">
      <c r="A18" s="3" t="s">
        <v>1146</v>
      </c>
    </row>
    <row r="19" spans="1:3">
      <c r="A19" s="4" t="s">
        <v>1147</v>
      </c>
      <c r="B19" s="5" t="n">
        <v>968</v>
      </c>
      <c r="C19" s="5" t="n">
        <v>1189</v>
      </c>
    </row>
    <row r="20" spans="1:3">
      <c r="A20" s="4" t="s">
        <v>1148</v>
      </c>
      <c r="B20" s="4" t="s">
        <v>461</v>
      </c>
      <c r="C20" s="4" t="s">
        <v>1156</v>
      </c>
    </row>
    <row r="21" spans="1:3">
      <c r="A21" s="4" t="s">
        <v>1157</v>
      </c>
    </row>
    <row r="22" spans="1:3">
      <c r="A22" s="3" t="s">
        <v>1146</v>
      </c>
    </row>
    <row r="23" spans="1:3">
      <c r="A23" s="4" t="s">
        <v>1147</v>
      </c>
      <c r="B23" s="5" t="n">
        <v>23740</v>
      </c>
      <c r="C23" s="5" t="n">
        <v>32943</v>
      </c>
    </row>
    <row r="24" spans="1:3">
      <c r="A24" s="4" t="s">
        <v>1148</v>
      </c>
      <c r="B24" s="4" t="s">
        <v>1158</v>
      </c>
      <c r="C24" s="4" t="s">
        <v>1154</v>
      </c>
    </row>
    <row r="25" spans="1:3">
      <c r="A25" s="4" t="s">
        <v>396</v>
      </c>
    </row>
    <row r="26" spans="1:3">
      <c r="A26" s="3" t="s">
        <v>1146</v>
      </c>
    </row>
    <row r="27" spans="1:3">
      <c r="A27" s="4" t="s">
        <v>1147</v>
      </c>
      <c r="B27" s="5" t="n">
        <v>91951</v>
      </c>
      <c r="C27" s="5" t="n">
        <v>88763</v>
      </c>
    </row>
    <row r="28" spans="1:3">
      <c r="A28" s="4" t="s">
        <v>1159</v>
      </c>
    </row>
    <row r="29" spans="1:3">
      <c r="A29" s="3" t="s">
        <v>1146</v>
      </c>
    </row>
    <row r="30" spans="1:3">
      <c r="A30" s="4" t="s">
        <v>1147</v>
      </c>
      <c r="B30" s="5" t="n">
        <v>60747</v>
      </c>
      <c r="C30" s="5" t="n">
        <v>58451</v>
      </c>
    </row>
    <row r="31" spans="1:3">
      <c r="A31" s="4" t="s">
        <v>1148</v>
      </c>
      <c r="B31" s="4" t="s">
        <v>1160</v>
      </c>
      <c r="C31" s="4" t="s">
        <v>1161</v>
      </c>
    </row>
    <row r="32" spans="1:3">
      <c r="A32" s="4" t="s">
        <v>1162</v>
      </c>
    </row>
    <row r="33" spans="1:3">
      <c r="A33" s="3" t="s">
        <v>1146</v>
      </c>
    </row>
    <row r="34" spans="1:3">
      <c r="A34" s="4" t="s">
        <v>1147</v>
      </c>
      <c r="B34" s="5" t="n">
        <v>29146</v>
      </c>
      <c r="C34" s="5" t="n">
        <v>24229</v>
      </c>
    </row>
    <row r="35" spans="1:3">
      <c r="A35" s="4" t="s">
        <v>1148</v>
      </c>
      <c r="B35" s="4" t="s">
        <v>1163</v>
      </c>
      <c r="C35" s="4" t="s">
        <v>1164</v>
      </c>
    </row>
    <row r="36" spans="1:3">
      <c r="A36" s="4" t="s">
        <v>1165</v>
      </c>
    </row>
    <row r="37" spans="1:3">
      <c r="A37" s="3" t="s">
        <v>1146</v>
      </c>
    </row>
    <row r="38" spans="1:3">
      <c r="A38" s="4" t="s">
        <v>1147</v>
      </c>
      <c r="B38" s="5" t="n">
        <v>2058</v>
      </c>
      <c r="C38" s="5" t="n">
        <v>6082</v>
      </c>
    </row>
    <row r="39" spans="1:3">
      <c r="A39" s="4" t="s">
        <v>1148</v>
      </c>
      <c r="B39" s="4" t="s">
        <v>1166</v>
      </c>
      <c r="C39" s="4" t="s">
        <v>764</v>
      </c>
    </row>
    <row r="40" spans="1:3">
      <c r="A40" s="4" t="s">
        <v>1167</v>
      </c>
    </row>
    <row r="41" spans="1:3">
      <c r="A41" s="3" t="s">
        <v>1146</v>
      </c>
    </row>
    <row r="42" spans="1:3">
      <c r="A42" s="4" t="s">
        <v>1147</v>
      </c>
      <c r="B42" s="5" t="n">
        <v>636</v>
      </c>
      <c r="C42" s="5" t="n">
        <v>745</v>
      </c>
    </row>
    <row r="43" spans="1:3">
      <c r="A43" s="4" t="s">
        <v>1168</v>
      </c>
    </row>
    <row r="44" spans="1:3">
      <c r="A44" s="3" t="s">
        <v>1146</v>
      </c>
    </row>
    <row r="45" spans="1:3">
      <c r="A45" s="4" t="s">
        <v>1147</v>
      </c>
      <c r="B45" s="5" t="n">
        <v>636</v>
      </c>
      <c r="C45" s="5" t="n">
        <v>745</v>
      </c>
    </row>
    <row r="46" spans="1:3">
      <c r="A46" s="4" t="s">
        <v>1148</v>
      </c>
      <c r="B46" s="4" t="s">
        <v>1169</v>
      </c>
      <c r="C46" s="4" t="s">
        <v>117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1</v>
      </c>
      <c r="B1" s="2" t="s">
        <v>1</v>
      </c>
    </row>
    <row r="2" spans="1:3">
      <c r="B2" s="2" t="s">
        <v>2</v>
      </c>
      <c r="C2" s="2" t="s">
        <v>66</v>
      </c>
    </row>
    <row r="3" spans="1:3">
      <c r="A3" s="3" t="s">
        <v>1146</v>
      </c>
    </row>
    <row r="4" spans="1:3">
      <c r="A4" s="4" t="s">
        <v>116</v>
      </c>
      <c r="B4" s="5" t="n">
        <v>193288</v>
      </c>
      <c r="C4" s="5" t="n">
        <v>199633</v>
      </c>
    </row>
    <row r="5" spans="1:3">
      <c r="A5" s="4" t="s">
        <v>118</v>
      </c>
      <c r="B5" s="6" t="n">
        <v>70873</v>
      </c>
      <c r="C5" s="6" t="n">
        <v>74198</v>
      </c>
    </row>
    <row r="6" spans="1:3">
      <c r="A6" s="4" t="s">
        <v>1172</v>
      </c>
      <c r="B6" s="6" t="n">
        <v>3256</v>
      </c>
      <c r="C6" s="6" t="n">
        <v>10800</v>
      </c>
    </row>
    <row r="7" spans="1:3">
      <c r="A7" s="4" t="s">
        <v>163</v>
      </c>
      <c r="B7" s="6" t="n">
        <v>5673</v>
      </c>
      <c r="C7" s="6" t="n">
        <v>6048</v>
      </c>
    </row>
    <row r="8" spans="1:3">
      <c r="A8" s="4" t="s">
        <v>1173</v>
      </c>
      <c r="B8" s="6" t="n">
        <v>6315</v>
      </c>
      <c r="C8" s="6" t="n">
        <v>8643</v>
      </c>
    </row>
    <row r="9" spans="1:3">
      <c r="A9" s="4" t="s">
        <v>1174</v>
      </c>
      <c r="B9" s="6" t="n">
        <v>-5637</v>
      </c>
      <c r="C9" s="6" t="n">
        <v>10330</v>
      </c>
    </row>
    <row r="10" spans="1:3">
      <c r="A10" s="4" t="s">
        <v>397</v>
      </c>
    </row>
    <row r="11" spans="1:3">
      <c r="A11" s="3" t="s">
        <v>1146</v>
      </c>
    </row>
    <row r="12" spans="1:3">
      <c r="A12" s="4" t="s">
        <v>116</v>
      </c>
      <c r="B12" s="6" t="n">
        <v>100701</v>
      </c>
      <c r="C12" s="6" t="n">
        <v>110125</v>
      </c>
    </row>
    <row r="13" spans="1:3">
      <c r="A13" s="4" t="s">
        <v>118</v>
      </c>
      <c r="B13" s="6" t="n">
        <v>45154</v>
      </c>
      <c r="C13" s="6" t="n">
        <v>51040</v>
      </c>
    </row>
    <row r="14" spans="1:3">
      <c r="A14" s="4" t="s">
        <v>1172</v>
      </c>
      <c r="B14" s="6" t="n">
        <v>-9074</v>
      </c>
      <c r="C14" s="6" t="n">
        <v>1338</v>
      </c>
    </row>
    <row r="15" spans="1:3">
      <c r="A15" s="4" t="s">
        <v>163</v>
      </c>
      <c r="B15" s="6" t="n">
        <v>3090</v>
      </c>
      <c r="C15" s="6" t="n">
        <v>2880</v>
      </c>
    </row>
    <row r="16" spans="1:3">
      <c r="A16" s="4" t="s">
        <v>1173</v>
      </c>
      <c r="B16" s="6" t="n">
        <v>4634</v>
      </c>
      <c r="C16" s="6" t="n">
        <v>6739</v>
      </c>
    </row>
    <row r="17" spans="1:3">
      <c r="A17" s="4" t="s">
        <v>1174</v>
      </c>
      <c r="B17" s="6" t="n">
        <v>-17259</v>
      </c>
      <c r="C17" s="6" t="n">
        <v>2781</v>
      </c>
    </row>
    <row r="18" spans="1:3">
      <c r="A18" s="4" t="s">
        <v>396</v>
      </c>
    </row>
    <row r="19" spans="1:3">
      <c r="A19" s="3" t="s">
        <v>1146</v>
      </c>
    </row>
    <row r="20" spans="1:3">
      <c r="A20" s="4" t="s">
        <v>116</v>
      </c>
      <c r="B20" s="6" t="n">
        <v>91951</v>
      </c>
      <c r="C20" s="6" t="n">
        <v>88763</v>
      </c>
    </row>
    <row r="21" spans="1:3">
      <c r="A21" s="4" t="s">
        <v>118</v>
      </c>
      <c r="B21" s="6" t="n">
        <v>25122</v>
      </c>
      <c r="C21" s="6" t="n">
        <v>22450</v>
      </c>
    </row>
    <row r="22" spans="1:3">
      <c r="A22" s="4" t="s">
        <v>1172</v>
      </c>
      <c r="B22" s="6" t="n">
        <v>11735</v>
      </c>
      <c r="C22" s="6" t="n">
        <v>8756</v>
      </c>
    </row>
    <row r="23" spans="1:3">
      <c r="A23" s="4" t="s">
        <v>163</v>
      </c>
      <c r="B23" s="6" t="n">
        <v>2583</v>
      </c>
      <c r="C23" s="6" t="n">
        <v>3168</v>
      </c>
    </row>
    <row r="24" spans="1:3">
      <c r="A24" s="4" t="s">
        <v>1173</v>
      </c>
      <c r="B24" s="6" t="n">
        <v>1681</v>
      </c>
      <c r="C24" s="6" t="n">
        <v>1904</v>
      </c>
    </row>
    <row r="25" spans="1:3">
      <c r="A25" s="4" t="s">
        <v>1174</v>
      </c>
      <c r="B25" s="6" t="n">
        <v>11026</v>
      </c>
      <c r="C25" s="6" t="n">
        <v>6843</v>
      </c>
    </row>
    <row r="26" spans="1:3">
      <c r="A26" s="4" t="s">
        <v>1175</v>
      </c>
    </row>
    <row r="27" spans="1:3">
      <c r="A27" s="3" t="s">
        <v>1146</v>
      </c>
    </row>
    <row r="28" spans="1:3">
      <c r="A28" s="4" t="s">
        <v>116</v>
      </c>
      <c r="B28" s="6" t="n">
        <v>636</v>
      </c>
      <c r="C28" s="6" t="n">
        <v>745</v>
      </c>
    </row>
    <row r="29" spans="1:3">
      <c r="A29" s="4" t="s">
        <v>118</v>
      </c>
      <c r="B29" s="6" t="n">
        <v>597</v>
      </c>
      <c r="C29" s="6" t="n">
        <v>708</v>
      </c>
    </row>
    <row r="30" spans="1:3">
      <c r="A30" s="4" t="s">
        <v>1172</v>
      </c>
      <c r="B30" s="6" t="n">
        <v>595</v>
      </c>
      <c r="C30" s="6" t="n">
        <v>706</v>
      </c>
    </row>
    <row r="31" spans="1:3">
      <c r="A31" s="4" t="s">
        <v>163</v>
      </c>
      <c r="B31" s="6" t="n">
        <v>0</v>
      </c>
      <c r="C31" s="6" t="n">
        <v>0</v>
      </c>
    </row>
    <row r="32" spans="1:3">
      <c r="A32" s="4" t="s">
        <v>1173</v>
      </c>
      <c r="B32" s="6" t="n">
        <v>0</v>
      </c>
      <c r="C32" s="6" t="n">
        <v>0</v>
      </c>
    </row>
    <row r="33" spans="1:3">
      <c r="A33" s="4" t="s">
        <v>1174</v>
      </c>
      <c r="B33" s="5" t="n">
        <v>596</v>
      </c>
      <c r="C33" s="5" t="n">
        <v>7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76</v>
      </c>
      <c r="B1" s="2" t="s">
        <v>1177</v>
      </c>
    </row>
    <row r="2" spans="1:2">
      <c r="A2" s="3" t="s">
        <v>1178</v>
      </c>
    </row>
    <row r="3" spans="1:2">
      <c r="A3" s="4" t="s">
        <v>1179</v>
      </c>
      <c r="B3" s="5" t="n">
        <v>14000</v>
      </c>
    </row>
    <row r="4" spans="1:2">
      <c r="A4" s="4" t="s">
        <v>1180</v>
      </c>
      <c r="B4" s="5" t="n">
        <v>1200</v>
      </c>
    </row>
    <row r="5" spans="1:2">
      <c r="A5" s="4" t="s">
        <v>1181</v>
      </c>
      <c r="B5" s="4" t="s">
        <v>411</v>
      </c>
    </row>
    <row r="6" spans="1:2">
      <c r="A6" s="4" t="s">
        <v>1182</v>
      </c>
      <c r="B6" s="4" t="s">
        <v>40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9:07:21Z</dcterms:created>
  <dcterms:modified xmlns:dcterms="http://purl.org/dc/terms/" xmlns:xsi="http://www.w3.org/2001/XMLSchema-instance" xsi:type="dcterms:W3CDTF">2020-02-07T19:07:21Z</dcterms:modified>
</cp:coreProperties>
</file>